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t"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Consolidated Balance Sheets (Pa" sheetId="7" state="visible" r:id="rId7"/>
    <sheet xmlns:r="http://schemas.openxmlformats.org/officeDocument/2006/relationships" name="Consolidated Statements of Co_2" sheetId="8" state="visible" r:id="rId8"/>
    <sheet xmlns:r="http://schemas.openxmlformats.org/officeDocument/2006/relationships" name="Consolidated Statement of Cas_2" sheetId="9" state="visible" r:id="rId9"/>
    <sheet xmlns:r="http://schemas.openxmlformats.org/officeDocument/2006/relationships" name="Basis of Presentation and Signi" sheetId="10" state="visible" r:id="rId10"/>
    <sheet xmlns:r="http://schemas.openxmlformats.org/officeDocument/2006/relationships" name="Recent Accounting Pronouncement" sheetId="11" state="visible" r:id="rId11"/>
    <sheet xmlns:r="http://schemas.openxmlformats.org/officeDocument/2006/relationships" name="Revenue from Contracts with Cus"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Investments" sheetId="16" state="visible" r:id="rId16"/>
    <sheet xmlns:r="http://schemas.openxmlformats.org/officeDocument/2006/relationships" name="Leases" sheetId="17" state="visible" r:id="rId17"/>
    <sheet xmlns:r="http://schemas.openxmlformats.org/officeDocument/2006/relationships" name="Accruals and Other Current Liab" sheetId="18" state="visible" r:id="rId18"/>
    <sheet xmlns:r="http://schemas.openxmlformats.org/officeDocument/2006/relationships" name="Long_Term Debt" sheetId="19" state="visible" r:id="rId19"/>
    <sheet xmlns:r="http://schemas.openxmlformats.org/officeDocument/2006/relationships" name="Executive Bonus Plan" sheetId="20" state="visible" r:id="rId20"/>
    <sheet xmlns:r="http://schemas.openxmlformats.org/officeDocument/2006/relationships" name="Retirement Plans" sheetId="21" state="visible" r:id="rId21"/>
    <sheet xmlns:r="http://schemas.openxmlformats.org/officeDocument/2006/relationships" name="Common Stock" sheetId="22" state="visible" r:id="rId22"/>
    <sheet xmlns:r="http://schemas.openxmlformats.org/officeDocument/2006/relationships" name="Accumulated Other Comprehensive" sheetId="23" state="visible" r:id="rId23"/>
    <sheet xmlns:r="http://schemas.openxmlformats.org/officeDocument/2006/relationships" name="Equity Awards and Instruments" sheetId="24" state="visible" r:id="rId24"/>
    <sheet xmlns:r="http://schemas.openxmlformats.org/officeDocument/2006/relationships" name="Income Taxes"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Geographic Data" sheetId="28" state="visible" r:id="rId28"/>
    <sheet xmlns:r="http://schemas.openxmlformats.org/officeDocument/2006/relationships" name="Interest Expense, Net" sheetId="29" state="visible" r:id="rId29"/>
    <sheet xmlns:r="http://schemas.openxmlformats.org/officeDocument/2006/relationships" name="Other Income (Expense), Net" sheetId="30" state="visible" r:id="rId30"/>
    <sheet xmlns:r="http://schemas.openxmlformats.org/officeDocument/2006/relationships" name="Realignment Costs" sheetId="31" state="visible" r:id="rId31"/>
    <sheet xmlns:r="http://schemas.openxmlformats.org/officeDocument/2006/relationships" name="Earnings Per Share" sheetId="32" state="visible" r:id="rId32"/>
    <sheet xmlns:r="http://schemas.openxmlformats.org/officeDocument/2006/relationships" name="Organization, Consolidation and" sheetId="33" state="visible" r:id="rId33"/>
    <sheet xmlns:r="http://schemas.openxmlformats.org/officeDocument/2006/relationships" name="Revenue from Contracts with C_2" sheetId="34" state="visible" r:id="rId34"/>
    <sheet xmlns:r="http://schemas.openxmlformats.org/officeDocument/2006/relationships" name="Acquisitions (Tables)" sheetId="35" state="visible" r:id="rId35"/>
    <sheet xmlns:r="http://schemas.openxmlformats.org/officeDocument/2006/relationships" name="Property and Equipment, Net (Ta" sheetId="36" state="visible" r:id="rId36"/>
    <sheet xmlns:r="http://schemas.openxmlformats.org/officeDocument/2006/relationships" name="Goodwill and Other Intangible_2" sheetId="37" state="visible" r:id="rId37"/>
    <sheet xmlns:r="http://schemas.openxmlformats.org/officeDocument/2006/relationships" name="Leases (Tables)" sheetId="38" state="visible" r:id="rId38"/>
    <sheet xmlns:r="http://schemas.openxmlformats.org/officeDocument/2006/relationships" name="Accruals and Other Current Li_2" sheetId="39" state="visible" r:id="rId39"/>
    <sheet xmlns:r="http://schemas.openxmlformats.org/officeDocument/2006/relationships" name="Long_Term Debt (Tables)" sheetId="40" state="visible" r:id="rId40"/>
    <sheet xmlns:r="http://schemas.openxmlformats.org/officeDocument/2006/relationships" name="Compensation Related Costs, Ret" sheetId="41" state="visible" r:id="rId41"/>
    <sheet xmlns:r="http://schemas.openxmlformats.org/officeDocument/2006/relationships" name="Common Stock (Tables)" sheetId="42" state="visible" r:id="rId42"/>
    <sheet xmlns:r="http://schemas.openxmlformats.org/officeDocument/2006/relationships" name="Accumulated Other Comprehensi_2" sheetId="43" state="visible" r:id="rId43"/>
    <sheet xmlns:r="http://schemas.openxmlformats.org/officeDocument/2006/relationships" name="Equity Awards and Instruments (" sheetId="44" state="visible" r:id="rId44"/>
    <sheet xmlns:r="http://schemas.openxmlformats.org/officeDocument/2006/relationships" name="Fair Value of Financial Instr_2" sheetId="45" state="visible" r:id="rId45"/>
    <sheet xmlns:r="http://schemas.openxmlformats.org/officeDocument/2006/relationships" name="Geographic Data (Tables)" sheetId="46" state="visible" r:id="rId46"/>
    <sheet xmlns:r="http://schemas.openxmlformats.org/officeDocument/2006/relationships" name="Interest Expense, Net (Tables)" sheetId="47" state="visible" r:id="rId47"/>
    <sheet xmlns:r="http://schemas.openxmlformats.org/officeDocument/2006/relationships" name="Other Income (Expense), Net (Ta" sheetId="48" state="visible" r:id="rId48"/>
    <sheet xmlns:r="http://schemas.openxmlformats.org/officeDocument/2006/relationships" name="Realignment Costs (Tables)" sheetId="49" state="visible" r:id="rId49"/>
    <sheet xmlns:r="http://schemas.openxmlformats.org/officeDocument/2006/relationships" name="Earnings Per Share (Tables)" sheetId="50" state="visible" r:id="rId50"/>
    <sheet xmlns:r="http://schemas.openxmlformats.org/officeDocument/2006/relationships" name="Basis of Presentation and Sig_2" sheetId="51" state="visible" r:id="rId51"/>
    <sheet xmlns:r="http://schemas.openxmlformats.org/officeDocument/2006/relationships" name="Recent Accounting Pronounceme_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Revenue from Contracts with C_6" sheetId="56" state="visible" r:id="rId56"/>
    <sheet xmlns:r="http://schemas.openxmlformats.org/officeDocument/2006/relationships" name="Revenue from Contracts with C_7" sheetId="57" state="visible" r:id="rId57"/>
    <sheet xmlns:r="http://schemas.openxmlformats.org/officeDocument/2006/relationships" name="Acquisitions - Schedule of Cash" sheetId="58" state="visible" r:id="rId58"/>
    <sheet xmlns:r="http://schemas.openxmlformats.org/officeDocument/2006/relationships" name="Acquisitions - Schedule of Cont" sheetId="59" state="visible" r:id="rId59"/>
    <sheet xmlns:r="http://schemas.openxmlformats.org/officeDocument/2006/relationships" name="Acquisitions - Narrative (Detai" sheetId="60" state="visible" r:id="rId60"/>
    <sheet xmlns:r="http://schemas.openxmlformats.org/officeDocument/2006/relationships" name="Acquisitions - Schedule of Cons"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Investments (Details)" sheetId="67" state="visible" r:id="rId67"/>
    <sheet xmlns:r="http://schemas.openxmlformats.org/officeDocument/2006/relationships" name="Leases - Narrative (Details)" sheetId="68" state="visible" r:id="rId68"/>
    <sheet xmlns:r="http://schemas.openxmlformats.org/officeDocument/2006/relationships" name="Leases - Lease Cost (Details)" sheetId="69" state="visible" r:id="rId69"/>
    <sheet xmlns:r="http://schemas.openxmlformats.org/officeDocument/2006/relationships" name="Leases - Narrative (Details)_2" sheetId="70" state="visible" r:id="rId70"/>
    <sheet xmlns:r="http://schemas.openxmlformats.org/officeDocument/2006/relationships" name="Leases - Maturities of Operatin" sheetId="71" state="visible" r:id="rId71"/>
    <sheet xmlns:r="http://schemas.openxmlformats.org/officeDocument/2006/relationships" name="Leases - Supplemental Balance S" sheetId="72" state="visible" r:id="rId72"/>
    <sheet xmlns:r="http://schemas.openxmlformats.org/officeDocument/2006/relationships" name="Leases - Maturities, Prior to A" sheetId="73" state="visible" r:id="rId73"/>
    <sheet xmlns:r="http://schemas.openxmlformats.org/officeDocument/2006/relationships" name="Accruals and Other Current Li_3" sheetId="74" state="visible" r:id="rId74"/>
    <sheet xmlns:r="http://schemas.openxmlformats.org/officeDocument/2006/relationships" name="Long_Term Debt - Schedule of Lo" sheetId="75" state="visible" r:id="rId75"/>
    <sheet xmlns:r="http://schemas.openxmlformats.org/officeDocument/2006/relationships" name="Long_Term Debt - Narrative (Det" sheetId="76" state="visible" r:id="rId76"/>
    <sheet xmlns:r="http://schemas.openxmlformats.org/officeDocument/2006/relationships" name="Executive Bonus Plan - Narrativ" sheetId="77" state="visible" r:id="rId77"/>
    <sheet xmlns:r="http://schemas.openxmlformats.org/officeDocument/2006/relationships" name="Retirement Plans - Narrative (D" sheetId="78" state="visible" r:id="rId78"/>
    <sheet xmlns:r="http://schemas.openxmlformats.org/officeDocument/2006/relationships" name="Retirement Plans - Schedule of " sheetId="79" state="visible" r:id="rId79"/>
    <sheet xmlns:r="http://schemas.openxmlformats.org/officeDocument/2006/relationships" name="Common Stock - Initial Public O" sheetId="80" state="visible" r:id="rId80"/>
    <sheet xmlns:r="http://schemas.openxmlformats.org/officeDocument/2006/relationships" name="Common Stock - Sales, Repurchas" sheetId="81" state="visible" r:id="rId81"/>
    <sheet xmlns:r="http://schemas.openxmlformats.org/officeDocument/2006/relationships" name="Common Stock - Selected Terms O" sheetId="82" state="visible" r:id="rId82"/>
    <sheet xmlns:r="http://schemas.openxmlformats.org/officeDocument/2006/relationships" name="Common Stock - Selected Terms_2" sheetId="83" state="visible" r:id="rId83"/>
    <sheet xmlns:r="http://schemas.openxmlformats.org/officeDocument/2006/relationships" name="Common Stock - Schedule of Divi" sheetId="84" state="visible" r:id="rId84"/>
    <sheet xmlns:r="http://schemas.openxmlformats.org/officeDocument/2006/relationships" name="Common Stock- Global Employee S" sheetId="85" state="visible" r:id="rId85"/>
    <sheet xmlns:r="http://schemas.openxmlformats.org/officeDocument/2006/relationships" name="Accumulated Other Comprehensi_3" sheetId="86" state="visible" r:id="rId86"/>
    <sheet xmlns:r="http://schemas.openxmlformats.org/officeDocument/2006/relationships" name="Equity Awards and Instruments -" sheetId="87" state="visible" r:id="rId87"/>
    <sheet xmlns:r="http://schemas.openxmlformats.org/officeDocument/2006/relationships" name="Equity Awards and Instruments_2" sheetId="88" state="visible" r:id="rId88"/>
    <sheet xmlns:r="http://schemas.openxmlformats.org/officeDocument/2006/relationships" name="Equity Awards and Instruments_3" sheetId="89" state="visible" r:id="rId89"/>
    <sheet xmlns:r="http://schemas.openxmlformats.org/officeDocument/2006/relationships" name="Equity Awards and Instruments_4" sheetId="90" state="visible" r:id="rId90"/>
    <sheet xmlns:r="http://schemas.openxmlformats.org/officeDocument/2006/relationships" name="Equity Awards and Instruments_5" sheetId="91" state="visible" r:id="rId91"/>
    <sheet xmlns:r="http://schemas.openxmlformats.org/officeDocument/2006/relationships" name="Equity Awards and Instruments_6" sheetId="92" state="visible" r:id="rId92"/>
    <sheet xmlns:r="http://schemas.openxmlformats.org/officeDocument/2006/relationships" name="Equity Awards and Instruments_7" sheetId="93" state="visible" r:id="rId93"/>
    <sheet xmlns:r="http://schemas.openxmlformats.org/officeDocument/2006/relationships" name="Equity Awards and Instruments_8" sheetId="94" state="visible" r:id="rId94"/>
    <sheet xmlns:r="http://schemas.openxmlformats.org/officeDocument/2006/relationships" name="Equity Awards and Instruments_9" sheetId="95" state="visible" r:id="rId95"/>
    <sheet xmlns:r="http://schemas.openxmlformats.org/officeDocument/2006/relationships" name="Equity Awards and Instrument_10" sheetId="96" state="visible" r:id="rId96"/>
    <sheet xmlns:r="http://schemas.openxmlformats.org/officeDocument/2006/relationships" name="Equity Awards and Instrument_11" sheetId="97" state="visible" r:id="rId97"/>
    <sheet xmlns:r="http://schemas.openxmlformats.org/officeDocument/2006/relationships" name="Income Taxes - Narrative (Detai"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Commitments and Contingencies (" sheetId="102" state="visible" r:id="rId102"/>
    <sheet xmlns:r="http://schemas.openxmlformats.org/officeDocument/2006/relationships" name="Geographic Data (Details)" sheetId="103" state="visible" r:id="rId103"/>
    <sheet xmlns:r="http://schemas.openxmlformats.org/officeDocument/2006/relationships" name="Interest Expense, Net (Details)" sheetId="104" state="visible" r:id="rId104"/>
    <sheet xmlns:r="http://schemas.openxmlformats.org/officeDocument/2006/relationships" name="Other Income (Expense), Net - S" sheetId="105" state="visible" r:id="rId105"/>
    <sheet xmlns:r="http://schemas.openxmlformats.org/officeDocument/2006/relationships" name="Realignment Costs - Narrative (" sheetId="106" state="visible" r:id="rId106"/>
    <sheet xmlns:r="http://schemas.openxmlformats.org/officeDocument/2006/relationships" name="Realignment Costs - Realignment" sheetId="107" state="visible" r:id="rId107"/>
    <sheet xmlns:r="http://schemas.openxmlformats.org/officeDocument/2006/relationships" name="Realignment Costs - Schedule of" sheetId="108" state="visible" r:id="rId108"/>
    <sheet xmlns:r="http://schemas.openxmlformats.org/officeDocument/2006/relationships" name="Earnings Per Share - Narrative " sheetId="109" state="visible" r:id="rId109"/>
    <sheet xmlns:r="http://schemas.openxmlformats.org/officeDocument/2006/relationships" name="Earnings Per Share - Schedule o" sheetId="110" state="visible" r:id="rId1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9 Months Ended</t>
        </is>
      </c>
    </row>
    <row r="2">
      <c r="B2" s="2" t="inlineStr">
        <is>
          <t>Sep. 30, 2020</t>
        </is>
      </c>
      <c r="C2" s="2" t="inlineStr">
        <is>
          <t>Nov. 0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548</t>
        </is>
      </c>
    </row>
    <row r="9">
      <c r="A9" s="4" t="inlineStr">
        <is>
          <t>Entity Registrant Name</t>
        </is>
      </c>
      <c r="B9" s="4" t="inlineStr">
        <is>
          <t>BENTLEY SYSTEMS, INCORPORATED</t>
        </is>
      </c>
    </row>
    <row r="10">
      <c r="A10" s="4" t="inlineStr">
        <is>
          <t>Entity Incorporation, State or Country Code</t>
        </is>
      </c>
      <c r="B10" s="4" t="inlineStr">
        <is>
          <t>DE</t>
        </is>
      </c>
    </row>
    <row r="11">
      <c r="A11" s="4" t="inlineStr">
        <is>
          <t>Entity Tax Identification Number</t>
        </is>
      </c>
      <c r="B11" s="4" t="inlineStr">
        <is>
          <t>95-3936623</t>
        </is>
      </c>
    </row>
    <row r="12">
      <c r="A12" s="4" t="inlineStr">
        <is>
          <t>Entity Address, Address Line One</t>
        </is>
      </c>
      <c r="B12" s="4" t="inlineStr">
        <is>
          <t>685 Stockton Drive</t>
        </is>
      </c>
    </row>
    <row r="13">
      <c r="A13" s="4" t="inlineStr">
        <is>
          <t>Entity Address, State or Province</t>
        </is>
      </c>
      <c r="B13" s="4" t="inlineStr">
        <is>
          <t>PA</t>
        </is>
      </c>
    </row>
    <row r="14">
      <c r="A14" s="4" t="inlineStr">
        <is>
          <t>Entity Address, City or Town</t>
        </is>
      </c>
      <c r="B14" s="4" t="inlineStr">
        <is>
          <t>Exton</t>
        </is>
      </c>
    </row>
    <row r="15">
      <c r="A15" s="4" t="inlineStr">
        <is>
          <t>Entity Address, Postal Zip Code</t>
        </is>
      </c>
      <c r="B15" s="4" t="inlineStr">
        <is>
          <t>19341</t>
        </is>
      </c>
    </row>
    <row r="16">
      <c r="A16" s="4" t="inlineStr">
        <is>
          <t>City Area Code</t>
        </is>
      </c>
      <c r="B16" s="4" t="inlineStr">
        <is>
          <t>610</t>
        </is>
      </c>
    </row>
    <row r="17">
      <c r="A17" s="4" t="inlineStr">
        <is>
          <t>Local Phone Number</t>
        </is>
      </c>
      <c r="B17" s="4" t="inlineStr">
        <is>
          <t>458-5000</t>
        </is>
      </c>
    </row>
    <row r="18">
      <c r="A18" s="4" t="inlineStr">
        <is>
          <t>Title of 12(b) Security</t>
        </is>
      </c>
      <c r="B18" s="4" t="inlineStr">
        <is>
          <t>Class B Common Stock, par value $0.01 per share</t>
        </is>
      </c>
    </row>
    <row r="19">
      <c r="A19" s="4" t="inlineStr">
        <is>
          <t>Trading Symbol</t>
        </is>
      </c>
      <c r="B19" s="4" t="inlineStr">
        <is>
          <t>BSY</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031308</t>
        </is>
      </c>
    </row>
    <row r="29">
      <c r="A29" s="4" t="inlineStr">
        <is>
          <t>Amendment Flag</t>
        </is>
      </c>
      <c r="B29" s="4" t="inlineStr">
        <is>
          <t>false</t>
        </is>
      </c>
    </row>
    <row r="30">
      <c r="A30" s="4" t="inlineStr">
        <is>
          <t>Document Fiscal Period Focus</t>
        </is>
      </c>
      <c r="B30" s="4" t="inlineStr">
        <is>
          <t>Q3</t>
        </is>
      </c>
    </row>
    <row r="31">
      <c r="A31" s="4" t="inlineStr">
        <is>
          <t>Document Fiscal Year Focus</t>
        </is>
      </c>
      <c r="B31" s="4" t="inlineStr">
        <is>
          <t>2020</t>
        </is>
      </c>
    </row>
    <row r="32">
      <c r="A32" s="4" t="inlineStr">
        <is>
          <t>Current Fiscal Year End Date</t>
        </is>
      </c>
      <c r="B32" s="4" t="inlineStr">
        <is>
          <t>--12-31</t>
        </is>
      </c>
    </row>
    <row r="33">
      <c r="A33" s="4" t="inlineStr">
        <is>
          <t>Class A Common Stock</t>
        </is>
      </c>
    </row>
    <row r="34">
      <c r="A34" s="3" t="inlineStr">
        <is>
          <t>Document Information [Line Items]</t>
        </is>
      </c>
    </row>
    <row r="35">
      <c r="A35" s="4" t="inlineStr">
        <is>
          <t>Entity Common Stock, Shares Outstanding (in shares)</t>
        </is>
      </c>
      <c r="C35" s="5" t="n">
        <v>11601757</v>
      </c>
    </row>
    <row r="36">
      <c r="A36" s="4" t="inlineStr">
        <is>
          <t>Class B Common Stock</t>
        </is>
      </c>
    </row>
    <row r="37">
      <c r="A37" s="3" t="inlineStr">
        <is>
          <t>Document Information [Line Items]</t>
        </is>
      </c>
    </row>
    <row r="38">
      <c r="A38" s="4" t="inlineStr">
        <is>
          <t>Entity Common Stock, Shares Outstanding (in shares)</t>
        </is>
      </c>
      <c r="C38" s="5" t="n">
        <v>250374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Description of Business and Operations — Bentley Systems, Incorporated (“Bentley” or the “Company”) is a Delaware corporation that was founded in 1984 and is headquartered in Exton, Pennsylvania. The Company, together with its subsidiaries, is a leading global provider of infrastructure engineering software solutions for professionals and organizations involved in the project delivery and operational performance of infrastructure assets. The Company is dedicated to advancing infrastructure through its comprehensive software solutions that span engineering disciplines, assets, and lifecycle processes. The Company’s integrated software platform encompasses both the design and construction of infrastructure, which the Company refers to as project delivery, and the operation of infrastructure assets, which the Company refers to as asset performance. The Company’s software solutions are designed to enable information mobility for a more complete flow of information among applications, across distributed project teams, from offices to the field, and throughout the infrastructure lifecycle. The Company believes its solutions extend the reach and scope of digital engineering models from the project delivery phase into the asset performance phase of the infrastructure lifecycle, which enables engineers to make infrastructure assets more intelligent and sustainable. Users of the Company’s solutions include engineers and construction professionals who collaborate on project delivery, and owner‑operators who maintain, adapt, and optimize the performance of infrastructure assets. Initial Public Offering — On September 25, 2020, the Company completed its initial public offering (“IPO”). The selling stockholders identified in the Company’s registration statement on Form S-1, as amended, on file with the U.S. Securities and Exchange Commission (“SEC”) sold 12,360,991 shares of Class B Common Stock at a public offering price of $22.00 per share. The Company did not sell any shares in the IPO and did not receive any of the proceeds from the sale of the Class B Common Stock sold by the selling stockholders (see Notes 13 and 15). For the three and nine months ended September 30, 2020, the Company recorded $26,130 in Expenses associated with initial public offering in the consolidated statements of operations. Expenses associated with initial public offering include certain non‑recurring costs relating to the Company’s IPO, consisting of the payment of underwriting discounts and commissions applicable to the sale of shares by the selling stockholders, professional fees, and other expenses. Special Dividend — On August 28, 2020, the Company’s board of directors declared a special dividend of $1.50 per share of the Company’s common stock ($392,489 in the aggregate) (the “Special Dividend”), payable to all stockholders of record as of August 31, 2020, including dividends which accrue on certain unvested restricted stock and restricted stock units (“RSUs”). The Company used its bank credit facility to pay the Special Dividend (see Note 10). In connection with the Special Dividend declaration, an in kind adjustment was made to phantom shares issuable pursuant to the amended and restated Bentley Systems, Incorporated Nonqualified Deferred Compensation Plan (the “DCP”) (see Note 12) and the exercise price of all outstanding stock options at that time were reduced by $1.50, but not lower than $0.01 (see Note 15). Risks and Uncertainties — COVID‑19 Pandemic — In March 2020, the World Health Organization declared a global pandemic related to the rapidly growing outbreak of the disease COVID‑19, caused by a novel strain of coronavirus, SARS‑CoV‑2. The COVID‑19 outbreak and certain preventative or protective actions that governments, businesses, and individuals have taken in respect of COVID‑19 have resulted in global business disruptions. In response to the COVID‑19 pandemic, the Company implemented a number of initiatives to ensure the safety of its colleagues and enable them to move to a work from home environment seamlessly and continue working effectively. The Company’s business model is such that there was minimal disruption to the Company’s ability to deliver its solutions to accounts, and the Company believes it did not have any loss of productivity during this transition. The Company has also taken measures to reduce selected operating expenses, including various costs associated with travel and facilities. Much of those resulting savings have been or will be re-invested in a portfolio of businesses outside of the Company’s core software business. Basis of Presentation and Consolidation — The unaudited consolidated financial statements and accompanying notes have been prepared in United States (“U.S.”) Dollars and in accordance with accounting principles generally accepted in the United States of America (“U.S. GAAP”) for interim financial information along with the instructions to Form 10‑Q and Article 10 of SEC Regulation S‑X. Accordingly, they do not include all of the information and notes required by U.S. GAAP for annual financial statements. In the opinion of management, the accompanying unaudited consolidated financial statements contain all adjustments, consisting only of those of a normal recurring nature, necessary for a fair statement of the Company’s financial position, results of operations, and cash flows at the dates and for the periods indicated. The December 31, 2019 consolidated balance sheet included herein is derived from the Company’s audited consolidated financial statements included in the Company’s registration statement on Form S‑1, as amended, on file with the SEC. The results of operations for the nine months ended September 30, 2020 are not necessarily indicative of the results expected for the remainder of the fiscal year. The accompanying consolidated financial statements include the accounts of the Company and its wholly-owned subsidiaries. The Company is party to a joint venture and an investment, both of which are accounted for using the equity method. All significant intercompany accounts and transactions have been eliminated in consolidation. The Company’s principal subsidiaries are Bentley Systems International Limited (Ireland), Bentley Software International, Limited (Bermuda), Bentley Canada Inc. (Canada), Bentley Systems Europe BV (the Netherlands), Bentley Systems Pty Ltd. (Australia), Bentley Systems Co., Ltd. (Japan), Bentley Systems Germany GmbH (Germany), Bentley Systems Ltd. (UK), and Bentley Systems India Private Limited (India). Use of Estimates —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s significant estimates and assumptions include revenue recognition, adequacy of allowance for accounts receivable, determination of the fair value of acquired assets and liabilities, the fair value of derivative financial instruments, the fair value of common stock and stock‑based compensation, operating lease assets and liabilities, useful lives for depreciation and amortization, impairment of goodwill and intangible assets, and accounting for income taxes. Actual results could differ materially from these estimates. Derivatives Not Designated As Hedging Instruments — On March 31, 2020, the Company entered into an interest rate swap with a notional amount of $200,000 and a ten‑year term to reduce the interest rate risk associated with the Company’s Credit Facility (see Note 10).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and payments related to the swap are recognized in Interest expense, net in the consolidated statements of operations. The bank counterparty to the derivative potentially exposes the Company to credit-related losses in the event of nonperformance. To mitigate that risk, the Company only contracts with counterparties who meet the Company’s minimum requirements under its counterparty risk assessment process. The Company monitors counterparty risk on at least a quarterly basis and adjusts its exposure as necessary. The Company does not enter into derivative instrument transactions for trading or speculative purposes. Leases — The Company determines if an arrangement is a lease at inception. Operating leases are included in Operating lease right‑of‑use assets, Operating lease liabilities , and Long‑term operating lease liabilities in the Company’s consolidated balance sheet.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lease payments over the lease term. The Company uses its incremental borrowing rate, if the Company’s leases do not provide an implicit rate, based on the information available at the commencement date in determining the present value of lease payments. The incremental borrowing rate is determined based on the Company’s estimated credit rating, the term of the lease, economic environment where the asset resides, and full collateralization. The operating lease right‑of‑use assets also include any lease payments made and are reduced by any lease incentives. Options to extend or terminate the lease are considered in determining the lease term when it is reasonably certain that the option will be exercised. Lease expense for lease payments is recognized on a straight‑line basis over the lease term. The Company’s operating leases are primarily for office space, cars, and office equipment. The Company’s finance lease is included in Property and equipment, net , Accruals and other current liabilities , and Other liabilities in the Company’s consolidated balance sheet. Significant Accounting Policies — There have been no changes other than what is discussed herein to the Company’s significant accounting policies as compared to the significant accounting policies described in Note 1 to the Company’s consolidated financial statements as of and for the year ended December 31, 2019 included in the Company’s registration statement on Form S‑1, as amended, on file with the SEC. These unaudited consolidated financial statements should be read in conjunction with the consolidated financial statements and related notes as of and for the year ended December 31, 2019 included in the Company’s registration statement on Form S‑1, as amended, on file with the SE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Assets and Liabilities (Details) - USD ($) $ in Thousands</t>
        </is>
      </c>
      <c r="B1" s="2" t="inlineStr">
        <is>
          <t>Sep. 30, 2020</t>
        </is>
      </c>
      <c r="C1" s="2" t="inlineStr">
        <is>
          <t>Dec. 31, 2019</t>
        </is>
      </c>
    </row>
    <row r="2">
      <c r="A2" s="3" t="inlineStr">
        <is>
          <t>Liabilities, Fair Value Disclosure [Abstract]</t>
        </is>
      </c>
    </row>
    <row r="3">
      <c r="A3" s="4" t="inlineStr">
        <is>
          <t>Accruals and other current liabilities</t>
        </is>
      </c>
      <c r="B3" s="6" t="n">
        <v>3583</v>
      </c>
      <c r="C3" s="6" t="n">
        <v>5100</v>
      </c>
    </row>
    <row r="4">
      <c r="A4" s="4" t="inlineStr">
        <is>
          <t>Fair Value, Recurring</t>
        </is>
      </c>
    </row>
    <row r="5">
      <c r="A5" s="3" t="inlineStr">
        <is>
          <t>Assets, Fair Value Disclosure [Abstract]</t>
        </is>
      </c>
    </row>
    <row r="6">
      <c r="A6" s="4" t="inlineStr">
        <is>
          <t>Total assets</t>
        </is>
      </c>
      <c r="B6" s="5" t="n">
        <v>30794</v>
      </c>
      <c r="C6" s="5" t="n">
        <v>70000</v>
      </c>
    </row>
    <row r="7">
      <c r="A7" s="3" t="inlineStr">
        <is>
          <t>Liabilities, Fair Value Disclosure [Abstract]</t>
        </is>
      </c>
    </row>
    <row r="8">
      <c r="A8" s="4" t="inlineStr">
        <is>
          <t>Acquisition contingent consideration</t>
        </is>
      </c>
      <c r="B8" s="5" t="n">
        <v>5143</v>
      </c>
      <c r="C8" s="5" t="n">
        <v>6599</v>
      </c>
    </row>
    <row r="9">
      <c r="A9" s="4" t="inlineStr">
        <is>
          <t>Deferred compensation plan</t>
        </is>
      </c>
      <c r="B9" s="5" t="n">
        <v>2300</v>
      </c>
      <c r="C9" s="5" t="n">
        <v>2544</v>
      </c>
    </row>
    <row r="10">
      <c r="A10" s="4" t="inlineStr">
        <is>
          <t>Cash-settled equity awards</t>
        </is>
      </c>
      <c r="B10" s="5" t="n">
        <v>743</v>
      </c>
    </row>
    <row r="11">
      <c r="A11" s="4" t="inlineStr">
        <is>
          <t>Total liabilities</t>
        </is>
      </c>
      <c r="B11" s="5" t="n">
        <v>11551</v>
      </c>
      <c r="C11" s="5" t="n">
        <v>9143</v>
      </c>
    </row>
    <row r="12">
      <c r="A12" s="4" t="inlineStr">
        <is>
          <t>Accruals and other current liabilities</t>
        </is>
      </c>
      <c r="B12" s="5" t="n">
        <v>3583</v>
      </c>
      <c r="C12" s="5" t="n">
        <v>5100</v>
      </c>
    </row>
    <row r="13">
      <c r="A13" s="4" t="inlineStr">
        <is>
          <t>Deferred compensation plan, current</t>
        </is>
      </c>
      <c r="B13" s="5" t="n">
        <v>153</v>
      </c>
      <c r="C13" s="5" t="n">
        <v>149</v>
      </c>
    </row>
    <row r="14">
      <c r="A14" s="4" t="inlineStr">
        <is>
          <t>Fair Value, Recurring | Money Market Funds</t>
        </is>
      </c>
    </row>
    <row r="15">
      <c r="A15" s="3" t="inlineStr">
        <is>
          <t>Assets, Fair Value Disclosure [Abstract]</t>
        </is>
      </c>
    </row>
    <row r="16">
      <c r="A16" s="4" t="inlineStr">
        <is>
          <t>Money market funds</t>
        </is>
      </c>
      <c r="B16" s="5" t="n">
        <v>30794</v>
      </c>
      <c r="C16" s="5" t="n">
        <v>70000</v>
      </c>
    </row>
    <row r="17">
      <c r="A17" s="4" t="inlineStr">
        <is>
          <t>Fair Value, Recurring | Interest Rate Swap</t>
        </is>
      </c>
    </row>
    <row r="18">
      <c r="A18" s="3" t="inlineStr">
        <is>
          <t>Liabilities, Fair Value Disclosure [Abstract]</t>
        </is>
      </c>
    </row>
    <row r="19">
      <c r="A19" s="4" t="inlineStr">
        <is>
          <t>Interest rate swap</t>
        </is>
      </c>
      <c r="B19" s="5" t="n">
        <v>3365</v>
      </c>
    </row>
    <row r="20">
      <c r="A20" s="4" t="inlineStr">
        <is>
          <t>Level 1 | Fair Value, Recurring</t>
        </is>
      </c>
    </row>
    <row r="21">
      <c r="A21" s="3" t="inlineStr">
        <is>
          <t>Assets, Fair Value Disclosure [Abstract]</t>
        </is>
      </c>
    </row>
    <row r="22">
      <c r="A22" s="4" t="inlineStr">
        <is>
          <t>Total assets</t>
        </is>
      </c>
      <c r="B22" s="5" t="n">
        <v>30794</v>
      </c>
      <c r="C22" s="5" t="n">
        <v>70000</v>
      </c>
    </row>
    <row r="23">
      <c r="A23" s="3" t="inlineStr">
        <is>
          <t>Liabilities, Fair Value Disclosure [Abstract]</t>
        </is>
      </c>
    </row>
    <row r="24">
      <c r="A24" s="4" t="inlineStr">
        <is>
          <t>Acquisition contingent consideration</t>
        </is>
      </c>
      <c r="B24" s="5" t="n">
        <v>0</v>
      </c>
      <c r="C24" s="5" t="n">
        <v>0</v>
      </c>
    </row>
    <row r="25">
      <c r="A25" s="4" t="inlineStr">
        <is>
          <t>Deferred compensation plan</t>
        </is>
      </c>
      <c r="B25" s="5" t="n">
        <v>2300</v>
      </c>
      <c r="C25" s="5" t="n">
        <v>2544</v>
      </c>
    </row>
    <row r="26">
      <c r="A26" s="4" t="inlineStr">
        <is>
          <t>Cash-settled equity awards</t>
        </is>
      </c>
      <c r="B26" s="5" t="n">
        <v>743</v>
      </c>
    </row>
    <row r="27">
      <c r="A27" s="4" t="inlineStr">
        <is>
          <t>Total liabilities</t>
        </is>
      </c>
      <c r="B27" s="5" t="n">
        <v>3043</v>
      </c>
      <c r="C27" s="5" t="n">
        <v>2544</v>
      </c>
    </row>
    <row r="28">
      <c r="A28" s="4" t="inlineStr">
        <is>
          <t>Level 1 | Fair Value, Recurring | Money Market Funds</t>
        </is>
      </c>
    </row>
    <row r="29">
      <c r="A29" s="3" t="inlineStr">
        <is>
          <t>Assets, Fair Value Disclosure [Abstract]</t>
        </is>
      </c>
    </row>
    <row r="30">
      <c r="A30" s="4" t="inlineStr">
        <is>
          <t>Money market funds</t>
        </is>
      </c>
      <c r="B30" s="5" t="n">
        <v>30794</v>
      </c>
      <c r="C30" s="5" t="n">
        <v>70000</v>
      </c>
    </row>
    <row r="31">
      <c r="A31" s="4" t="inlineStr">
        <is>
          <t>Level 1 | Fair Value, Recurring | Interest Rate Swap</t>
        </is>
      </c>
    </row>
    <row r="32">
      <c r="A32" s="3" t="inlineStr">
        <is>
          <t>Liabilities, Fair Value Disclosure [Abstract]</t>
        </is>
      </c>
    </row>
    <row r="33">
      <c r="A33" s="4" t="inlineStr">
        <is>
          <t>Interest rate swap</t>
        </is>
      </c>
      <c r="B33" s="5" t="n">
        <v>0</v>
      </c>
    </row>
    <row r="34">
      <c r="A34" s="4" t="inlineStr">
        <is>
          <t>Level 2 | Fair Value, Recurring</t>
        </is>
      </c>
    </row>
    <row r="35">
      <c r="A35" s="3" t="inlineStr">
        <is>
          <t>Assets, Fair Value Disclosure [Abstract]</t>
        </is>
      </c>
    </row>
    <row r="36">
      <c r="A36" s="4" t="inlineStr">
        <is>
          <t>Total assets</t>
        </is>
      </c>
      <c r="B36" s="5" t="n">
        <v>0</v>
      </c>
      <c r="C36" s="5" t="n">
        <v>0</v>
      </c>
    </row>
    <row r="37">
      <c r="A37" s="3" t="inlineStr">
        <is>
          <t>Liabilities, Fair Value Disclosure [Abstract]</t>
        </is>
      </c>
    </row>
    <row r="38">
      <c r="A38" s="4" t="inlineStr">
        <is>
          <t>Acquisition contingent consideration</t>
        </is>
      </c>
      <c r="B38" s="5" t="n">
        <v>0</v>
      </c>
      <c r="C38" s="5" t="n">
        <v>0</v>
      </c>
    </row>
    <row r="39">
      <c r="A39" s="4" t="inlineStr">
        <is>
          <t>Deferred compensation plan</t>
        </is>
      </c>
      <c r="B39" s="5" t="n">
        <v>0</v>
      </c>
      <c r="C39" s="5" t="n">
        <v>0</v>
      </c>
    </row>
    <row r="40">
      <c r="A40" s="4" t="inlineStr">
        <is>
          <t>Cash-settled equity awards</t>
        </is>
      </c>
      <c r="B40" s="5" t="n">
        <v>0</v>
      </c>
    </row>
    <row r="41">
      <c r="A41" s="4" t="inlineStr">
        <is>
          <t>Total liabilities</t>
        </is>
      </c>
      <c r="B41" s="5" t="n">
        <v>3365</v>
      </c>
      <c r="C41" s="5" t="n">
        <v>0</v>
      </c>
    </row>
    <row r="42">
      <c r="A42" s="4" t="inlineStr">
        <is>
          <t>Level 2 | Fair Value, Recurring | Money Market Funds</t>
        </is>
      </c>
    </row>
    <row r="43">
      <c r="A43" s="3" t="inlineStr">
        <is>
          <t>Assets, Fair Value Disclosure [Abstract]</t>
        </is>
      </c>
    </row>
    <row r="44">
      <c r="A44" s="4" t="inlineStr">
        <is>
          <t>Money market funds</t>
        </is>
      </c>
      <c r="B44" s="5" t="n">
        <v>0</v>
      </c>
      <c r="C44" s="5" t="n">
        <v>0</v>
      </c>
    </row>
    <row r="45">
      <c r="A45" s="4" t="inlineStr">
        <is>
          <t>Level 2 | Fair Value, Recurring | Interest Rate Swap</t>
        </is>
      </c>
    </row>
    <row r="46">
      <c r="A46" s="3" t="inlineStr">
        <is>
          <t>Liabilities, Fair Value Disclosure [Abstract]</t>
        </is>
      </c>
    </row>
    <row r="47">
      <c r="A47" s="4" t="inlineStr">
        <is>
          <t>Interest rate swap</t>
        </is>
      </c>
      <c r="B47" s="5" t="n">
        <v>3365</v>
      </c>
    </row>
    <row r="48">
      <c r="A48" s="4" t="inlineStr">
        <is>
          <t>Level 3 | Fair Value, Recurring</t>
        </is>
      </c>
    </row>
    <row r="49">
      <c r="A49" s="3" t="inlineStr">
        <is>
          <t>Assets, Fair Value Disclosure [Abstract]</t>
        </is>
      </c>
    </row>
    <row r="50">
      <c r="A50" s="4" t="inlineStr">
        <is>
          <t>Total assets</t>
        </is>
      </c>
      <c r="B50" s="5" t="n">
        <v>0</v>
      </c>
      <c r="C50" s="5" t="n">
        <v>0</v>
      </c>
    </row>
    <row r="51">
      <c r="A51" s="3" t="inlineStr">
        <is>
          <t>Liabilities, Fair Value Disclosure [Abstract]</t>
        </is>
      </c>
    </row>
    <row r="52">
      <c r="A52" s="4" t="inlineStr">
        <is>
          <t>Acquisition contingent consideration</t>
        </is>
      </c>
      <c r="B52" s="5" t="n">
        <v>5143</v>
      </c>
      <c r="C52" s="5" t="n">
        <v>6599</v>
      </c>
    </row>
    <row r="53">
      <c r="A53" s="4" t="inlineStr">
        <is>
          <t>Deferred compensation plan</t>
        </is>
      </c>
      <c r="B53" s="5" t="n">
        <v>0</v>
      </c>
      <c r="C53" s="5" t="n">
        <v>0</v>
      </c>
    </row>
    <row r="54">
      <c r="A54" s="4" t="inlineStr">
        <is>
          <t>Cash-settled equity awards</t>
        </is>
      </c>
      <c r="B54" s="5" t="n">
        <v>0</v>
      </c>
    </row>
    <row r="55">
      <c r="A55" s="4" t="inlineStr">
        <is>
          <t>Total liabilities</t>
        </is>
      </c>
      <c r="B55" s="5" t="n">
        <v>5143</v>
      </c>
      <c r="C55" s="5" t="n">
        <v>6599</v>
      </c>
    </row>
    <row r="56">
      <c r="A56" s="4" t="inlineStr">
        <is>
          <t>Level 3 | Fair Value, Recurring | Money Market Funds</t>
        </is>
      </c>
    </row>
    <row r="57">
      <c r="A57" s="3" t="inlineStr">
        <is>
          <t>Assets, Fair Value Disclosure [Abstract]</t>
        </is>
      </c>
    </row>
    <row r="58">
      <c r="A58" s="4" t="inlineStr">
        <is>
          <t>Money market funds</t>
        </is>
      </c>
      <c r="B58" s="5" t="n">
        <v>0</v>
      </c>
      <c r="C58" s="6" t="n">
        <v>0</v>
      </c>
    </row>
    <row r="59">
      <c r="A59" s="4" t="inlineStr">
        <is>
          <t>Level 3 | Fair Value, Recurring | Interest Rate Swap</t>
        </is>
      </c>
    </row>
    <row r="60">
      <c r="A60" s="3" t="inlineStr">
        <is>
          <t>Liabilities, Fair Value Disclosure [Abstract]</t>
        </is>
      </c>
    </row>
    <row r="61">
      <c r="A61" s="4" t="inlineStr">
        <is>
          <t>Interest rate swap</t>
        </is>
      </c>
      <c r="B61"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Reconciliation of the Changes in Fair Value of Financial Liabilities (Details) - USD ($) $ in Thousands</t>
        </is>
      </c>
      <c r="B1" s="2" t="inlineStr">
        <is>
          <t>9 Months Ended</t>
        </is>
      </c>
      <c r="C1" s="2" t="inlineStr">
        <is>
          <t>12 Months Ended</t>
        </is>
      </c>
    </row>
    <row r="2">
      <c r="B2" s="2" t="inlineStr">
        <is>
          <t>Sep. 30, 2020</t>
        </is>
      </c>
      <c r="C2" s="2" t="inlineStr">
        <is>
          <t>Dec. 31, 2019</t>
        </is>
      </c>
    </row>
    <row r="3">
      <c r="A3" s="3" t="inlineStr">
        <is>
          <t>Fair Value, Liabilities Measured on Recurring Basis, Unobservable Input Reconciliation, Calculation [Roll Forward]</t>
        </is>
      </c>
    </row>
    <row r="4">
      <c r="A4" s="4" t="inlineStr">
        <is>
          <t>Balance, beginning of year</t>
        </is>
      </c>
      <c r="B4" s="6" t="n">
        <v>6599</v>
      </c>
      <c r="C4" s="6" t="n">
        <v>4316</v>
      </c>
    </row>
    <row r="5">
      <c r="A5" s="4" t="inlineStr">
        <is>
          <t>Payments</t>
        </is>
      </c>
      <c r="B5" s="5" t="n">
        <v>-2034</v>
      </c>
      <c r="C5" s="5" t="n">
        <v>-2513</v>
      </c>
    </row>
    <row r="6">
      <c r="A6" s="4" t="inlineStr">
        <is>
          <t>Addition</t>
        </is>
      </c>
      <c r="B6" s="5" t="n">
        <v>1902</v>
      </c>
      <c r="C6" s="5" t="n">
        <v>4498</v>
      </c>
    </row>
    <row r="7">
      <c r="A7" s="4" t="inlineStr">
        <is>
          <t>Reclassification</t>
        </is>
      </c>
      <c r="B7" s="5" t="n">
        <v>0</v>
      </c>
      <c r="C7" s="5" t="n">
        <v>180</v>
      </c>
    </row>
    <row r="8">
      <c r="A8" s="4" t="inlineStr">
        <is>
          <t>Change in fair value</t>
        </is>
      </c>
      <c r="B8" s="5" t="n">
        <v>-1340</v>
      </c>
      <c r="C8" s="5" t="n">
        <v>62</v>
      </c>
    </row>
    <row r="9">
      <c r="A9" s="4" t="inlineStr">
        <is>
          <t>Foreign currency translation adjustments</t>
        </is>
      </c>
      <c r="B9" s="5" t="n">
        <v>16</v>
      </c>
      <c r="C9" s="5" t="n">
        <v>56</v>
      </c>
    </row>
    <row r="10">
      <c r="A10" s="4" t="inlineStr">
        <is>
          <t>Balance, end of period</t>
        </is>
      </c>
      <c r="B10" s="6" t="n">
        <v>5143</v>
      </c>
      <c r="C10" s="6" t="n">
        <v>659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9 Months Ended</t>
        </is>
      </c>
    </row>
    <row r="2">
      <c r="B2" s="2" t="inlineStr">
        <is>
          <t>Sep. 30, 2020USD ($)</t>
        </is>
      </c>
    </row>
    <row r="3">
      <c r="A3" s="4" t="inlineStr">
        <is>
          <t>Hosted Software Solutions</t>
        </is>
      </c>
    </row>
    <row r="4">
      <c r="A4" s="3" t="inlineStr">
        <is>
          <t>Long-term Purchase Commitment [Line Items]</t>
        </is>
      </c>
    </row>
    <row r="5">
      <c r="A5" s="4" t="inlineStr">
        <is>
          <t>Long-term purchase commitment, amount</t>
        </is>
      </c>
      <c r="B5" s="6" t="n">
        <v>9065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Data (Details) - USD ($) $ in Thousands</t>
        </is>
      </c>
      <c r="B1" s="2" t="inlineStr">
        <is>
          <t>Sep. 30, 2020</t>
        </is>
      </c>
      <c r="C1" s="2" t="inlineStr">
        <is>
          <t>Dec. 31, 2019</t>
        </is>
      </c>
    </row>
    <row r="2">
      <c r="A2" s="3" t="inlineStr">
        <is>
          <t>Revenues from External Customers and Long-Lived Assets [Line Items]</t>
        </is>
      </c>
    </row>
    <row r="3">
      <c r="A3" s="4" t="inlineStr">
        <is>
          <t>Long-Lived Assets</t>
        </is>
      </c>
      <c r="B3" s="6" t="n">
        <v>121898</v>
      </c>
      <c r="C3" s="6" t="n">
        <v>75945</v>
      </c>
    </row>
    <row r="4">
      <c r="A4" s="4" t="inlineStr">
        <is>
          <t>Americas</t>
        </is>
      </c>
    </row>
    <row r="5">
      <c r="A5" s="3" t="inlineStr">
        <is>
          <t>Revenues from External Customers and Long-Lived Assets [Line Items]</t>
        </is>
      </c>
    </row>
    <row r="6">
      <c r="A6" s="4" t="inlineStr">
        <is>
          <t>Long-Lived Assets</t>
        </is>
      </c>
      <c r="B6" s="5" t="n">
        <v>52893</v>
      </c>
      <c r="C6" s="5" t="n">
        <v>34758</v>
      </c>
    </row>
    <row r="7">
      <c r="A7" s="4" t="inlineStr">
        <is>
          <t>EMEA</t>
        </is>
      </c>
    </row>
    <row r="8">
      <c r="A8" s="3" t="inlineStr">
        <is>
          <t>Revenues from External Customers and Long-Lived Assets [Line Items]</t>
        </is>
      </c>
    </row>
    <row r="9">
      <c r="A9" s="4" t="inlineStr">
        <is>
          <t>Long-Lived Assets</t>
        </is>
      </c>
      <c r="B9" s="5" t="n">
        <v>54181</v>
      </c>
      <c r="C9" s="5" t="n">
        <v>34039</v>
      </c>
    </row>
    <row r="10">
      <c r="A10" s="4" t="inlineStr">
        <is>
          <t>Asia-Pacific (“APAC”)</t>
        </is>
      </c>
    </row>
    <row r="11">
      <c r="A11" s="3" t="inlineStr">
        <is>
          <t>Revenues from External Customers and Long-Lived Assets [Line Items]</t>
        </is>
      </c>
    </row>
    <row r="12">
      <c r="A12" s="4" t="inlineStr">
        <is>
          <t>Long-Lived Assets</t>
        </is>
      </c>
      <c r="B12" s="6" t="n">
        <v>14824</v>
      </c>
      <c r="C12" s="6" t="n">
        <v>71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erest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Interest expense</t>
        </is>
      </c>
      <c r="B4" s="6" t="n">
        <v>-1975</v>
      </c>
      <c r="C4" s="6" t="n">
        <v>-2456</v>
      </c>
      <c r="D4" s="6" t="n">
        <v>-4821</v>
      </c>
      <c r="E4" s="6" t="n">
        <v>-7477</v>
      </c>
    </row>
    <row r="5">
      <c r="A5" s="4" t="inlineStr">
        <is>
          <t>Interest income</t>
        </is>
      </c>
      <c r="B5" s="5" t="n">
        <v>41</v>
      </c>
      <c r="C5" s="5" t="n">
        <v>427</v>
      </c>
      <c r="D5" s="5" t="n">
        <v>371</v>
      </c>
      <c r="E5" s="5" t="n">
        <v>974</v>
      </c>
    </row>
    <row r="6">
      <c r="A6" s="4" t="inlineStr">
        <is>
          <t>Total interest expense, net</t>
        </is>
      </c>
      <c r="B6" s="6" t="n">
        <v>-1934</v>
      </c>
      <c r="C6" s="6" t="n">
        <v>-2029</v>
      </c>
      <c r="D6" s="6" t="n">
        <v>-4450</v>
      </c>
      <c r="E6" s="6" t="n">
        <v>-650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Foreign exchange gain (loss), unrealized</t>
        </is>
      </c>
      <c r="B4" s="6" t="n">
        <v>12830</v>
      </c>
      <c r="C4" s="6" t="n">
        <v>-12465</v>
      </c>
      <c r="D4" s="6" t="n">
        <v>8567</v>
      </c>
      <c r="E4" s="6" t="n">
        <v>-14053</v>
      </c>
    </row>
    <row r="5">
      <c r="A5" s="4" t="inlineStr">
        <is>
          <t>Other income (expense), net</t>
        </is>
      </c>
      <c r="B5" s="5" t="n">
        <v>911</v>
      </c>
      <c r="C5" s="5" t="n">
        <v>159</v>
      </c>
      <c r="D5" s="5" t="n">
        <v>-1811</v>
      </c>
      <c r="E5" s="5" t="n">
        <v>0</v>
      </c>
    </row>
    <row r="6">
      <c r="A6" s="4" t="inlineStr">
        <is>
          <t>Total other income (expense), net</t>
        </is>
      </c>
      <c r="B6" s="5" t="n">
        <v>13741</v>
      </c>
      <c r="C6" s="5" t="n">
        <v>-12306</v>
      </c>
      <c r="D6" s="5" t="n">
        <v>6756</v>
      </c>
      <c r="E6" s="5" t="n">
        <v>-14053</v>
      </c>
    </row>
    <row r="7">
      <c r="A7" s="4" t="inlineStr">
        <is>
          <t>Foreign exchange gain (loss), unrealized, intercompany</t>
        </is>
      </c>
      <c r="B7" s="5" t="n">
        <v>12284</v>
      </c>
      <c r="C7" s="6" t="n">
        <v>-12302</v>
      </c>
      <c r="D7" s="5" t="n">
        <v>10519</v>
      </c>
      <c r="E7" s="5" t="n">
        <v>-13982</v>
      </c>
    </row>
    <row r="8">
      <c r="A8" s="4" t="inlineStr">
        <is>
          <t>Gain on change in fair value of interest rate swaps</t>
        </is>
      </c>
      <c r="B8" s="5" t="n">
        <v>809</v>
      </c>
      <c r="D8" s="5" t="n">
        <v>3365</v>
      </c>
    </row>
    <row r="9">
      <c r="A9" s="4" t="inlineStr">
        <is>
          <t>Fair value gain on acquisition contingent consideration</t>
        </is>
      </c>
      <c r="B9" s="6" t="n">
        <v>-50</v>
      </c>
      <c r="D9" s="6" t="n">
        <v>1340</v>
      </c>
      <c r="E9" s="6" t="n">
        <v>-62</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alignment Cos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alignment costs</t>
        </is>
      </c>
      <c r="B4" s="6" t="n">
        <v>9943</v>
      </c>
      <c r="C4" s="6" t="n">
        <v>-49</v>
      </c>
      <c r="D4" s="6" t="n">
        <v>10012</v>
      </c>
      <c r="E4" s="6" t="n">
        <v>-492</v>
      </c>
    </row>
    <row r="5">
      <c r="A5" s="4" t="inlineStr">
        <is>
          <t>2020 Program</t>
        </is>
      </c>
    </row>
    <row r="6">
      <c r="A6" s="3" t="inlineStr">
        <is>
          <t>Restructuring Cost and Reserve [Line Items]</t>
        </is>
      </c>
    </row>
    <row r="7">
      <c r="A7" s="4" t="inlineStr">
        <is>
          <t>Realignment costs</t>
        </is>
      </c>
      <c r="B7" s="6" t="n">
        <v>10020</v>
      </c>
      <c r="D7" s="6" t="n">
        <v>1002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ignment Costs - Realignment Activities Roll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Balance, December 31, 2019</t>
        </is>
      </c>
      <c r="D4" s="6" t="n">
        <v>491</v>
      </c>
    </row>
    <row r="5">
      <c r="A5" s="4" t="inlineStr">
        <is>
          <t>Realignment costs</t>
        </is>
      </c>
      <c r="B5" s="6" t="n">
        <v>9943</v>
      </c>
      <c r="C5" s="6" t="n">
        <v>-49</v>
      </c>
      <c r="D5" s="5" t="n">
        <v>10012</v>
      </c>
      <c r="E5" s="6" t="n">
        <v>-492</v>
      </c>
    </row>
    <row r="6">
      <c r="A6" s="4" t="inlineStr">
        <is>
          <t>Payments</t>
        </is>
      </c>
      <c r="D6" s="5" t="n">
        <v>-739</v>
      </c>
    </row>
    <row r="7">
      <c r="A7" s="4" t="inlineStr">
        <is>
          <t>Adjustments</t>
        </is>
      </c>
      <c r="D7" s="5" t="n">
        <v>-71</v>
      </c>
    </row>
    <row r="8">
      <c r="A8" s="4" t="inlineStr">
        <is>
          <t>Balance, September 30, 2020</t>
        </is>
      </c>
      <c r="B8" s="5" t="n">
        <v>9693</v>
      </c>
      <c r="D8" s="5" t="n">
        <v>9693</v>
      </c>
    </row>
    <row r="9">
      <c r="A9" s="4" t="inlineStr">
        <is>
          <t>2020 Program</t>
        </is>
      </c>
    </row>
    <row r="10">
      <c r="A10" s="3" t="inlineStr">
        <is>
          <t>Restructuring Reserve [Roll Forward]</t>
        </is>
      </c>
    </row>
    <row r="11">
      <c r="A11" s="4" t="inlineStr">
        <is>
          <t>Balance, December 31, 2019</t>
        </is>
      </c>
      <c r="D11" s="5" t="n">
        <v>0</v>
      </c>
    </row>
    <row r="12">
      <c r="A12" s="4" t="inlineStr">
        <is>
          <t>Realignment costs</t>
        </is>
      </c>
      <c r="B12" s="5" t="n">
        <v>10020</v>
      </c>
      <c r="D12" s="5" t="n">
        <v>10020</v>
      </c>
    </row>
    <row r="13">
      <c r="A13" s="4" t="inlineStr">
        <is>
          <t>Payments</t>
        </is>
      </c>
      <c r="D13" s="5" t="n">
        <v>-379</v>
      </c>
    </row>
    <row r="14">
      <c r="A14" s="4" t="inlineStr">
        <is>
          <t>Adjustments</t>
        </is>
      </c>
      <c r="D14" s="5" t="n">
        <v>-71</v>
      </c>
    </row>
    <row r="15">
      <c r="A15" s="4" t="inlineStr">
        <is>
          <t>Balance, September 30, 2020</t>
        </is>
      </c>
      <c r="B15" s="5" t="n">
        <v>9570</v>
      </c>
      <c r="D15" s="5" t="n">
        <v>9570</v>
      </c>
    </row>
    <row r="16">
      <c r="A16" s="4" t="inlineStr">
        <is>
          <t>Prior Program</t>
        </is>
      </c>
    </row>
    <row r="17">
      <c r="A17" s="3" t="inlineStr">
        <is>
          <t>Restructuring Reserve [Roll Forward]</t>
        </is>
      </c>
    </row>
    <row r="18">
      <c r="A18" s="4" t="inlineStr">
        <is>
          <t>Balance, December 31, 2019</t>
        </is>
      </c>
      <c r="D18" s="5" t="n">
        <v>491</v>
      </c>
    </row>
    <row r="19">
      <c r="A19" s="4" t="inlineStr">
        <is>
          <t>Realignment costs</t>
        </is>
      </c>
      <c r="D19" s="5" t="n">
        <v>-8</v>
      </c>
    </row>
    <row r="20">
      <c r="A20" s="4" t="inlineStr">
        <is>
          <t>Payments</t>
        </is>
      </c>
      <c r="D20" s="5" t="n">
        <v>-360</v>
      </c>
    </row>
    <row r="21">
      <c r="A21" s="4" t="inlineStr">
        <is>
          <t>Adjustments</t>
        </is>
      </c>
      <c r="D21" s="5" t="n">
        <v>0</v>
      </c>
    </row>
    <row r="22">
      <c r="A22" s="4" t="inlineStr">
        <is>
          <t>Balance, September 30, 2020</t>
        </is>
      </c>
      <c r="B22" s="6" t="n">
        <v>123</v>
      </c>
      <c r="D22" s="6" t="n">
        <v>12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ignment Costs - Schedule of Realignment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alignment costs</t>
        </is>
      </c>
      <c r="B4" s="6" t="n">
        <v>9943</v>
      </c>
      <c r="C4" s="6" t="n">
        <v>-49</v>
      </c>
      <c r="D4" s="6" t="n">
        <v>10012</v>
      </c>
      <c r="E4" s="6" t="n">
        <v>-492</v>
      </c>
    </row>
    <row r="5">
      <c r="A5" s="4" t="inlineStr">
        <is>
          <t>Cost of Sales [Member]</t>
        </is>
      </c>
    </row>
    <row r="6">
      <c r="A6" s="3" t="inlineStr">
        <is>
          <t>Restructuring Cost and Reserve [Line Items]</t>
        </is>
      </c>
    </row>
    <row r="7">
      <c r="A7" s="4" t="inlineStr">
        <is>
          <t>Realignment costs</t>
        </is>
      </c>
      <c r="B7" s="5" t="n">
        <v>1598</v>
      </c>
      <c r="C7" s="5" t="n">
        <v>-12</v>
      </c>
      <c r="D7" s="5" t="n">
        <v>1598</v>
      </c>
      <c r="E7" s="5" t="n">
        <v>-236</v>
      </c>
    </row>
    <row r="8">
      <c r="A8" s="4" t="inlineStr">
        <is>
          <t>Cost of Sales [Member] | Subscriptions and licenses</t>
        </is>
      </c>
    </row>
    <row r="9">
      <c r="A9" s="3" t="inlineStr">
        <is>
          <t>Restructuring Cost and Reserve [Line Items]</t>
        </is>
      </c>
    </row>
    <row r="10">
      <c r="A10" s="4" t="inlineStr">
        <is>
          <t>Realignment costs</t>
        </is>
      </c>
      <c r="B10" s="5" t="n">
        <v>50</v>
      </c>
      <c r="C10" s="5" t="n">
        <v>0</v>
      </c>
      <c r="D10" s="5" t="n">
        <v>50</v>
      </c>
      <c r="E10" s="5" t="n">
        <v>-51</v>
      </c>
    </row>
    <row r="11">
      <c r="A11" s="4" t="inlineStr">
        <is>
          <t>Cost of Sales [Member] | Services</t>
        </is>
      </c>
    </row>
    <row r="12">
      <c r="A12" s="3" t="inlineStr">
        <is>
          <t>Restructuring Cost and Reserve [Line Items]</t>
        </is>
      </c>
    </row>
    <row r="13">
      <c r="A13" s="4" t="inlineStr">
        <is>
          <t>Realignment costs</t>
        </is>
      </c>
      <c r="B13" s="5" t="n">
        <v>1548</v>
      </c>
      <c r="C13" s="5" t="n">
        <v>-12</v>
      </c>
      <c r="D13" s="5" t="n">
        <v>1548</v>
      </c>
      <c r="E13" s="5" t="n">
        <v>-185</v>
      </c>
    </row>
    <row r="14">
      <c r="A14" s="4" t="inlineStr">
        <is>
          <t>Selling and Marketing Expense [Member]</t>
        </is>
      </c>
    </row>
    <row r="15">
      <c r="A15" s="3" t="inlineStr">
        <is>
          <t>Restructuring Cost and Reserve [Line Items]</t>
        </is>
      </c>
    </row>
    <row r="16">
      <c r="A16" s="4" t="inlineStr">
        <is>
          <t>Realignment costs</t>
        </is>
      </c>
      <c r="B16" s="5" t="n">
        <v>5183</v>
      </c>
      <c r="C16" s="5" t="n">
        <v>0</v>
      </c>
      <c r="D16" s="5" t="n">
        <v>5183</v>
      </c>
      <c r="E16" s="5" t="n">
        <v>-263</v>
      </c>
    </row>
    <row r="17">
      <c r="A17" s="4" t="inlineStr">
        <is>
          <t>General and Administrative Expense [Member]</t>
        </is>
      </c>
    </row>
    <row r="18">
      <c r="A18" s="3" t="inlineStr">
        <is>
          <t>Restructuring Cost and Reserve [Line Items]</t>
        </is>
      </c>
    </row>
    <row r="19">
      <c r="A19" s="4" t="inlineStr">
        <is>
          <t>Realignment costs</t>
        </is>
      </c>
      <c r="B19" s="5" t="n">
        <v>2321</v>
      </c>
      <c r="C19" s="5" t="n">
        <v>0</v>
      </c>
      <c r="D19" s="5" t="n">
        <v>2321</v>
      </c>
      <c r="E19" s="5" t="n">
        <v>86</v>
      </c>
    </row>
    <row r="20">
      <c r="A20" s="4" t="inlineStr">
        <is>
          <t>Operating Expense [Member]</t>
        </is>
      </c>
    </row>
    <row r="21">
      <c r="A21" s="3" t="inlineStr">
        <is>
          <t>Restructuring Cost and Reserve [Line Items]</t>
        </is>
      </c>
    </row>
    <row r="22">
      <c r="A22" s="4" t="inlineStr">
        <is>
          <t>Realignment costs</t>
        </is>
      </c>
      <c r="B22" s="5" t="n">
        <v>8345</v>
      </c>
      <c r="C22" s="5" t="n">
        <v>-37</v>
      </c>
      <c r="D22" s="5" t="n">
        <v>8414</v>
      </c>
      <c r="E22" s="5" t="n">
        <v>-256</v>
      </c>
    </row>
    <row r="23">
      <c r="A23" s="4" t="inlineStr">
        <is>
          <t>Research and Development Expense [Member]</t>
        </is>
      </c>
    </row>
    <row r="24">
      <c r="A24" s="3" t="inlineStr">
        <is>
          <t>Restructuring Cost and Reserve [Line Items]</t>
        </is>
      </c>
    </row>
    <row r="25">
      <c r="A25" s="4" t="inlineStr">
        <is>
          <t>Realignment costs</t>
        </is>
      </c>
      <c r="B25" s="6" t="n">
        <v>841</v>
      </c>
      <c r="C25" s="6" t="n">
        <v>-37</v>
      </c>
      <c r="D25" s="6" t="n">
        <v>910</v>
      </c>
      <c r="E25" s="6" t="n">
        <v>-79</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Participating securities outstanding (in shares)</t>
        </is>
      </c>
      <c r="D4" s="5" t="n">
        <v>148087</v>
      </c>
      <c r="E4" s="5" t="n">
        <v>382616</v>
      </c>
    </row>
    <row r="5">
      <c r="A5" s="4" t="inlineStr">
        <is>
          <t>Shares excluded from the computation of diluted net income per share attributable to common stockholders (in shares)</t>
        </is>
      </c>
      <c r="B5" s="5" t="n">
        <v>0</v>
      </c>
      <c r="C5" s="5" t="n">
        <v>0</v>
      </c>
      <c r="D5" s="5" t="n">
        <v>1150860</v>
      </c>
      <c r="E5" s="5"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9 Months Ended</t>
        </is>
      </c>
    </row>
    <row r="2">
      <c r="B2" s="2" t="inlineStr">
        <is>
          <t>Sep. 30, 2020</t>
        </is>
      </c>
    </row>
    <row r="3">
      <c r="A3" s="3" t="inlineStr">
        <is>
          <t>Organization, Consolidation and Presentation of Financial Statements [Abstract]</t>
        </is>
      </c>
    </row>
    <row r="4">
      <c r="A4" s="4" t="inlineStr">
        <is>
          <t>Recent Accounting Pronouncements</t>
        </is>
      </c>
      <c r="B4" s="4" t="inlineStr">
        <is>
          <t>Recent Accounting Pronouncements In August 2018, the Financial Accounting Standards Board (“FASB”) issued ASU No. 2018‑15, Intangibles—Goodwill and Other—Internal-Use Software (Subtopic 350‑40): Customer’s Accounting for Implementation Costs Incurred in a Cloud Computing Arrangement That is a Service Contract , which clarifies the accounting for implementation costs in cloud computing arrangements. ASU 2018‑15 is effective for the Company for the annual reporting period beginning after December 15, 2020, and interim periods beginning after December 15, 2021. Early adoption is permitted, including adoption in an interim period. The Company is currently evaluating the accounting, transition, and disclosure requirements of the standard and its impact on the Company’s consolidated results of operations and financial position. In January 2017, the FASB issued ASU No. 2017‑04, Intangibles-Goodwill and Other (Topic 350): Simplifying the Test for Goodwill Impairment , which removes Step 2 of the goodwill impairment test. A goodwill impairment will now be calculated as the amount by which a reporting unit’s carrying value exceeds its fair value, not to exceed the carrying amount of goodwill. This ASU is effective for the Company for the interim and annual reporting periods beginning after December 15, 2021. Early adoption is permitted, including adoption in an interim period. The Company does not believe that this ASU will have a material impact on the Company’s consolidated results of operations and financial position. Recently Adopted Accounting Guidance In February 2016, the FASB issued ASU No. 2016‑02 Leases (“Topic 842”). This ASU requires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Subsequent to the issuance of ASU 2016‑02, the FASB issued ASU Nos. 2018‑01, Land Easement Practical Expedient for Transition to Topic 842 , 2018‑10, Codification Improvements to Topic 842 , Leases , 2018‑11, Leases (Topic 842): Targeted Improvements, and 2018‑20, Narrow-Scope Improvements for Lessors . These ASUs do not change the core principle of the guidance in Topic 842. Instead, these amendments are intended to clarify and improve operability of certain topics included within the lease standard. The Company adopted Topic 842 as of January 1, 2020 using the modified retrospective method The Company elected the package of practical expedients as permitted under the transition guidance, which allows the Company: (1) to not reassess whether any existing contracts are leases or contain a lease; (2) to not reassess the lease classification of existing leases; and (3) to not reassess treatment of initial direct costs for existing leases. Additionally, the Company elected the practical expedients to combine lease and non-lease components for new leases post adoption and to not recognize lease assets and lease liabilities for leases with a term of 12 months or less. Upon adoption of Topic 842, the Company recognized right‑of‑use assets of $45,850 and lease liabilities of $47,666 calculated based on the present value of the remaining minimum lease payments as of the adoption date. Topic 842 did not have a material impact to the Company’s consolidated statement of operations (see Note 8). In June 2016, the FASB issued ASU No. 2016‑13, Financial Instruments–Credit Losses (Topic 326): Measurement of Credit Losses on Financial Instruments (“Topic 326”) . Previous guidance required the allowance for doubtful accounts to be estimated based on an incurred loss model, which considers past and current conditions. Topic 326 requires companies to use an expected loss model that also considers reasonable and supportable forecasts of future conditions. Additionally, Topic 326 requires the allowance for doubtful accounts balance (contra‑asset) to be presented separately in the consolidated balance sheets. Topic 326 is effective for the Company for the annual period beginning after December 15, 2020, including interim periods within that annual period. The Company adopted Topic 326 as of January 1, 2020 using the modified retrospective method of adoption. The adoption of the standard did not have a material impact on the Company’s consolidated results of operations and financial position. In August 2018, the FASB issued ASU No. 2018‑13, Fair Value Measurement (Topic 820): Disclosure Framework-Changes to the Disclosure Requirements for Fair Value Measurement (“ASU 2018‑13”). ASU 2018‑13 modifies certain required disclosures and establishes new requirements related to fair value measurement. Additionally, the disclosure requirement to state the reasons for transfers between Level 1 and Level 2, the policy for timing transfers between levels, and the valuation process for Level 3 measurements have been removed. ASU 2018‑13 is effective for the Company for the annual period beginning after December 15, 2019, including interim periods within that annual period. The Company adopted the ASU effective January 1, 2020. The adoption of this ASU did not have a material impact on the Company’s consolidated results of operations and financial position.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ASU 2019‑12 is effective for the Company for the annual period beginning after December 15, 2021, including interim periods within that annual period. The Company adopted the ASU effective January 1, 2020. The adoption of this ASU did not have a material impact on the Company’s consolidated results of operations and financial po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P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Abstract]</t>
        </is>
      </c>
    </row>
    <row r="4">
      <c r="A4" s="4" t="inlineStr">
        <is>
          <t>Net income</t>
        </is>
      </c>
      <c r="B4" s="6" t="n">
        <v>5844</v>
      </c>
      <c r="C4" s="6" t="n">
        <v>20427</v>
      </c>
      <c r="D4" s="6" t="n">
        <v>74589</v>
      </c>
      <c r="E4" s="6" t="n">
        <v>66845</v>
      </c>
    </row>
    <row r="5">
      <c r="A5" s="4" t="inlineStr">
        <is>
          <t>Less: Net income attributable to participating securities</t>
        </is>
      </c>
      <c r="B5" s="5" t="n">
        <v>-4</v>
      </c>
      <c r="C5" s="5" t="n">
        <v>-10</v>
      </c>
      <c r="D5" s="5" t="n">
        <v>-4</v>
      </c>
      <c r="E5" s="5" t="n">
        <v>-10</v>
      </c>
    </row>
    <row r="6">
      <c r="A6" s="4" t="inlineStr">
        <is>
          <t>Net income attributable to Class A and Class B common stockholders</t>
        </is>
      </c>
      <c r="B6" s="6" t="n">
        <v>5840</v>
      </c>
      <c r="C6" s="6" t="n">
        <v>20417</v>
      </c>
      <c r="D6" s="6" t="n">
        <v>74585</v>
      </c>
      <c r="E6" s="6" t="n">
        <v>66835</v>
      </c>
    </row>
    <row r="7">
      <c r="A7" s="3" t="inlineStr">
        <is>
          <t>Denominator [Abstract]</t>
        </is>
      </c>
    </row>
    <row r="8">
      <c r="A8" s="4" t="inlineStr">
        <is>
          <t>Denominator for basic net income per share - weighted average shares (in shares)</t>
        </is>
      </c>
      <c r="B8" s="5" t="n">
        <v>289318391</v>
      </c>
      <c r="C8" s="5" t="n">
        <v>286075323</v>
      </c>
      <c r="D8" s="5" t="n">
        <v>287063892</v>
      </c>
      <c r="E8" s="5" t="n">
        <v>286024263</v>
      </c>
    </row>
    <row r="9">
      <c r="A9" s="4" t="inlineStr">
        <is>
          <t>Effect of dilutive securities (in shares)</t>
        </is>
      </c>
      <c r="B9" s="5" t="n">
        <v>10316570</v>
      </c>
      <c r="C9" s="5" t="n">
        <v>3554232</v>
      </c>
      <c r="D9" s="5" t="n">
        <v>10187457</v>
      </c>
      <c r="E9" s="5" t="n">
        <v>8562091</v>
      </c>
    </row>
    <row r="10">
      <c r="A10" s="4" t="inlineStr">
        <is>
          <t>Denominator for dilutive net income per share (in shares)</t>
        </is>
      </c>
      <c r="B10" s="5" t="n">
        <v>299634961</v>
      </c>
      <c r="C10" s="5" t="n">
        <v>289629555</v>
      </c>
      <c r="D10" s="5" t="n">
        <v>297251349</v>
      </c>
      <c r="E10" s="5" t="n">
        <v>294586354</v>
      </c>
    </row>
    <row r="11">
      <c r="A11" s="4" t="inlineStr">
        <is>
          <t>Net income per share, basic (USD per share)</t>
        </is>
      </c>
      <c r="B11" s="7" t="n">
        <v>0.02</v>
      </c>
      <c r="C11" s="7" t="n">
        <v>0.07000000000000001</v>
      </c>
      <c r="D11" s="7" t="n">
        <v>0.26</v>
      </c>
      <c r="E11" s="7" t="n">
        <v>0.23</v>
      </c>
    </row>
    <row r="12">
      <c r="A12" s="4" t="inlineStr">
        <is>
          <t>Net income per share, diluted (USD per share)</t>
        </is>
      </c>
      <c r="B12" s="7" t="n">
        <v>0.02</v>
      </c>
      <c r="C12" s="7" t="n">
        <v>0.07000000000000001</v>
      </c>
      <c r="D12" s="7" t="n">
        <v>0.25</v>
      </c>
      <c r="E12" s="7" t="n">
        <v>0.23</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t>
        </is>
      </c>
      <c r="B1" s="2" t="inlineStr">
        <is>
          <t>9 Months Ended</t>
        </is>
      </c>
    </row>
    <row r="2">
      <c r="B2" s="2" t="inlineStr">
        <is>
          <t>Sep. 30, 2020</t>
        </is>
      </c>
    </row>
    <row r="3">
      <c r="A3" s="3" t="inlineStr">
        <is>
          <t>Revenue from Contract with Customer [Abstract]</t>
        </is>
      </c>
    </row>
    <row r="4">
      <c r="A4" s="4" t="inlineStr">
        <is>
          <t>Revenue from Contracts with Customer</t>
        </is>
      </c>
      <c r="B4" s="4" t="inlineStr">
        <is>
          <t>Revenue from Contracts with Customers The Company recognizes revenue upon the transfer of promised goods or services to customers in an amount that reflects the expected consideration received in exchange for those goods or services. Nature of Products and Services The Company generates revenues from subscriptions, perpetual licenses, and professional services. Subscriptions SELECT subscriptions — A prepaid annual recurring subscription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Enterprise subscriptions —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Enterprise 365 (“E365”) subscriptions, which were introduced during the fourth quarter of 2018, provide unrestricted access to the Company’s comprehensive software portfolio, similar to ELS, however, the accounts are charged based upon daily usage. The daily usage fee includes a term license component, SELECT maintenance and support, and Success Plan services, which are designed to achieve business outcomes through more efficient and effective use of the Company’s software. E365 revenues are recognized based upon usage incurred by the account. Usage is defined as distinct user access on a daily basis. The term of E365 subscriptions aligns with calendar quarters and revenue is recognized based on actual usage. Term license subscriptions —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Billings in advance are recorded as Deferred revenues in the consolidated balance sheets.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account to estimate their annual usage for CSS eligible offerings and deposit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Perpetual license revenue is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The Company’s recent and preferred contractual structures for delivering professional services include (i) delivery of the services in the form of subscription‑like, packaged offerings which are annually recurring in nature, and (ii) delivery of the Company’s growing portfolio of Success Plans in standard offerings which offer a level of subscription service over and above the standard technical support offered to all accounts as part of their SELECT or Enterprise agreement. Revenues are recognized as services are performed.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has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 As of September 30, 2020 and December 31, 2019, the Company has deferred $18,231 and $18,060 related to portfolio balancing exchange rights which is included in Deferred revenues in the consolidated balance sheets. Contract Assets and Contract Liabilities September 30, December 31, 2020 2019 Contract assets $ 313 $ 644 Deferred revenues 179,900 213,145 As of September 30, 2020, the Company’s contract assets relate to performance obligations completed in advance of the right to invoice and are included in Prepaid and other current assets . Contract assets were not impaired as of September 30, 2020. Deferred revenues consist of billings made or payments received in advance of revenue recognition from subscriptions and professional services. The timing of revenue recognition may differ from the timing of billings to users. During the nine months ended September 30, 2020, $177,462 of revenue that was included in the December 31, 2019 deferred revenue balance was recognized. There were additional deferrals of $142,678, which were primarily related to new billings. Remaining Performance Obligations The Company’s contracts with customers include amounts allocated to performance obligations that will be satisfied at a later date. As of September 30, 2020, amounts allocated to these remaining performance obligations are $179,900, of which the Company expects to recognize 96.5% over the next 12 months with the remaining amount thereafter. Disaggregation of Revenues The following table details revenues: Three Months Ended Nine Months Ended September 30, September 30, 2020 2019 2020 2019 Revenues: Subscriptions: SELECT subscriptions $ 67,509 $ 65,450 $ 199,848 $ 196,564 Enterprise license subscriptions 55,978 48,320 165,268 135,959 Term license subscriptions 49,687 41,421 135,895 112,815 Subscriptions 173,174 155,191 501,011 445,338 Perpetual licenses: Perpetual licenses 12,827 13,787 36,020 38,255 Subscriptions and licenses 186,001 168,978 537,031 483,593 Services: Professional services (recurring) 4,308 5,238 11,624 15,682 Professional services (other) 12,688 12,372 33,322 34,457 Services 16,996 17,610 44,946 50,139 Total revenues $ 202,997 $ 186,588 $ 581,977 $ 533,732 The Company recognizes perpetual licenses and the term license component of subscriptions as revenue when either the licenses are delivered or at the start of the subscription term. For the three months ended September 30, 2020 and 2019, the Company recognized $85,369 and $82,179 of license related revenues, respectively, of which $72,542 and $68,392, respectively, was attributable to the term license component of the Company’s subscription based commercial offerings recorded in Subscriptions . For the nine months ended September 30, 2020 and 2019, the Company recognized $245,639 and $225,921 of license related revenues, respectively, of which $209,619 and $187,666, respectively, was attributable to the term license component of the Company’s subscription based commercial offerings recorded in Subscriptions . The Company derived 8% of its total revenues through channel partners for the three and nine months ended September 30, 2020 and 2019. Revenue to external customers is attributed to individual countries based upon the location of the customer. Three Months Ended Nine Months Ended September 30, September 30, 2020 2019 2020 2019 Revenues: Americas (1) $ 102,104 $ 91,776 $ 287,942 $ 259,216 Europe, the Middle East, and Africa (“EMEA”) (2) 63,335 55,793 184,913 171,604 Asia-Pacific (“APAC”) 37,558 39,019 109,122 102,912 Total revenues $ 202,997 $ 186,588 $ 581,977 $ 533,732 (1) Americas includes the United States, Canada, and Latin America (including the Caribbean). Revenue attributable to the United States totaled $91,993 and $79,974 for the three months ended September 30, 2020 and 2019, respectively, and $251,194 and $222,769 for the nine months ended September 30, 2020 and 2019, respectively. (2) Revenue attributable to the United Kingdom totaled $18,470 and $14,146 for the three months ended September 30, 2020 and 2019, respectively, and $46,355 and $41,443 for the nin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During the nine months ended September 30, 2020 and the year ended December 31, 2019, the Company completed a number of acquisitions, none of which were material, individually or in the aggregate, to the Company’s consolidated statements of operations and financial position. The aggregate details of the Company’s acquisition activity are as follows: Acquisitions Completed in Nine Months Ended Year Ended September 30, December 31, 2020 2019 Number of acquisitions 4 4 Cash paid at closing (1) $ 70,984 $ 36,577 Cash acquired (2,064) (2,523) Net cash paid $ 68,920 $ 34,054 (1) Of the cash paid at closing during the nine months ended September 30, 2020, $3,413 was deposited into an escrow account to secure any potential indemnification and other obligations of the seller. The fair value of the contingent consideration from acquisitions is included in the consolidated balance sheets as follows: September 30, December 31, 2020 2019 Accruals and other current liabilities $ 3,583 $ 5,100 Other liabilities 1,560 1,499 Contingent consideration from acquisitions $ 5,143 $ 6,599 Non-contingent consideration from acquisitions of $91 and $900 as of September 30, 2020 and December 31, 2019, respectively, is included in Accruals and other current liabilities in the consolidated balance sheets. The operating results of the acquired businesses are included in the Company’s consolidated financial statements from the closing date of each respective acquisition. The purchase price for each acquisition has been allocated to the net tangible and intangible assets and liabilities based on their estimated fair values at the respective acquisition date. Independent valuations are obtained to support purchase price allocations when deemed appropriate. In connection with the purchase price allocations related to the Company’s acquisitions, the Company has estimated the fair values of the support obligations assumed relative to acquired deferred revenue. The estimated fair values of the support obligations assumed were determined using a cost‑build‑up approach. The cost‑build‑up approach determines fair value by estimating the costs related to fulfilling the obligations plus a normal profit margin. For accounting purposes, the sum of the costs and operating profit approximates the amount that the Company would be required to pay a third party to assume the support obligations. These fair value adjustments reduce the revenues recognized over the remaining support contract term of the Company’s acquired contracts. During the three months ended September 30, 2020 and 2019, the fair value adjustments to reduce revenue were $288 and $36, respectively, and $483 and $310 during the nine months ended September 30, 2020 and 2019, respectively. The purchase accounting for the four acquisitions completed during the nine months ended September 30, 2020 is not yet completed. Identifiable assets acquired and liabilities assumed were provisionally recorded at their estimated fair values on the respective acquisition date. The initial accounting for these business combinations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from the date of the acquisition as more information is obtained about the fair values of assets acquired and liabilities assumed, however such measurement period cannot exceed one year. Acquisition and integration costs are expensed as incurred. During the three months ended September 30, 2020 and 2019, the Company incurred acquisition and integration costs of $531 and $196, respectively, and $1,609 and $447 during the nine months ended September 30, 2020 and 2019, respectively, which include costs related to legal, accounting, valuation, general administrative, and other consulting fees. Such costs are recorded in General and administrative in the Company’s consolidated statements of operations. The following summarizes the fair values of the assets acquired and liabilities assumed as well as the weighted average useful lives assigned to acquired intangible assets at the respective date of each acquisition (including contingent consideration): Acquisitions Completed in Nine Months Ended Year Ended September 30, December 31, 2020 2019 Consideration: Cash paid at closing $ 70,984 $ 36,577 Contingent consideration 1,902 4,498 Deferred payment obligations to (from) sellers (141) — Total consideration $ 72,745 $ 41,075 Assets acquired and liabilities assumed: Cash $ 2,064 $ 2,523 Prepaid and other current assets 5,671 1,782 Operating lease right-of-use assets 1,668 — Property and equipment 172 411 Other assets 36 84 Customer relationship asset (weighted average useful life of 7 years) 8,854 6,534 Software and technology (weighted average useful life of 3 years) 2,207 2,423 Non-compete agreement (useful life of 5 years) 200 150 Trademarks (weighted average useful life of 9 and 5 years, respectively) 3,050 1,431 Total identifiable assets acquired excluding goodwill 23,922 15,338 Accruals and other current liabilities (2,458) (3,538) Deferred revenues (4,274) (2,897) Operating lease liabilities (1,668) — Deferred income taxes (1,005) (1,869) Other liabilities (87) — Total liabilities assumed (9,492) (8,304) Net identifiable assets acquired excluding goodwill 14,430 7,034 Goodwill 58,315 34,041 Net assets acquired $ 72,745 $ 41,075 The fair values of the working capital, other assets (liabilities), and property and equipment approximated their respective carrying values as of the acquisition date. As discussed above, the fair values of deferred revenues were determined using the cost‑build‑up approach. The fair values of the intangible assets were primarily determined using the income approach. When applying the income approach, indications of fair values were developed by discounting future net cash flows to their present values at market‑based rates of return. The cash flows were based on estimates used to price the acquisitions and the discount rates applied were benchmarked with reference to the implied rate of return from the Company’s pricing model and the weighted average cost of capital. Goodwill recorded in connection with the acquisitions was attributable to synergies expected to arise from cost saving opportunities as well as future expected cash flows. Of the goodwill recorded as of September 30, 2020, $24,085 is expected to be deductible for tax purposes. Acquisition Subsequent to September 30, 2020 In October 2020, the Company completed the acquisition of Professional Construction Strategies Group Ltd. to further advance its digital integrator capabilities. The acquisition is not expected to be material to the Company’s consolidated statements of operations and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Property and Equipment, Net Property and equipment, net consist of the following as of September 30, 2020 and December 31, 2019: September 30, December 31, 2020 2019 Land $ 2,811 $ 2,811 Building and improvements 32,803 31,619 Computer equipment and software 50,087 47,472 Furniture, fixtures, and equipment 12,930 12,593 Aircraft 4,075 3,910 Other 58 79 Property and equipment, at cost 102,764 98,484 Less accumulated depreciation (73,432) (68,852) Total property and equipment, net $ 29,332 $ 29,632 Depreciation expense was $2,630 and $2,413 for the three months ended September 30, 2020 and 2019, respectively, and $7,556 and $7,212 for the nine month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for the nine months ended September 30, 2020 are as follows: Balance, December 31, 2019 $ 480,065 Acquisitions 58,315 Foreign currency translation adjustments 3,935 Other adjustments (76) Balance, September 30, 2020 $ 542,239 Details of intangible assets other than goodwill as of September 30, 2020 and December 31, 2019 are as follows: September 30, 2020 December 31, 2019 Estimated Gross Accumulated Net Book Gross Accumulated Net Book Intangible assets subject to amortization: Software and technology 3 years $ 68,650 $ (62,661) $ 5,989 $ 66,063 $ (58,866) $ 7,197 Customer relationships 3-10 years 98,602 (68,217) 30,385 88,904 (59,744) 29,160 Trademarks 3-10 years 25,353 (15,466) 9,887 22,278 (12,461) 9,817 Non-compete agreements 5 years 350 (51) 299 150 (11) 139 Total intangible assets $ 192,955 $ (146,395) $ 46,560 $ 177,395 $ (131,082) $ 46,313 The aggregate amortization expense for purchased intangible assets with finite lives recorded for the three and nine months ended September 30, 2020 and 2019 was reflected in our consolidated statements of operations as follows: Three Months Ended Nine Months Ended September 30, September 30, 2020 2019 2020 2019 Cost of subscriptions and licenses $ 1,265 $ 915 $ 3,426 $ 2,760 Amortization of purchased intangibles 3,869 3,550 10,984 10,402 Total amortization expense $ 5,134 $ 4,465 $ 14,410 $ 13,1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0</t>
        </is>
      </c>
    </row>
    <row r="3">
      <c r="A3" s="3" t="inlineStr">
        <is>
          <t>Equity Method Investments and Joint Ventures [Abstract]</t>
        </is>
      </c>
    </row>
    <row r="4">
      <c r="A4" s="4" t="inlineStr">
        <is>
          <t>Investments</t>
        </is>
      </c>
      <c r="B4" s="4" t="inlineStr">
        <is>
          <t>Investments In September 2020, the Company acquired an interest in a platform as a service technology company with a focus on digital twin integration in the energy sector. In September 2019, the Company and Topcon Positioning Systems, Inc. (“Topcon”) formed Digital Construction Works, Inc. (“DCW”), a joint venture which operates as a digital integrator of software and cloud services for the construction industry. DCW’s focus is to transform the construction industry from its legacy document‑centric paradigm by simplifying and enabling digital automated workflows and processes, technology integration, and digital twinning services for infrastructure. The Company and Topcon each have a 50% ownership in DCW. The Company applies the cost method of accounting for its investment over which it does not have the ability to exercise significant influence over operating and financial policies. Under the cost method, the Company records the investment based on original cost less impairments, if any, plus or minus changes resulting from observable price changes in orderly transactions for the identical or a similar investment of the same investee. The Company’s share of income or loss of such companies is not included in the Company’s consolidated statements of operations. The Company applies the equity method of accounting for its investment over which it does have the ability to exercise significant influence over operating and financial policies. Under the equity method, the Company recognizes its initial investment at cost and subsequently adjusts it by the Company’s proportional share of income or losses from the investment. The Company accounts for its investment in DCW using the equity method and accounts for its other investment using the cost method. For the nine months ended September 30, 2020, the Company invested $3,440 and $1,500 in cost and equity method investments, respectively. As of September 30, 2020 and December 31, 2019, the carrying amount of the Company’s investment in DCW was $1,778 and $1,725, respectively. The Company tests its investments for impairment whenever circumstances indicate that the carrying value of the investment may not be recoverable. The Company’s investments were not impaired as of September 30, 2020. Related Party Disclosures — Pursuant to ASC 850‑10‑20, Related Party Disclosures , the Company has determined that DCW is a related party. For the three and nine months ended September 30, 2020, transactions between the Company and DCW were immaterial to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The Company’s operating leases consist of office facilities, office equipment, and cars, and the Company’s finance lease consists of computer equipment. The finance lease is not material for the periods presented. As of September 30, 2020, the Company’s leases have remaining terms of less than one year to seven years, some of which include one or more options to renew, with renewal terms of up to six years and some of which include options to terminate the leases within the next four years. For contracts with lease and non‑lease components, the Company has elected not to allocate the contract consideration, and account for the lease and non-lease components as a single lease component. Payments under the Company’s lease arrangements are primarily fixed, however, certain lease agreements contain variable payments, which are expensed as incurred and not included in the operating lease assets and liabilities. Variable lease cost may include common area maintenance, property taxes, utilities, and fluctuations in rent due to a change in an index or rate. The Company has elected not to recognize a right‑of‑use asset or lease liability for short‑term leases (leases with a term of twelve months or less). Short‑term leases are recognized in the consolidated statements of operations on a straight‑line basis over the lease term. Short‑term lease expense was not material for the periods presented. The components of operating lease cost reflected in the consolidated statements of operations for the three and nine months ended September 30, 2020 were as follows: Three Months Ended Nine Months Ended September 30, 2020 September 30, 2020 Operating lease cost (1) $ 4,565 $ 13,424 Variable lease cost 1,016 2,898 Short-term lease cost 20 27 Total operating lease cost $ 5,601 $ 16,349 (1) Operating lease cost includes rent cost related to operating leases for office facilities of $4,386 and $12,857 for the three and nine months ended September 30, 2020. Other information related to leases for the nine months ended September 30, 2020 was as follows: Nine Months Ended September 30, 2020 Cash paid for amounts included in the measurement of lease liabilities: Operating cash flows from operating leases $ 13,589 Right-of-use assets obtained in exchange for new operating lease liabilities $ 14,530 Weighted average remaining lease term — operating leases (in years) 3.68 Weighted average discount rate — operating leases 2.22 % Maturities of operating lease liabilities as of September 30, 2020 are as follows: September 30, 2020 Remainder of 2020 $ 4,679 2021 16,862 2022 12,876 2023 8,120 2024 4,254 Thereafter 4,666 Total future lease payments 51,457 Less: imputed interest (3,273) Total operating lease liabilities $ 48,184 As of September 30, 2020, the Company had additional operating lease minimum lease payments of $106 for executed leases that have not yet commenced, primarily for office locations. Total financing lease liabilities as of September 30, 2020 were $324. Supplemental balance sheet information related to the financing lease as of September 30, 2020 is as follows: September 30, 2020 Property and equipment $ 574 Accumulated depreciation (197) Property and equipment, net $ 377 Accruals and other current liabilities $ 184 Other liabilities 140 Total financing lease liabilities $ 324 As of December 31, 2019 , under the prior lease standard (Topic 840), future minimum lease payments under non ‑ cancelable operating leases are as follows: December 31, 2019 2020 $ 15,886 2021 13,186 2022 10,385 2023 6,572 2024 3,216 Thereafter 2,771 Total minimum lease payments $ 52,016 </t>
        </is>
      </c>
    </row>
    <row r="5">
      <c r="A5" s="4" t="inlineStr">
        <is>
          <t>Leases</t>
        </is>
      </c>
      <c r="B5" s="4" t="inlineStr">
        <is>
          <t xml:space="preserve">LeasesThe Company’s operating leases consist of office facilities, office equipment, and cars, and the Company’s finance lease consists of computer equipment. The finance lease is not material for the periods presented. As of September 30, 2020, the Company’s leases have remaining terms of less than one year to seven years, some of which include one or more options to renew, with renewal terms of up to six years and some of which include options to terminate the leases within the next four years. For contracts with lease and non‑lease components, the Company has elected not to allocate the contract consideration, and account for the lease and non-lease components as a single lease component. Payments under the Company’s lease arrangements are primarily fixed, however, certain lease agreements contain variable payments, which are expensed as incurred and not included in the operating lease assets and liabilities. Variable lease cost may include common area maintenance, property taxes, utilities, and fluctuations in rent due to a change in an index or rate. The Company has elected not to recognize a right‑of‑use asset or lease liability for short‑term leases (leases with a term of twelve months or less). Short‑term leases are recognized in the consolidated statements of operations on a straight‑line basis over the lease term. Short‑term lease expense was not material for the periods presented. The components of operating lease cost reflected in the consolidated statements of operations for the three and nine months ended September 30, 2020 were as follows: Three Months Ended Nine Months Ended September 30, 2020 September 30, 2020 Operating lease cost (1) $ 4,565 $ 13,424 Variable lease cost 1,016 2,898 Short-term lease cost 20 27 Total operating lease cost $ 5,601 $ 16,349 (1) Operating lease cost includes rent cost related to operating leases for office facilities of $4,386 and $12,857 for the three and nine months ended September 30, 2020. Other information related to leases for the nine months ended September 30, 2020 was as follows: Nine Months Ended September 30, 2020 Cash paid for amounts included in the measurement of lease liabilities: Operating cash flows from operating leases $ 13,589 Right-of-use assets obtained in exchange for new operating lease liabilities $ 14,530 Weighted average remaining lease term — operating leases (in years) 3.68 Weighted average discount rate — operating leases 2.22 % Maturities of operating lease liabilities as of September 30, 2020 are as follows: September 30, 2020 Remainder of 2020 $ 4,679 2021 16,862 2022 12,876 2023 8,120 2024 4,254 Thereafter 4,666 Total future lease payments 51,457 Less: imputed interest (3,273) Total operating lease liabilities $ 48,184 As of September 30, 2020, the Company had additional operating lease minimum lease payments of $106 for executed leases that have not yet commenced, primarily for office locations. Total financing lease liabilities as of September 30, 2020 were $324. Supplemental balance sheet information related to the financing lease as of September 30, 2020 is as follows: September 30, 2020 Property and equipment $ 574 Accumulated depreciation (197) Property and equipment, net $ 377 Accruals and other current liabilities $ 184 Other liabilities 140 Total financing lease liabilities $ 324 As of December 31, 2019 , under the prior lease standard (Topic 840), future minimum lease payments under non ‑ cancelable operating leases are as follows: December 31, 2019 2020 $ 15,886 2021 13,186 2022 10,385 2023 6,572 2024 3,216 Thereafter 2,771 Total minimum lease payments $ 52,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9 Months Ended</t>
        </is>
      </c>
    </row>
    <row r="2">
      <c r="B2" s="2" t="inlineStr">
        <is>
          <t>Sep. 30, 2020</t>
        </is>
      </c>
    </row>
    <row r="3">
      <c r="A3" s="3" t="inlineStr">
        <is>
          <t>Payables and Accruals [Abstract]</t>
        </is>
      </c>
    </row>
    <row r="4">
      <c r="A4" s="4" t="inlineStr">
        <is>
          <t>Accruals and Other Current Liabilities</t>
        </is>
      </c>
      <c r="B4" s="4" t="inlineStr">
        <is>
          <t xml:space="preserve">Accruals and Other Current Liabilities Accruals and other current liabilities consist of the following: September 30, 2020 December 31, 2019 Cloud Services Subscription deposits $ 78,671 $ 54,688 Accrued benefits 32,074 33,184 Accrued compensation 24,113 31,537 Accrued expenses associated with initial public offering 22,066 — Accrued severance and realignment costs 10,336 1,688 Due to customers 9,507 8,945 Accrued acquisition stay bonuses 6,006 4,143 Accrued hosting costs 5,664 2,215 Sales taxes payable 3,596 5,287 Contingent consideration from acquisitions 3,583 5,100 Accrued professional fees 2,867 4,382 Accrued facility costs 1,981 2,168 Non-contingent consideration from acquisitions 91 900 Accrued rent — 1,909 Other accrued and current liabilities 12,311 11,371 Total accruals and other current liabilities $ 212,866 $ 167,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consists of the following as of September 30, 2020 and December 31, 2019: September 30, 2020 December 31, 2019 Bank credit facility: Senior secured revolver $ 465,000 $ 233,750 Term loan 124,583 — Total long‑term debt $ 589,583 $ 233,750 Bank Credit Facility — On December 19, 2017, the Company entered into an amended and restated credit agreement (the “Credit Facility”), which matures on December 18, 2022. Upon entry into the Credit Facility, the Company obtained a $500,000 senior secured revolving facility and refinanced all indebtedness outstanding under its prior facility. On September 2, 2020, the Company entered into the First Amendment to the Credit Facility, which provided a new term loan of $125,000 (the “Term Loan”) with a maturity of December 18, 2022 and included certain other amendments, including the addition of a mandatory prepayment provision requiring the Company to prepay borrowings under the Credit Facility in an aggregate amount equal to the net proceeds from any underwritten public offering by the Company, which prepayment shall be applied, first, to the Term Loan and, second, to any borrowings outstanding under the revolving facility under the Credit Facility without reducing the revolving commitments thereof. The Company used borrowings under the Term Loan and under the revolving facility under the Credit Facility to pay the Special Dividend declared by the Company’s board of directors on August 28, 2020 (see Note 13). As of September 30, 2020, Term Loan borrowings are net of $417 in unamortized debt issuance costs. In addition to the revolving line of credit, the Credit Facility also provides up to $50,000 of letters of credit and other incremental borrowings subject to availability, including a $50,000 multi‑currency swing‑line sub‑facility and a $100,000 incremental “accordion” sub‑facility. The Company had $150 and $546 of letters of credit and surety bonds outstanding as of September 30, 2020 and December 31, 2019, respectively. As of September 30, 2020 and December 31, 2019, the Company had $34,850 and $265,704, respectively, available under the Credit Facility. Under the Credit Facility, the Company may make either Euro currency or non‑Euro currency interest rate elections. Interest on the Euro currency borrowings is at the one‑month London Interbank Offered Rate (“LIBOR”) plus a spread ranging from 100 basis points (“bps”) to 225 bps as determined by the Company’s net leverage ratio. Under the non‑Euro currency elections, Credit Facility borrowings bear a base interest rate of the greater of (i) the prime rate, (ii) the overnight bank funding effective rate plus 50 bps, or (iii) LIBOR plus 100 bps, plus a spread ranging from 0 bps to 125 bps as determined by the Company’s leverage ratio. In addition, a commitment fee for the unused Credit Facility ranges from 15 bps to 30 bps as determined by the Company’s net leverage ratio. Borrowings under the Credit Facility are guaranteed by all of the Company’s first tier domestic subsidiaries and are secured by a first priority security interest in substantially all of the Company’s and the guarantors’ U.S. assets and 65% of the stock of their directly owned foreign subsidiaries. The Credit Facility contains both affirmative and negative covenants, including maximum leverage ratios. As of September 30, 2020 and December 31, 2019, the Company was in compliance with all covenants in its debt agreements. Interest rate risk associated with the Credit Facility is managed through an interest rate swap which the Company executed on March 31, 2020. The swap has an effective date of April 2, 2020 and a termination date of April 2, 2030. Under the terms of the swap, the Company fixed its LIBOR borrowing rate at 0.73% on a notional amount of $200,000.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 in the consolidated statements of operations. As of September 30, 2020, the Company recorded a swap related liability at fair value of $3,365. The weighted average interest rate under the Credit Facility was 1.59% and 3.43% for the three months ended September 30, 2020 and 2019, respectively, and 1.92% and 3.63% for the nine months ended September 30, 2020 and 2019, respectively. As of September 30, 2020, accrued interest and fees were $26. There were no accrued interest or fees as of December 31, 2019. Interest expense was $1,807 and $2,305 for the three months ended September 30, 2020 and 2019, respectively, and $4,351 and $6,905 for the nine months ended September 30, 2020 and 2019, respectively. For the three and nine months ended September 30, 2020, the Company incurred $432 of debt issuance costs related to the Term Loan. In addition, interest expense includes amortization of deferred financing costs of $153 and $138 for the three months ended September 30, 2020 and 2019, respectively, and $430 and $415 for the nine months ended September 30, 2020 and 2019, respectively. Other — Interest expense related to other obligations was $15 and $13 for the three months ended September 30, 2020 and 2019, respectively, and $40 and $157 for the nine months ended September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Statement) - USD ($) $ in Thousands</t>
        </is>
      </c>
      <c r="B1" s="2" t="inlineStr">
        <is>
          <t>Sep. 30, 2020</t>
        </is>
      </c>
      <c r="C1" s="2" t="inlineStr">
        <is>
          <t>Dec. 31, 2019</t>
        </is>
      </c>
    </row>
    <row r="2">
      <c r="A2" s="3" t="inlineStr">
        <is>
          <t>Current assets:</t>
        </is>
      </c>
    </row>
    <row r="3">
      <c r="A3" s="4" t="inlineStr">
        <is>
          <t>Cash and cash equivalents</t>
        </is>
      </c>
      <c r="B3" s="6" t="n">
        <v>137598</v>
      </c>
      <c r="C3" s="6" t="n">
        <v>121101</v>
      </c>
    </row>
    <row r="4">
      <c r="A4" s="4" t="inlineStr">
        <is>
          <t>Accounts receivable</t>
        </is>
      </c>
      <c r="B4" s="5" t="n">
        <v>172600</v>
      </c>
      <c r="C4" s="5" t="n">
        <v>211775</v>
      </c>
    </row>
    <row r="5">
      <c r="A5" s="4" t="inlineStr">
        <is>
          <t>Allowance for doubtful accounts</t>
        </is>
      </c>
      <c r="B5" s="5" t="n">
        <v>-6492</v>
      </c>
      <c r="C5" s="5" t="n">
        <v>-7274</v>
      </c>
    </row>
    <row r="6">
      <c r="A6" s="4" t="inlineStr">
        <is>
          <t>Prepaid income taxes</t>
        </is>
      </c>
      <c r="B6" s="5" t="n">
        <v>7307</v>
      </c>
      <c r="C6" s="5" t="n">
        <v>4543</v>
      </c>
    </row>
    <row r="7">
      <c r="A7" s="4" t="inlineStr">
        <is>
          <t>Prepaid and other current assets</t>
        </is>
      </c>
      <c r="B7" s="5" t="n">
        <v>27897</v>
      </c>
      <c r="C7" s="5" t="n">
        <v>23413</v>
      </c>
    </row>
    <row r="8">
      <c r="A8" s="4" t="inlineStr">
        <is>
          <t>Total current assets</t>
        </is>
      </c>
      <c r="B8" s="5" t="n">
        <v>338910</v>
      </c>
      <c r="C8" s="5" t="n">
        <v>353558</v>
      </c>
    </row>
    <row r="9">
      <c r="A9" s="4" t="inlineStr">
        <is>
          <t>Property and equipment, net</t>
        </is>
      </c>
      <c r="B9" s="5" t="n">
        <v>29332</v>
      </c>
      <c r="C9" s="5" t="n">
        <v>29632</v>
      </c>
    </row>
    <row r="10">
      <c r="A10" s="4" t="inlineStr">
        <is>
          <t>Operating lease right-of-use assets</t>
        </is>
      </c>
      <c r="B10" s="5" t="n">
        <v>46006</v>
      </c>
      <c r="C10" s="5" t="n">
        <v>0</v>
      </c>
    </row>
    <row r="11">
      <c r="A11" s="4" t="inlineStr">
        <is>
          <t>Intangible assets, net</t>
        </is>
      </c>
      <c r="B11" s="5" t="n">
        <v>46560</v>
      </c>
      <c r="C11" s="5" t="n">
        <v>46313</v>
      </c>
    </row>
    <row r="12">
      <c r="A12" s="4" t="inlineStr">
        <is>
          <t>Goodwill</t>
        </is>
      </c>
      <c r="B12" s="5" t="n">
        <v>542239</v>
      </c>
      <c r="C12" s="5" t="n">
        <v>480065</v>
      </c>
    </row>
    <row r="13">
      <c r="A13" s="4" t="inlineStr">
        <is>
          <t>Investments</t>
        </is>
      </c>
      <c r="B13" s="5" t="n">
        <v>5218</v>
      </c>
      <c r="C13" s="5" t="n">
        <v>1725</v>
      </c>
    </row>
    <row r="14">
      <c r="A14" s="4" t="inlineStr">
        <is>
          <t>Deferred income taxes</t>
        </is>
      </c>
      <c r="B14" s="5" t="n">
        <v>44543</v>
      </c>
      <c r="C14" s="5" t="n">
        <v>51068</v>
      </c>
    </row>
    <row r="15">
      <c r="A15" s="4" t="inlineStr">
        <is>
          <t>Other assets</t>
        </is>
      </c>
      <c r="B15" s="5" t="n">
        <v>37689</v>
      </c>
      <c r="C15" s="5" t="n">
        <v>32238</v>
      </c>
    </row>
    <row r="16">
      <c r="A16" s="4" t="inlineStr">
        <is>
          <t>Total assets</t>
        </is>
      </c>
      <c r="B16" s="5" t="n">
        <v>1090497</v>
      </c>
      <c r="C16" s="5" t="n">
        <v>994599</v>
      </c>
    </row>
    <row r="17">
      <c r="A17" s="3" t="inlineStr">
        <is>
          <t>Current liabilities:</t>
        </is>
      </c>
    </row>
    <row r="18">
      <c r="A18" s="4" t="inlineStr">
        <is>
          <t>Accounts payable</t>
        </is>
      </c>
      <c r="B18" s="5" t="n">
        <v>15086</v>
      </c>
      <c r="C18" s="5" t="n">
        <v>17669</v>
      </c>
    </row>
    <row r="19">
      <c r="A19" s="4" t="inlineStr">
        <is>
          <t>Accruals and other current liabilities</t>
        </is>
      </c>
      <c r="B19" s="5" t="n">
        <v>212866</v>
      </c>
      <c r="C19" s="5" t="n">
        <v>167517</v>
      </c>
    </row>
    <row r="20">
      <c r="A20" s="4" t="inlineStr">
        <is>
          <t>Deferred revenues</t>
        </is>
      </c>
      <c r="B20" s="5" t="n">
        <v>173578</v>
      </c>
      <c r="C20" s="5" t="n">
        <v>204991</v>
      </c>
    </row>
    <row r="21">
      <c r="A21" s="4" t="inlineStr">
        <is>
          <t>Operating lease liabilities</t>
        </is>
      </c>
      <c r="B21" s="5" t="n">
        <v>15629</v>
      </c>
      <c r="C21" s="5" t="n">
        <v>0</v>
      </c>
    </row>
    <row r="22">
      <c r="A22" s="4" t="inlineStr">
        <is>
          <t>Income taxes payable</t>
        </is>
      </c>
      <c r="B22" s="5" t="n">
        <v>5100</v>
      </c>
      <c r="C22" s="5" t="n">
        <v>2236</v>
      </c>
    </row>
    <row r="23">
      <c r="A23" s="4" t="inlineStr">
        <is>
          <t>Total current liabilities</t>
        </is>
      </c>
      <c r="B23" s="5" t="n">
        <v>422259</v>
      </c>
      <c r="C23" s="5" t="n">
        <v>392413</v>
      </c>
    </row>
    <row r="24">
      <c r="A24" s="4" t="inlineStr">
        <is>
          <t>Long-term debt</t>
        </is>
      </c>
      <c r="B24" s="5" t="n">
        <v>589583</v>
      </c>
      <c r="C24" s="5" t="n">
        <v>233750</v>
      </c>
    </row>
    <row r="25">
      <c r="A25" s="4" t="inlineStr">
        <is>
          <t>Long-term operating lease liabilities</t>
        </is>
      </c>
      <c r="B25" s="5" t="n">
        <v>32555</v>
      </c>
      <c r="C25" s="5" t="n">
        <v>0</v>
      </c>
    </row>
    <row r="26">
      <c r="A26" s="4" t="inlineStr">
        <is>
          <t>Deferred revenues</t>
        </is>
      </c>
      <c r="B26" s="5" t="n">
        <v>6322</v>
      </c>
      <c r="C26" s="5" t="n">
        <v>8154</v>
      </c>
    </row>
    <row r="27">
      <c r="A27" s="4" t="inlineStr">
        <is>
          <t>Deferred income taxes</t>
        </is>
      </c>
      <c r="B27" s="5" t="n">
        <v>9502</v>
      </c>
      <c r="C27" s="5" t="n">
        <v>8260</v>
      </c>
    </row>
    <row r="28">
      <c r="A28" s="4" t="inlineStr">
        <is>
          <t>Income taxes payable</t>
        </is>
      </c>
      <c r="B28" s="5" t="n">
        <v>7874</v>
      </c>
      <c r="C28" s="5" t="n">
        <v>8140</v>
      </c>
    </row>
    <row r="29">
      <c r="A29" s="4" t="inlineStr">
        <is>
          <t>Other liabilities</t>
        </is>
      </c>
      <c r="B29" s="5" t="n">
        <v>15229</v>
      </c>
      <c r="C29" s="5" t="n">
        <v>9263</v>
      </c>
    </row>
    <row r="30">
      <c r="A30" s="4" t="inlineStr">
        <is>
          <t>Total liabilities</t>
        </is>
      </c>
      <c r="B30" s="5" t="n">
        <v>1083324</v>
      </c>
      <c r="C30" s="5" t="n">
        <v>659980</v>
      </c>
    </row>
    <row r="31">
      <c r="A31" s="4" t="inlineStr">
        <is>
          <t>Commitments and contingencies</t>
        </is>
      </c>
      <c r="B31" s="4" t="inlineStr">
        <is>
          <t xml:space="preserve"> </t>
        </is>
      </c>
      <c r="C31" s="4" t="inlineStr">
        <is>
          <t xml:space="preserve"> </t>
        </is>
      </c>
    </row>
    <row r="32">
      <c r="A32" s="3" t="inlineStr">
        <is>
          <t>Stockholders’ equity:</t>
        </is>
      </c>
    </row>
    <row r="33">
      <c r="A33" s="4" t="inlineStr">
        <is>
          <t>Class A Common Stock, $0.01 par value, authorized 100,000,000 shares; issued 11,601,757 shares as of September 30, 2020 and December 31, 2019, and Class B Common Stock, $0.01 par value, authorized 1,800,000,000 shares; issued 250,625,279 and 243,241,192 shares as of September 30, 2020 and December 31, 2019, respectively (Note 13)</t>
        </is>
      </c>
      <c r="B33" s="5" t="n">
        <v>2622</v>
      </c>
      <c r="C33" s="5" t="n">
        <v>2548</v>
      </c>
    </row>
    <row r="34">
      <c r="A34" s="4" t="inlineStr">
        <is>
          <t>Additional paid-in capital</t>
        </is>
      </c>
      <c r="B34" s="5" t="n">
        <v>441723</v>
      </c>
      <c r="C34" s="5" t="n">
        <v>408667</v>
      </c>
    </row>
    <row r="35">
      <c r="A35" s="4" t="inlineStr">
        <is>
          <t>Accumulated other comprehensive loss</t>
        </is>
      </c>
      <c r="B35" s="5" t="n">
        <v>-29211</v>
      </c>
      <c r="C35" s="5" t="n">
        <v>-23927</v>
      </c>
    </row>
    <row r="36">
      <c r="A36" s="4" t="inlineStr">
        <is>
          <t>Accumulated deficit</t>
        </is>
      </c>
      <c r="B36" s="5" t="n">
        <v>-407961</v>
      </c>
      <c r="C36" s="5" t="n">
        <v>-52669</v>
      </c>
    </row>
    <row r="37">
      <c r="A37" s="4" t="inlineStr">
        <is>
          <t>Total stockholders’ equity</t>
        </is>
      </c>
      <c r="B37" s="5" t="n">
        <v>7173</v>
      </c>
      <c r="C37" s="5" t="n">
        <v>334619</v>
      </c>
    </row>
    <row r="38">
      <c r="A38" s="4" t="inlineStr">
        <is>
          <t>Total liabilities and stockholders’ equity</t>
        </is>
      </c>
      <c r="B38" s="6" t="n">
        <v>1090497</v>
      </c>
      <c r="C38" s="6" t="n">
        <v>994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Bonus Plan</t>
        </is>
      </c>
      <c r="B1" s="2" t="inlineStr">
        <is>
          <t>9 Months Ended</t>
        </is>
      </c>
    </row>
    <row r="2">
      <c r="B2" s="2" t="inlineStr">
        <is>
          <t>Sep. 30, 2020</t>
        </is>
      </c>
    </row>
    <row r="3">
      <c r="A3" s="3" t="inlineStr">
        <is>
          <t>Compensation Related Costs [Abstract]</t>
        </is>
      </c>
    </row>
    <row r="4">
      <c r="A4" s="4" t="inlineStr">
        <is>
          <t>Executive Bonus Plan</t>
        </is>
      </c>
      <c r="B4" s="4" t="inlineStr">
        <is>
          <t>Executive Bonus Plan Certain of the Company’s key employees, including its named executive officers, participate in the Bentley Systems, Incorporated Bonus Pool Plan, as amended and restated, effective as of September 3, 2020 (the “Bonus Plan”). Pursuant to the Bonus Plan, participants are eligible to receive incentive bonuses that are determined based on the Company’s adjusted Management Report Operating Income (“MROI”), as defined in the plan agreement and before deduction for such plan payments. For purposes of the Bonus Plan, the bonus pool thereunder may be funded with up to an aggregate of 20% of the Company’s adjusted MROI, subject to approval by the board of directors, with payments made to plan participants based on each such participant’s allocated interest in the bonus pool. The plan permits the deduction of certain holdback amounts from the plan’s pool, from which amounts can then be allocated to fund items including equity and/or cash incentive compensation for non‑plan participants and participant charitable contributions. A participant may defer any portion, or all, of such participant’s incentive bonus payable pursuant to the Bonus Plan into the DCP (see Note 12). Prior to September 3, 2020, a participant’s non‑deferred incentive bonus was payable in cash. On September 3, 2020, the Company amended and restated the Bonus Plan to provide, in part, that a participant may elect to receive any portion, or all, of such participant’s non‑deferred incentive bonus in the form of shares of fully vested Class B Common Stock issued under the Company’s 2020 Incentive Award Plan (see Note 15) beginning in the fourth quarter of 2020, subject to the limitation described below. Such election must be made prior to the start of the applicable calendar quarter for which the incentive bonus is to be paid, and the number of shares of Class B Common Stock payable in respect of such elected amount is calculated using a volume-weighted average price of the Company’s Class B Common Stock for the period commencing on the tenth trading day prior to the end of the applicable calendar quarter and ending on the tenth trading day following the end of the applicable calendar quarter. Notwithstanding participants’ elections to receive shares of fully vested Class B Common Stock in respect of their non‑deferred incentive bonus payments, if, in any calendar quarter, the aggregate dollar value of shares of fully vested Class B Common Stock payable in respect of the non‑deferred incentive bonuses exceeds $7,500, the portion of each participant’s non‑deferred incentive bonus payable in shares of fully vested Class B Common Stock will be reduced pro rata such that the $7,500 limit is not exceeded, and, for each affected participant, the amount of such reduction will be payable in cash. During the three months ended September 30, 2020 and 2019, the incentive compensation, including cash payments and deferred compensation to plan participants, recognized under this plan (net of all applicable holdbacks) was $9,905 and $8,397, respectively, and $26,469 and $22,036 for the nine months ended September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0</t>
        </is>
      </c>
    </row>
    <row r="3">
      <c r="A3" s="3" t="inlineStr">
        <is>
          <t>Retirement Benefits [Abstract]</t>
        </is>
      </c>
    </row>
    <row r="4">
      <c r="A4" s="4" t="inlineStr">
        <is>
          <t>Retirement Benefits</t>
        </is>
      </c>
      <c r="B4" s="4" t="inlineStr">
        <is>
          <t xml:space="preserve">Retirement Plans The Company maintains a qualified 401(k) profit‑sharing plan (the “Plan”) for the benefit of substantially all U.S.‑based full‑time colleagues. The Company may make discretionary profit‑sharing contributions to the Plan up to a maximum of 5% of “qualified cash compensation” for each eligible participating colleague. Non‑discretionary (matching) 401(k) contributions to the Plan, for full‑time U.S. colleagues, were $2,600 and $2,423, for the nine months ended September 30, 2020 and 2019, respectively. The Company also maintains various retirement benefit plans (primarily defined contribution plans) for colleagues of its international subsidiaries. Contributions to these plans were $5,566 and $5,956, for the nine months ended September 30, 2020 and 2019, respectively. The Company also has a nonqualified DCP, which was amended and restated effective September 22, 2020, under which certain officers and key colleagues may defer all or any part of their incentive compensation, and the Company may make discretionary awards on behalf of such participants. Elective participant deferrals and discretionary Company awards are required to be in the form of phantom shares of the Company’s Class B Common Stock, which are valued for tax and accounting purposes in the same manner as actual shares of Class B Common Stock. The Company’s discretionary awards made prior to January 1, 2016 vest 20% on the date of grant and 20% on each of the four subsequent anniversary dates. The Company’s discretionary awards made on or after January 1, 2016 are 100% vested at the time of grant. No discretionary contributions were made to the DCP during the nine months ended September 30, 2020 and 2019. Pursuant to the terms of the DCP, in connection with the Special Dividend (see Note 13) declared on August 28, 2020, participants received phantom shares valued at $41,948 in lieu of the Special Dividend. Amounts in the DCP attributable to certain non‑colleague participants are settled in cash and are classified as liabilities which are marked to market at the end of each reporting period. The total liability related to the DCP for non‑colleague participants was $2,300 and $2,544 as of September 30, 2020 and December 31, 2019, respectively. The table below shows compensation (income) expense related to the DCP recorded during the three and nine months ended September 30, 2020 and 2019, respectively: Three Months Ended Nine Months Ended September 30, September 30, 2020 2019 2020 2019 DCP related compensation (income) expense $ 50 $ 9 $ (115) $ 3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Common Stock Initial Public Offering On September 25, 2020, the Company completed its IPO. The selling stockholders identified in the Company’s registration statement on Form S-1, as amended, on file with the SEC, sold 12,360,991 shares of Class B Common Stock at a public offering price of $22.00 per share. The Company did not sell any shares in the IPO and did not receive any of the proceeds from the sale of the Class B Common Stock sold by the selling stockholders. In connection with the IPO, the Company’s amended and restated Certificate of Incorporation authorizes shares of undesignated preferred stock. See below for further detail. Authorized Common Shares — Upon the closing of the IPO, the Company’s amended and restated Certificate of Incorporation authorizes the Company to issue up to 100,000,000 shares of Class A Common Stock and up to 1,800,000,000 shares of Class B Common Stock. Prior to the IPO, the Company amended and restated its Certificate of Incorporation on April 20, 2018 to authorize 320,000,000 shares of Class A Common Stock and 600,000,000 shares of Class B Common Stock. As of September 30, 2020 and December 31, 2019, outstanding shares of Class A Common Stock totaled 11,601,757. As of September 30, 2020 and December 31, 2019, outstanding shares of Class B Common Stock totaled 250,625,279 and 243,241,192, respectively. Sales, Repurchases, and Issuances of Company Capital Stock In September 2016, the Company entered into a Class B Common Stock Purchase Agreement with a strategic investor (the “Common Stock Purchase Agreement”), pursuant to which the investor could acquire in a series of transactions up to $200,000 of the Company’s Class B Common Stock at the then prevailing fair market value, either directly from selling stockholders, in which case the Company would act as pass through agent, or by funding the Company’s repurchase and subsequent sale to the investor of shares acquired by the Company from existing Company stockholders. The Common Stock Purchase Agreement grants to the strategic investor certain informational and protective rights, including, for so long as the Company remains party to a long-term strategic collaboration agreement with the investor, a pre‑IPO right of first refusal on any sale of the Company and a post‑IPO right to participate in any sale process the Company may undertake. The strategic investor’s right of first refusal terminated upon the effectiveness of the Company’s IPO registration statement. On April 23, 2018, the Company entered into an amendment to the Common Stock Purchase Agreement, which (i) increased the maximum purchase amount from $200,000 to $250,000 thereunder, (ii) extended the expiration of the agreement from 2026 to 2030, and (iii) granted the Company the right to retain a portion of the shares that would otherwise be sold to the investor. During the nine months ended September 30, 2020, the investor purchased 4,574,567 shares under the Common Stock Purchase Agreement, with 3,769,345 of such shares having been repurchased by the Company and re‑sold to the investor for consideration of $58,349 and 805,053 shares acquired directly by the investor for consideration of $12,462. During the nine months ended September 30, 2020, the investor reached the maximum purchase amount of $250,000. During the nine months ended September 30, 2019, the investor purchased 791,873 shares under the Common Stock Purchase Agreement, with 622,873 of such shares having been repurchased by the Company and re‑sold to the investor for consideration of $4,510 and 169,000 shares acquired directly by the investor for consideration of $1,224. During the nine months ended September 30, 2020, the Company issued 3,506,103 shares of Class B Common Stock to colleagues who exercised their stock options, net of shares withheld at exercise. Of the total options exercised for 4,864,944 shares, 1,358,841 shares were sold back to the Company to pay for the cost of the options as well as applicable income tax withholdings of $3,618. Of the total options exercised, 1,761,769 shares were issued for cash totaling $7,776. During the nine months ended September 30, 2020, the Company paid $1,454 for 128,176 shares sold back to the Company upon exercise of the Put and Call provisions under the Amended and Restated 2015 Equity Incentive Plan (the “Equity Incentive Plan”) (see Note 15). During the nine months ended September 30, 2019, the Company issued 2,979,031 shares of Class B Common Stock to colleagues who exercised their stock options, net of shares withheld at exercise. Of the total options exercised for 4,372,294 shares, 1,393,263 shares were sold back to the Company to pay for the cost of the options as well as applicable income tax withholdings of $2,270. Of the total options exercised, 1,125,506 shares were issued for cash totaling $3,054. During the nine months ended September 30, 2019, the Company paid $4,952 for 632,859 shares sold back to the Company upon exercise of the Put and Call provisions under its applicable equity incentive plans (see Note 15). Upon the completion of the IPO, the Put and Call provisions of the Company’s Equity Incentive Plan terminated automatically. During the nine months ended September 30, 2020, the Company issued 2,984,531 shares of Class B Common Stock to DCP participants in connection with distributions from the plan. During the nine months ended September 30, 2019, the Company issued 2,233,807 shares of Class B Common Stock to DCP participants in connection with distributions from the plan. The distribution in shares for the nine months ended September 30, 2020 totaled 3,165,759 shares of which 181,228 shares were sold back to the Company in the same period to pay for applicable income tax withholdings of $1,877. The distribution in shares for the nine months ended September 30, 2019 totaled 2,913,613 shares of which 679,806 shares were sold back to the Company to pay for the cost of applicable income tax withholding of $4,972. During the nine months ended September 30, 2020 and 2019, the Company repurchased 549,834 and 258,103 shares from its profit‑sharing plan for $6,970 and $1,939, respectively. Selected Terms of Class A Common Stock and Class B Common Stock — Upon the closing of the IPO, the rights of the holders of Class A Common Stock and Class B Common Stock are identical, except with respect to voting and conversion rights. Each share of Class B Common Stock is entitled to one vote per share, while each share of Class A Common Stock is entitled to 29 votes per share and is convertible at any time into one share of Class B Common Stock. Class A Common Stock will automatically convert into Class B Common Stock upon certain transfers, and its votes per share will be reduced to 11 in the event none of the Bentleys, as defined, serves as a Company director or executive officer. Class A Common Stock also will automatically convert into shares of Class B Common Stock upon the affirmative vote of at least 90% of the then outstanding shares of Class A Common Stock or such time that the Bentley family, as defined, collectively, directly or indirectly, own less than 20% of the issued and outstanding Class B Common Stock on a fully-diluted basis (assuming the conversion of all issued and outstanding Class A Common Stock). Pursuant to the terms of the Company’s amended and restated Certificate of Incorporation in effect prior to the IPO, each share of Class B Common Stock had the same rights and privileges as each share of Class A Common Stock, except that the holders of outstanding shares of Class B Common Stock did not have any right to vote on, or consent with respect to, any matters to be voted on or consented to by the stockholders of the Company except as was required by law, and the shares of Class B Common Stock were not included in determining the number of shares voting or entitled to vote on any such matters. Selected Terms of Preferred Stock — Upon the closing of the IPO, the Company’s amended and restated Certificate of Incorporation authorizes the Company to issue up to 100,000,000 shares of preferred stock. Preferred stock has rights, preferences, and privileges which may be designated from time to time by the Company’s board of directors. As of September 30, 2020, there were no shares of preferred stock outstanding. Dividends — The Company declared cash dividends during the periods presented as follows: Dividend Amount 2020: Third quarter (1) $ 1.530 $ 400,311 Second quarter 0.030 7,771 First quarter 0.030 7,666 Total $ 1.590 $ 415,748 2019: Third quarter $ 0.025 $ 6,380 Second quarter 0.025 6,375 First quarter 0.025 6,268 Total $ 0.075 $ 19,023 (1) On August 28, 2020, the Company’s board of directors declared a Special Dividend of $1.50 per share of the Company’s common stock ($392,489 in the aggregate) payable to all stockholders of record as of August 31, 2020, including dividends which accrue on certain unvested restricted stock and RSUs. In connection with the Special Dividend declaration, an in kind adjustment was made to phantom shares issuable pursuant to the DCP (see Note 12) and the exercise price of all outstanding stock options at that time were reduced by $1.50, but not lower than $0.01 (see Note 15). Global Employee Stock Purchase Plan — Effective September 22, 2020, the Company’s Board and its stockholders adopted and approved the Bentley Systems, Incorporated Global Employee Stock Purchase Plan (the “ESPP”). The ESPP provides eligible colleagues of the Company with an opportunity to contribute up to 15% of their eligible compensation, up to a maximum of $25 per year and subject to any other plan limitations, toward the purchase of the Company’s Class B Common Stock at a discounted price. The ESPP has 25,000,000 shares of Class B Common Stock reserved for issuance. The ESPP will be implemented by means of consecutive offering periods, with the first offering period expected to commence on the first trading day on or after January 1, 2021 and ending on the last trading day on or before June 30, 2021. Unless otherwise determined by the board of directors, offering periods will run from January 1st (or the first trading day thereafter) through June 30th (or the first trading day prior to such date), and from July 1st (or the first trading day thereafter) through December 31st (or the first trading day prior to such date). The purchase price per share at which shares of Class B Common Stock are sold in an offering period under the ESPP will be equal to the lesser of 85% of the fair market value of a share of Class B Common Stock (i) on the first trading day of the offering period, or (ii) on the purchase date (i.e., the last trading day of the purchase period). As of September 30, 2020, no shares were issued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Accumulated other comprehensive loss consists of the following during the three months ended September 30, 2020 and 2019: Foreign Actuarial (Loss) Currency Gain on Translation Retirement Plan Total Balance, June 30, 2020 $ (27,411) $ (993) $ (28,404) Other comprehensive (loss) income, before taxes (812) 11 (801) Tax benefit — (6) (6) Other comprehensive (loss) income, net of taxes (812) 5 (807) Balance, September 30, 2020 $ (28,223) $ (988) $ (29,211) Foreign Actuarial (Loss) Currency Gain on Translation Retirement Plan Total Balance, June 30, 2019 $ (26,461) $ (537) $ (26,998) Other comprehensive income, before taxes 3,357 7 3,364 Tax benefit — (2) (2) Other comprehensive income, net of taxes 3,357 5 3,362 Balance, September 30, 2019 $ (23,104) $ (532) $ (23,636) Accumulated other comprehensive loss consists of the following during the nine months ended September 30, 2020 and 2019: Foreign Actuarial (Loss) Currency Gain on Translation Retirement Plan Total Balance, December 31, 2019 $ (22,908) $ (1,019) $ (23,927) Other comprehensive (loss) income, before taxes (5,315) 52 (5,263) Tax benefit — (21) (21) Other comprehensive (loss) income, net of taxes (5,315) 31 (5,284) Balance, September 30, 2020 $ (28,223) $ (988) $ (29,211) Foreign Actuarial (Loss) Currency Gain on Translation Retirement Plan Total Balance, December 31, 2018 $ (28,867) $ (547) $ (29,414) Other comprehensive income, before taxes 5,763 23 5,786 Tax benefit — (8) (8) Other comprehensive income, net of taxes 5,763 15 5,778 Balance, September 30, 2019 $ (23,104) $ (532) $ (23,6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 and Instruments</t>
        </is>
      </c>
      <c r="B1" s="2" t="inlineStr">
        <is>
          <t>9 Months Ended</t>
        </is>
      </c>
    </row>
    <row r="2">
      <c r="B2" s="2" t="inlineStr">
        <is>
          <t>Sep. 30, 2020</t>
        </is>
      </c>
    </row>
    <row r="3">
      <c r="A3" s="3" t="inlineStr">
        <is>
          <t>Share-based Payment Arrangement [Abstract]</t>
        </is>
      </c>
    </row>
    <row r="4">
      <c r="A4" s="4" t="inlineStr">
        <is>
          <t>Equity Awards and Instruments</t>
        </is>
      </c>
      <c r="B4" s="4" t="inlineStr">
        <is>
          <t>Equity Awards and Instruments Effective September 22, 2020, the Company adopted and approved the Bentley Systems, Incorporated 2020 Omnibus Incentive Plan (the “2020 Incentive Award Plan”). The 2020 Incentive Award Plan provides for the granting of stock, stock options, restricted stock, RSUs, and other stock-based or performance-based awards to certain directors, officers, colleagues, consultants, and advisors of the Company. The 2020 Incentive Award Plan provides that the total number of shares of Class B Common Stock that may be issued under the 2020 Incentive Award Plan is 25,000,000 (the “Absolute Share Limit”); provided, however, that the Absolute Share Limit is automatically increased on the first day of each fiscal year in an amount equal to the lower of 1% of the total number of shares of Class B Common Stock outstanding on the last day of the immediately preceding fiscal year and a lower number of shares of Class B Common Stock as determined by the Company’s board of directors. The 2020 Incentive Award Plan terminates in September 2030. As of September 30, 2020, no awards had been made pursuant to the 2020 Incentive Award Plan. The Company also has equity awards outstanding under its Equity Incentive Plan which provided for the granting of awards in the form of stock options, stock appreciation rights, dividend equivalent rights, restricted stock, RSUs, and stock grants. The following is a summary of activity under the equity incentive plans. Stock Options — Stock options generally vest ratably on each of the first four anniversaries of the grant date. Prior to the IPO, stock options granted under the Equity Incentive Plan included Put and Call provisions that allowed colleagues who have exercised an option to sell all or part of their shares acquired upon such exercise to the Company at the fair market value at the time of the sale. The exercise period for the Put right began on the second day after the six In accordance with the terms of the Equity Incentive Plan, in connection with the payment of the Special Dividend of $1.50 per share of the Company’s common stock on September 2, 2020, the Company equitably reduced the exercise price of each outstanding option granted under the Equity Incentive Plan by $1.50 (see Note 13). The Company granted options for a total of 10,000 shares on March 12, 2020. The fair value of the awards was estimated on the date of grant using the Black‑Scholes option pricing model. The grant date fair value of each option to acquire a share of Class B Common Stock was $2.49. The Company granted options for a total of 4,816,000 shares on March 22, 2019 and 10,000 shares on May 15, 2019. The fair value of the awards was estimated on the date of grant using the Black‑Scholes option pricing model. The grant date fair value of each option to acquire a share of Class B Common Stock was $1.66 and $1.65, respectively. Stock Grants — Under the equity incentive plans, the Company may grant unrestricted, fully vested shares of Class B Common Stock to eligible colleagues. Prior to the IPO, any such shares awarded had Put and Call rights similar to those described above with respect to stock options, which terminated upon the completion of the IPO . The Company granted 17,411 fully vested shares of Class B Common Stock during the nine months ended September 30, 2020. The Company did not grant fully vested shares of Class B Common Stock during the nine months ended September 30, 2019. Restricted Stock and Restricted Stock Units — Under the equity incentive plans, the Company may grant both time and performance‑based shares of restricted Class B Common Stock to eligible colleagues. Additionally, the Company may grant both time and performance‑based RSUs to eligible colleagues, which entitle the grantee to receive a specific number of shares of the Company’s Class B Common Stock upon vesting. These RSUs also have dividend equivalent rights. On March 31, 2020 , the Company granted 12,454 shares of restricted stock, which are subject to a quarterly time‑based vesting schedule ending March 31, 2021. On July 10, 2020 and July 21, 2020, the Company granted a total of 179,188 shares of restricted stock and RSUs and 6,136 shares of restricted stock, respectively, under the Company’s Equity Incentive Plan, at a grant date fair value of $15.48 per share, all of which are subject to performance‑based vesting as determined by the achievement of certain business growth targets, which include growth in annual recurring revenues as well as actual bookings for perpetual licenses and non‑recurring services. Annual performance targets are seasonalized and targets are set for quarterly and annual performance periods ending on December 31, 2020. These performance‑based restricted shares and RSUs carry dividend, but not voting rights. During the nine months ended September 30, 2020, the performance conditions to vesting were satisfied in respect of 37,237 of these shares, of which 998 shares were sold back to the Company to settle applicable income tax withholdings of $15. Of the performance shares that vested in 2019, 8,774 shares were sold back to the Company to settle applicable income tax withholdings of $95, with the remaining shares delivered to participants in the nine months ended September 30, 2020 . Of the performance shares granted in 2019, 292,131 shares did not vest and were canceled during the nine months ended September 30, 2020 . On July 10, 2020 and July 13, 2020, the Company granted a total of 179,188 shares and 10,000 shares, respectively, of restricted stock and RSUs under the Equity Incentive Plan at a grant date fair value of $15.48 per share, which vest ratably on each of the first four anniversaries of the grant date. These restricted shares and RSUs do not have voting rights and any dividends declared accrue on such shares and are paid only upon vesting. On July 10, 2020, the Company granted a total of 994,912 shares of restricted stock and RSUs, including 32,238 cash‑settled RSUs, under the Equity Incentive Plan at a grant date fair value of $15.48 per share, which vested upon the Company’s completion of the IPO on September 25, 2020. These restricted shares and RSUs do not have voting or dividend rights, except in the case of any extraordinary dividend (as described in the Equity Incentive Plan) declared by the Company, if any, which would accrue on such shares and be paid only upon vesting. During the nine months ended September 30, 2020, 10,742 of the shares were canceled. On July 21, 2020, the Company granted a total of 1,020,472 shares of restricted stock and RSUs including 46,300 RSUs that will be settled in cash, under the Equity Incentive Plan at a grant date fair value of $15.48 per share, which vest ratably on each of the first four anniversaries of the grant date. These restricted shares and RSUs do not have voting rights and any dividends declared accrue on such shares and are paid only upon vesting. During the nine months ended September 30, 2020, 12,500 of the shares were canceled. For the nine months ended September 30, 2019, the Company granted 493,840 shares of restricted stock, all of which were subject to performance‑based vesting as determined by the achievement of business growth targets which included growth in annual recurring revenues as well as actual bookings for perpetual licenses and non‑recurring services. Annual performance targets were seasonalized and targets were set for quarterly and annual performance periods that ended on December 31, 2019. These restricted shares carried dividend, but not voting rights. During the nine months ended September 30, 2019, the performance conditions to vesting were satisfied in respect of 172,714 of these shares, of which 18,763 shares were sold back to the Company to settle applicable income tax withholdings of $136. During the nine months ended September 30, 2020, 292,131 of the shares were canceled. Of the performance shares that vested in 2018, 23,343 shares were sold back to the Company to settle applicable income tax withholdings of $170, with the remaining shares delivered to participants in the nine months ended September 30, 2019 . Of the performance shares granted in 2018, 60,832 shares did not vest and were canceled during the nine months ended September 30, 2019 . In 2016, the Company granted RSUs subject to performance‑based vesting as determined by the achievement of business growth targets which included growth in annual recurring revenues as well as actual bookings for perpetual licenses and non‑recurring services. Annual performance targets were seasonalized and targets were set for quarterly and annual performance periods that ended on December 31, 2016. Certain colleagues elected to defer delivery of such shares upon vesting. During the nine months ended September 30, 2020 and 2019, 26,760 and 11,348 shares, respectively, were delivered to colleagues and, during the nine months ended September 30, 2020, 3,168 shares were sold back to the Company to settle income tax withholdings of $25. As of September 30, 2020 and December 31, 2019, 31,015 and 54,770, respectively, of these RSUs remained outstanding. The following is a summary of option activity under the Company’s applicable equity incentive plans and after giving effect to the $1.50 downward exercise price adjustment as a result of the Special Dividend: Exercise Price Per Share Options Weighted Outstanding Range Average Balance, December 31, 2019 18,691,667 $2.00 – $5.74 $ 4.47 Option activity: Granted 10,000 9.34 9.34 Exercised (4,864,944) 2.00 – 5.74 3.37 Canceled (223,250) 2.00 – 9.34 5.30 Balance, September 30, 2020 13,613,473 $3.73 – $5.74 $ 4.85 The following is a summary of options outstanding and exercisable by exercise price under the Company’s applicable equity incentive plans as of September 30, 2020 and after giving effect to the $1.50 downward exercise price adjustment as a result of the Special Dividend: Weighted Remaining Number of Contractual Exercise Options Life Prices Outstanding (in years) Exercisable $3.73 – $4.00 5,407,315 1.07 4,424,881 4.01 – 5.74 8,206,158 3.08 2,536,658 Total 13,613,473 6,961,539 For the nine months ended September 30, 2020 and the year ended December 31, 2019, the Company received cash proceeds of $7,776 and $3,612, respectively, related to the exercise of stock options. The following is a summary of the intrinsic value of options outstanding and exercisable under the Company’s applicable equity incentive plans as of September 30, 2020 and after giving effect to the $1.50 downward exercise price adjustment as a result of the Special Dividend: Weighted Weighted Remaining Average Aggregate Contractual Number of Exercise Intrinsic Life Options Price Value (in years) Options as of September 30, 2020 Outstanding 13,613,473 $ 4.85 $ 361,441 2.3 Exercisable 6,961,539 $ 4.40 $ 187,962 1.7 Acquisition Options — In addition to options granted under the Company’s Equity Incentive Plan, in connection with an acquisition completed in March 2018, the Company issued to certain selling shareholder entities options to acquire an aggregate of up to 900,000 shares of Class B Common Stock. The options have a five‑year term, are exercisable on the fourth anniversary of the closing of the acquisition, and have an initial exercise price of $6.805 per share. The options have a four‑year service condition, which is incorporated into the Company’s Call rights. The exercise price of the options is subject to a cap and collar adjustment mechanism that automatically reduces (but not to less than $0.01) or increases the exercise price based on the difference between the exercise price and the fair market value of the Company’s Class B Common Stock on the exercise date. The fair value of the awards was estimated on the date of grant using the Black‑Scholes option pricing model. The grant date fair value of each option was $3.44. Any shares of Class B Common Stock acquired upon exercise of the options were generally entitled to the Put and Call rights summarized above under “Stock Options,” and the options contain customary adjustment provisions in case of stock splits, stock dividends, or other corporate transactions. Upon the completion of the IPO, the Put and Call provisions, as well as the incorporated service condition, of the Company’s acquisition options terminated automatically and as such, the Company accelerated $1,548 of previously unrecognized share‑based compensation associated with these options for the three months ended September 30, 2020. The Company recorded a total of $2,012 of share‑based compensation expense associated with these options for the nine months ended September 30, 2020. As of September 30, 2020 and December 31, 2019, all options to acquire 900,000 shares remain outstanding. As of September 30, 2020, these options are non‑exercisable and have an aggregate intrinsic value of $7,992. Stock-based compensation expense is recognized on a straight‑line basis over the vesting period during which colleagues perform related services. Total stock-based compensation expense was as follows: Three Months Ended Nine Months Ended September 30, September 30, 2020 2019 2020 2019 IPO vested restricted stock and RSU expense $ 15,445 $ — $ 15,445 $ — Stock option expense 2,893 1,575 5,849 4,795 Restricted stock expense 2,067 446 2,104 1,251 Stock grants expense — — 219 — Total pre-tax expense $ 20,405 $ 2,021 $ 23,617 $ 6,046 As of September 30, 2020, there was $7,825 of unrecognized compensation cost related to unvested stock options, which is expected to be recognized over a weighted average period of approximately 1.9 years. As of September 30, 2020, there was $16,915 of unrecognized compensation cost related to unvested restricted stock and RSUs, excluding cash‑settled restricted stock and RSUs, which is expected to be recognized over a weighted average period of approximately 3.7 years. The total intrinsic value of stock options exercised in the nine months ended September 30, 2020 and 2019 was $58,502 and $21,555, respectively. The value of each stock option award was estimated on the date of grant using the Black‑Scholes option pricing model. The determination of the fair value of share‑based payment awards using an option pricing model is affected by the Company’s stock price as well as assumptions regarding a number of complex and subjective variables. These variables include the Company’s expected stock price volatility over the term of the awards, actual and projected colleague stock option exercise behaviors, risk‑free interest rates, and expected dividends, which are estimated as follows: Expected volatility . The expected stock price volatility for the Company’s common stock was estimated by taking the average historic price volatility for industry peers based on daily price observations over a period equivalent to the expected term of the stock option grants. The Company intends to continue to consistently apply this process using the same or similar public companies until a sufficient amount of historical information regarding the volatility of the Company’s own common stock share price becomes available. Expected dividend yield . Prior to 2015, the Company had never declared or paid a cash dividend. Consequently, the Company used an expected dividend yield of zero for all option grants prior to 2015. In February 2015, the Company’s board of directors established a policy to pay a quarterly dividend with the first such quarterly dividend paid in June 2015. While the Company intends to continue paying quarterly dividends, any future determination and amount per share will be subject to the discretion of the Company’s board of directors and will be dependent on a number of factors, including the Company’s operating results, capital requirements, restrictions under Delaware law, and overall financial conditions, as well as any other factors the Company’s board of directors considers relevant. Expected term . The expected term represents the period that the Company’s stock‑based awards are expected to be outstanding. The expected term is based on the simplified method, which represents the average period from vesting to the expiration of the award. Risk‑free rate . The risk‑free interest rate is based on the yields of U.S. Treasury securities with maturities similar to the expected term of the options for each option group. Nine Months Ended Year Ended September 30, December 31, 2020 2019 Expected volatility 31.04% 29.57% Expected dividend yield 1.11% 1.38% Risk-free interest rate 1.31% 2.48% Expected term (in years) 3.75 3.75 Weighted average grant date fair value of options issued $2.49 $1.66 The fair value of the common stock during periods prior to the IPO was determined by the board of directors at each award grant date based upon a variety of factors, including the results obtained from independent third‑party valuations, the Company’s financial position, and historical financial performance. The Company paid $1,454 and $4,952 during the nine months ended September 30, 2020 and 2019, respectively, to stockholders who exercised their options and elected to sell the shares back to the Company after the mandatory six‑month holding period as well as for shares acquired by the Company exercising its Call righ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calculates its interim income tax provision in accordance with FASB ASC Topics 270, Interim Reporting, and 740, Income Taxes . At the end of each interim period, the Company makes an estimate of the annual United States domestic and foreign jurisdictions’ expected effective tax rates and applies these rates to its respective year‑to‑date taxable income or loss. The computation of the estimated effective tax rates at each interim period requires certain estimates and assumptions including, but not limited to, the expected operating income for the fiscal year, projections of the proportion of income (or loss) earned and taxed in the United States and foreign tax jurisdictions, along with permanent differences, and the likelihood of deferred tax asset utilization. The Company’s estimates and assumptions may change as new events occur, additional information is obtained, or as the tax environment changes. Should facts and circumstances change during a period causing a material change to the estimated effective income tax rate, a cumulative adjustment will be recorded. The income tax provisions for the three months ended September 30, 2020 and 2019 were based on the estimated annual effective income tax rates adjusted for discrete items occurring during the periods presented. During the three months ended September 30, 2020 and 2019, the Company recognized an aggregate consolidated income tax expense of $10,705 and $6,640, respectively, for U.S. domestic and foreign income taxes. During the three months ended September 30, 2020 and 2019, the Company recorded a discrete tax benefit of $3,826 and $103, respectively, associated with stock‑based compensation. The effective income tax rate of 62.5% for the three months ended September 30, 2020 was higher than the effective income tax rate of 24.5% for the same period in the prior year primarily due to officer compensation limitation provisions resulting from the Company’s IPO, which went effective during the three months ended September 30, 2020, and the non‑deductibility of expenses associated with the Company’s IPO, partially offset by increased discrete windfall tax benefits from stock‑based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Derivatives Not Designated As Hedging Instrument On March 31, 2020, the Company entered into an interest rate swap with a notional amount of $200,000 and a ten‑year term to reduce the interest rate risk associated with the Company’s Credit Facility.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and payments related to the swap are recognized in Interest expense, net in the consolidated statements of operations. For the three and nine months ended September 30, 2020, the Company recorded a gain (loss) of $809 and $(3,365), respectively, in Other income (expense), net, and total payments recognized in Interest expense, net related to the swap were $288 and $398, respectively. Fair Value The Company applies the provisions of ASC Topic 820, Fair Value Measurement , for fair value measurements of financial assets and financial liabilities and for fair value measurements of non‑financial items that are recognized or disclosed at fair value in the consolidated financial statements. The Company’s financial instruments include cash equivalents, account receivables, certain other assets, accounts payable, accruals, certain other current and long‑term liabilities, and long‑term debt. The carrying values of the Company’s financial instruments excluding long‑term debt approximate their fair value due to the short‑term nature of those instruments. Additionally, as of September 30, 2020 and December 31, 2019, the fair value of the Company’s long‑term debt approximated its carrying value based upon discounted cash flows at current market rates for instruments with similar remaining terms. The Company considers these valuation inputs to be Level 2 inputs in the fair value hierarchy. Considerable judgment is necessary to interpret the market data and develop estimates of fair values. Accordingly, the estimates presented are not necessarily indicative of the amounts at which these instruments could be purchased, sold, or settled. 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following tables provide the financial assets and financial liabilities carried at fair value measured on a recurring basis: September 30, 2020 Level 1 Level 2 Level 3 Total Assets: Money market funds (1) $ 30,794 $ — $ — $ 30,794 Total assets $ 30,794 $ — $ — $ 30,794 Liabilities: Acquisition contingent consideration (2) $ — $ — $ 5,143 $ 5,143 Interest rate swap (3) — 3,365 — 3,365 Deferred compensation plan (4) 2,300 — — 2,300 Cash-settled equity awards (5) 743 — — 743 Total liabilities $ 3,043 $ 3,365 $ 5,143 $ 11,551 December 31, 2019 Level 1 Level 2 Level 3 Total Assets: Money market funds (1) $ 70,000 $ — $ — $ 70,000 Total assets $ 70,000 $ — $ — $ 70,000 Liabilities: Acquisition contingent consideration (2) $ — $ — $ 6,599 $ 6,599 Deferred compensation plan (4) 2,544 — — 2,544 Total liabilities $ 2,544 $ — $ 6,599 $ 9,143 (1) Included in Cash and cash equivalents in the accompanying consolidated balance sheets. (2) Included in Other liabilities , except for current liabilities of $3,583 and $5,100 as of September 30, 2020 and December 31, 2019, respectively, which are included in Accruals and other current liabilities in the accompanying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3) Included in Other liabilities in the accompanying consolidated balance sheet. (4) Included in Other liabilities , except for current liabilities of $149 and $153 as of September 30, 2020 and December 31, 2019, respectively, which are included in Accruals and other current liabilities in the accompanying consolidated balance sheets. (5) Included in Accruals and other current liabilities in the accompanying consolidated balance sheet. The following table is a reconciliation of the changes in fair value of the Company’s financial liabilities which have been classified as Level 3 in the fair value hierarchy for the nine months ended September 30, 2020 and the year ended December 31, 2019. Nine Months Ended Year Ended September 30, 2020 December 31, 2019 Balance, beginning of year $ 6,599 $ 4,316 Payments (2,034) (2,513) Addition 1,902 4,498 Reclassification — 180 Change in fair value (1,340) 62 Foreign currency translation adjustments 16 56 Balance, end of period $ 5,143 $ 6,599 The Company did not have any transfers between levels within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urchase Commitment — In the normal course of business, the Company enters into various purchase commitments for goods and services. As of September 30, 2020, the non‑cancelable future cash purchase commitment for services related to the provisioning of the Company’s hosted software solutions was $90,650 through May 2023. The Company expects to fully consume its contractual commitment in the ordinary course of operations. Operating Leases — The Company leases certain facilities, cars, and equipment under operating leases having initial or remaining non‑cancelable terms in excess of one year. See Note 8 for further detail. Litigation —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9 Months Ended</t>
        </is>
      </c>
    </row>
    <row r="2">
      <c r="B2" s="2" t="inlineStr">
        <is>
          <t>Sep. 30, 2020</t>
        </is>
      </c>
    </row>
    <row r="3">
      <c r="A3" s="3" t="inlineStr">
        <is>
          <t>Segment Reporting [Abstract]</t>
        </is>
      </c>
    </row>
    <row r="4">
      <c r="A4" s="4" t="inlineStr">
        <is>
          <t>Geographic Data</t>
        </is>
      </c>
      <c r="B4" s="4" t="inlineStr">
        <is>
          <t>Geographic Data Revenues by geographic area are presented as part of the discussion in Note 3. The following table presents the Company’s long-lived assets, net of depreciation and amortization by geographic region. See Notes 5, 6, and 8 for further detail around these assets. September 30, December 31, 2020 2019 Long-lived assets: Americas (1) $ 52,893 $ 34,758 EMEA 54,181 34,039 APAC 14,824 7,148 Total long-lived assets $ 121,898 $ 75,945 (1) Americas includes the United States, Canada, and Latin America (including the Caribbe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9 Months Ended</t>
        </is>
      </c>
    </row>
    <row r="2">
      <c r="B2" s="2" t="inlineStr">
        <is>
          <t>Sep. 30, 2020</t>
        </is>
      </c>
    </row>
    <row r="3">
      <c r="A3" s="3" t="inlineStr">
        <is>
          <t>Other Income and Expenses [Abstract]</t>
        </is>
      </c>
    </row>
    <row r="4">
      <c r="A4" s="4" t="inlineStr">
        <is>
          <t>Interest Expense, Net</t>
        </is>
      </c>
      <c r="B4" s="4" t="inlineStr">
        <is>
          <t>Interest Expense, Net Interest expense, net is comprised of the following: Three Months Ended Nine Months Ended September 30, September 30, 2020 2019 2020 2019 Interest expense $ (1,975) $ (2,456) $ (4,821) $ (7,477) Interest income 41 427 371 974 Total interest expense, net $ (1,934) $ (2,029) $ (4,450) $ (6,5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02997</v>
      </c>
      <c r="C4" s="6" t="n">
        <v>186588</v>
      </c>
      <c r="D4" s="6" t="n">
        <v>581977</v>
      </c>
      <c r="E4" s="6" t="n">
        <v>533732</v>
      </c>
    </row>
    <row r="5">
      <c r="A5" s="3" t="inlineStr">
        <is>
          <t>Cost of revenues:</t>
        </is>
      </c>
    </row>
    <row r="6">
      <c r="A6" s="4" t="inlineStr">
        <is>
          <t>Total cost of revenues</t>
        </is>
      </c>
      <c r="B6" s="5" t="n">
        <v>42628</v>
      </c>
      <c r="C6" s="5" t="n">
        <v>35051</v>
      </c>
      <c r="D6" s="5" t="n">
        <v>116592</v>
      </c>
      <c r="E6" s="5" t="n">
        <v>104249</v>
      </c>
    </row>
    <row r="7">
      <c r="A7" s="4" t="inlineStr">
        <is>
          <t>Gross profit</t>
        </is>
      </c>
      <c r="B7" s="5" t="n">
        <v>160369</v>
      </c>
      <c r="C7" s="5" t="n">
        <v>151537</v>
      </c>
      <c r="D7" s="5" t="n">
        <v>465385</v>
      </c>
      <c r="E7" s="5" t="n">
        <v>429483</v>
      </c>
    </row>
    <row r="8">
      <c r="A8" s="3" t="inlineStr">
        <is>
          <t>Operating expenses:</t>
        </is>
      </c>
    </row>
    <row r="9">
      <c r="A9" s="4" t="inlineStr">
        <is>
          <t>Research and development</t>
        </is>
      </c>
      <c r="B9" s="5" t="n">
        <v>50217</v>
      </c>
      <c r="C9" s="5" t="n">
        <v>44756</v>
      </c>
      <c r="D9" s="5" t="n">
        <v>139570</v>
      </c>
      <c r="E9" s="5" t="n">
        <v>136617</v>
      </c>
    </row>
    <row r="10">
      <c r="A10" s="4" t="inlineStr">
        <is>
          <t>Selling and marketing</t>
        </is>
      </c>
      <c r="B10" s="5" t="n">
        <v>41824</v>
      </c>
      <c r="C10" s="5" t="n">
        <v>36721</v>
      </c>
      <c r="D10" s="5" t="n">
        <v>107551</v>
      </c>
      <c r="E10" s="5" t="n">
        <v>111889</v>
      </c>
    </row>
    <row r="11">
      <c r="A11" s="4" t="inlineStr">
        <is>
          <t>General and administrative</t>
        </is>
      </c>
      <c r="B11" s="5" t="n">
        <v>33006</v>
      </c>
      <c r="C11" s="5" t="n">
        <v>25108</v>
      </c>
      <c r="D11" s="5" t="n">
        <v>85275</v>
      </c>
      <c r="E11" s="5" t="n">
        <v>71415</v>
      </c>
    </row>
    <row r="12">
      <c r="A12" s="4" t="inlineStr">
        <is>
          <t>Amortization of purchased intangibles</t>
        </is>
      </c>
      <c r="B12" s="5" t="n">
        <v>3869</v>
      </c>
      <c r="C12" s="5" t="n">
        <v>3550</v>
      </c>
      <c r="D12" s="5" t="n">
        <v>10984</v>
      </c>
      <c r="E12" s="5" t="n">
        <v>10402</v>
      </c>
    </row>
    <row r="13">
      <c r="A13" s="4" t="inlineStr">
        <is>
          <t>Expenses associated with initial public offering</t>
        </is>
      </c>
      <c r="B13" s="5" t="n">
        <v>26130</v>
      </c>
      <c r="C13" s="5" t="n">
        <v>0</v>
      </c>
      <c r="D13" s="5" t="n">
        <v>26130</v>
      </c>
      <c r="E13" s="5" t="n">
        <v>0</v>
      </c>
    </row>
    <row r="14">
      <c r="A14" s="4" t="inlineStr">
        <is>
          <t>Total operating expenses</t>
        </is>
      </c>
      <c r="B14" s="5" t="n">
        <v>155046</v>
      </c>
      <c r="C14" s="5" t="n">
        <v>110135</v>
      </c>
      <c r="D14" s="5" t="n">
        <v>369510</v>
      </c>
      <c r="E14" s="5" t="n">
        <v>330323</v>
      </c>
    </row>
    <row r="15">
      <c r="A15" s="4" t="inlineStr">
        <is>
          <t>Income from operations</t>
        </is>
      </c>
      <c r="B15" s="5" t="n">
        <v>5323</v>
      </c>
      <c r="C15" s="5" t="n">
        <v>41402</v>
      </c>
      <c r="D15" s="5" t="n">
        <v>95875</v>
      </c>
      <c r="E15" s="5" t="n">
        <v>99160</v>
      </c>
    </row>
    <row r="16">
      <c r="A16" s="4" t="inlineStr">
        <is>
          <t>Interest expense, net</t>
        </is>
      </c>
      <c r="B16" s="5" t="n">
        <v>-1934</v>
      </c>
      <c r="C16" s="5" t="n">
        <v>-2029</v>
      </c>
      <c r="D16" s="5" t="n">
        <v>-4450</v>
      </c>
      <c r="E16" s="5" t="n">
        <v>-6503</v>
      </c>
    </row>
    <row r="17">
      <c r="A17" s="4" t="inlineStr">
        <is>
          <t>Other income (expense), net</t>
        </is>
      </c>
      <c r="B17" s="5" t="n">
        <v>13741</v>
      </c>
      <c r="C17" s="5" t="n">
        <v>-12306</v>
      </c>
      <c r="D17" s="5" t="n">
        <v>6756</v>
      </c>
      <c r="E17" s="5" t="n">
        <v>-14053</v>
      </c>
    </row>
    <row r="18">
      <c r="A18" s="4" t="inlineStr">
        <is>
          <t>Income before income taxes</t>
        </is>
      </c>
      <c r="B18" s="5" t="n">
        <v>17130</v>
      </c>
      <c r="C18" s="5" t="n">
        <v>27067</v>
      </c>
      <c r="D18" s="5" t="n">
        <v>98181</v>
      </c>
      <c r="E18" s="5" t="n">
        <v>78604</v>
      </c>
    </row>
    <row r="19">
      <c r="A19" s="4" t="inlineStr">
        <is>
          <t>Provision for income taxes</t>
        </is>
      </c>
      <c r="B19" s="5" t="n">
        <v>-10705</v>
      </c>
      <c r="C19" s="5" t="n">
        <v>-6640</v>
      </c>
      <c r="D19" s="5" t="n">
        <v>-22145</v>
      </c>
      <c r="E19" s="5" t="n">
        <v>-11759</v>
      </c>
    </row>
    <row r="20">
      <c r="A20" s="4" t="inlineStr">
        <is>
          <t>Loss from investment accounted for using the equity method, net of tax</t>
        </is>
      </c>
      <c r="B20" s="5" t="n">
        <v>-581</v>
      </c>
      <c r="C20" s="5" t="n">
        <v>0</v>
      </c>
      <c r="D20" s="5" t="n">
        <v>-1447</v>
      </c>
      <c r="E20" s="5" t="n">
        <v>0</v>
      </c>
    </row>
    <row r="21">
      <c r="A21" s="4" t="inlineStr">
        <is>
          <t>Net income</t>
        </is>
      </c>
      <c r="B21" s="5" t="n">
        <v>5844</v>
      </c>
      <c r="C21" s="5" t="n">
        <v>20427</v>
      </c>
      <c r="D21" s="5" t="n">
        <v>74589</v>
      </c>
      <c r="E21" s="5" t="n">
        <v>66845</v>
      </c>
    </row>
    <row r="22">
      <c r="A22" s="4" t="inlineStr">
        <is>
          <t>Less: Net income attributable to participating securities</t>
        </is>
      </c>
      <c r="B22" s="5" t="n">
        <v>-4</v>
      </c>
      <c r="C22" s="5" t="n">
        <v>-10</v>
      </c>
      <c r="D22" s="5" t="n">
        <v>-4</v>
      </c>
      <c r="E22" s="5" t="n">
        <v>-10</v>
      </c>
    </row>
    <row r="23">
      <c r="A23" s="4" t="inlineStr">
        <is>
          <t>Net income attributable to Class A and Class B common stockholders</t>
        </is>
      </c>
      <c r="B23" s="6" t="n">
        <v>5840</v>
      </c>
      <c r="C23" s="6" t="n">
        <v>20417</v>
      </c>
      <c r="D23" s="6" t="n">
        <v>74585</v>
      </c>
      <c r="E23" s="6" t="n">
        <v>66835</v>
      </c>
    </row>
    <row r="24">
      <c r="A24" s="3" t="inlineStr">
        <is>
          <t>Per share information:</t>
        </is>
      </c>
    </row>
    <row r="25">
      <c r="A25" s="4" t="inlineStr">
        <is>
          <t>Net income per share, basic (USD per share)</t>
        </is>
      </c>
      <c r="B25" s="7" t="n">
        <v>0.02</v>
      </c>
      <c r="C25" s="7" t="n">
        <v>0.07000000000000001</v>
      </c>
      <c r="D25" s="7" t="n">
        <v>0.26</v>
      </c>
      <c r="E25" s="7" t="n">
        <v>0.23</v>
      </c>
    </row>
    <row r="26">
      <c r="A26" s="4" t="inlineStr">
        <is>
          <t>Net income per share, diluted (USD per share)</t>
        </is>
      </c>
      <c r="B26" s="7" t="n">
        <v>0.02</v>
      </c>
      <c r="C26" s="7" t="n">
        <v>0.07000000000000001</v>
      </c>
      <c r="D26" s="7" t="n">
        <v>0.25</v>
      </c>
      <c r="E26" s="7" t="n">
        <v>0.23</v>
      </c>
    </row>
    <row r="27">
      <c r="A27" s="4" t="inlineStr">
        <is>
          <t>Weighted average shares outstanding, basic (in shares)</t>
        </is>
      </c>
      <c r="B27" s="5" t="n">
        <v>289318391</v>
      </c>
      <c r="C27" s="5" t="n">
        <v>286075323</v>
      </c>
      <c r="D27" s="5" t="n">
        <v>287063892</v>
      </c>
      <c r="E27" s="5" t="n">
        <v>286024263</v>
      </c>
    </row>
    <row r="28">
      <c r="A28" s="4" t="inlineStr">
        <is>
          <t>Weighted average shares outstanding, diluted (in shares)</t>
        </is>
      </c>
      <c r="B28" s="5" t="n">
        <v>299634961</v>
      </c>
      <c r="C28" s="5" t="n">
        <v>289629555</v>
      </c>
      <c r="D28" s="5" t="n">
        <v>297251349</v>
      </c>
      <c r="E28" s="5" t="n">
        <v>294586354</v>
      </c>
    </row>
    <row r="29">
      <c r="A29" s="4" t="inlineStr">
        <is>
          <t>Subscriptions and licenses</t>
        </is>
      </c>
    </row>
    <row r="30">
      <c r="A30" s="3" t="inlineStr">
        <is>
          <t>Revenues:</t>
        </is>
      </c>
    </row>
    <row r="31">
      <c r="A31" s="4" t="inlineStr">
        <is>
          <t>Total revenues</t>
        </is>
      </c>
      <c r="B31" s="6" t="n">
        <v>186001</v>
      </c>
      <c r="C31" s="6" t="n">
        <v>168978</v>
      </c>
      <c r="D31" s="6" t="n">
        <v>537031</v>
      </c>
      <c r="E31" s="6" t="n">
        <v>483593</v>
      </c>
    </row>
    <row r="32">
      <c r="A32" s="3" t="inlineStr">
        <is>
          <t>Cost of revenues:</t>
        </is>
      </c>
    </row>
    <row r="33">
      <c r="A33" s="4" t="inlineStr">
        <is>
          <t>Total cost of revenues</t>
        </is>
      </c>
      <c r="B33" s="5" t="n">
        <v>23338</v>
      </c>
      <c r="C33" s="5" t="n">
        <v>17370</v>
      </c>
      <c r="D33" s="5" t="n">
        <v>66466</v>
      </c>
      <c r="E33" s="5" t="n">
        <v>48201</v>
      </c>
    </row>
    <row r="34">
      <c r="A34" s="4" t="inlineStr">
        <is>
          <t>Subscriptions</t>
        </is>
      </c>
    </row>
    <row r="35">
      <c r="A35" s="3" t="inlineStr">
        <is>
          <t>Revenues:</t>
        </is>
      </c>
    </row>
    <row r="36">
      <c r="A36" s="4" t="inlineStr">
        <is>
          <t>Total revenues</t>
        </is>
      </c>
      <c r="B36" s="5" t="n">
        <v>173174</v>
      </c>
      <c r="C36" s="5" t="n">
        <v>155191</v>
      </c>
      <c r="D36" s="5" t="n">
        <v>501011</v>
      </c>
      <c r="E36" s="5" t="n">
        <v>445338</v>
      </c>
    </row>
    <row r="37">
      <c r="A37" s="4" t="inlineStr">
        <is>
          <t>Perpetual licenses</t>
        </is>
      </c>
    </row>
    <row r="38">
      <c r="A38" s="3" t="inlineStr">
        <is>
          <t>Revenues:</t>
        </is>
      </c>
    </row>
    <row r="39">
      <c r="A39" s="4" t="inlineStr">
        <is>
          <t>Total revenues</t>
        </is>
      </c>
      <c r="B39" s="5" t="n">
        <v>12827</v>
      </c>
      <c r="C39" s="5" t="n">
        <v>13787</v>
      </c>
      <c r="D39" s="5" t="n">
        <v>36020</v>
      </c>
      <c r="E39" s="5" t="n">
        <v>38255</v>
      </c>
    </row>
    <row r="40">
      <c r="A40" s="4" t="inlineStr">
        <is>
          <t>Services</t>
        </is>
      </c>
    </row>
    <row r="41">
      <c r="A41" s="3" t="inlineStr">
        <is>
          <t>Revenues:</t>
        </is>
      </c>
    </row>
    <row r="42">
      <c r="A42" s="4" t="inlineStr">
        <is>
          <t>Total revenues</t>
        </is>
      </c>
      <c r="B42" s="5" t="n">
        <v>16996</v>
      </c>
      <c r="C42" s="5" t="n">
        <v>17610</v>
      </c>
      <c r="D42" s="5" t="n">
        <v>44946</v>
      </c>
      <c r="E42" s="5" t="n">
        <v>50139</v>
      </c>
    </row>
    <row r="43">
      <c r="A43" s="3" t="inlineStr">
        <is>
          <t>Cost of revenues:</t>
        </is>
      </c>
    </row>
    <row r="44">
      <c r="A44" s="4" t="inlineStr">
        <is>
          <t>Total cost of revenues</t>
        </is>
      </c>
      <c r="B44" s="6" t="n">
        <v>19290</v>
      </c>
      <c r="C44" s="6" t="n">
        <v>17681</v>
      </c>
      <c r="D44" s="6" t="n">
        <v>50126</v>
      </c>
      <c r="E44" s="6" t="n">
        <v>560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0</t>
        </is>
      </c>
    </row>
    <row r="3">
      <c r="A3" s="3" t="inlineStr">
        <is>
          <t>Other Income and Expenses [Abstract]</t>
        </is>
      </c>
    </row>
    <row r="4">
      <c r="A4" s="4" t="inlineStr">
        <is>
          <t>Other Income (Expense), Net</t>
        </is>
      </c>
      <c r="B4" s="4" t="inlineStr">
        <is>
          <t>Other Income (Expense), Net Other income (expense), net is comprised of the following: Three Months Ended Nine Months Ended September 30, September 30, 2020 2019 2020 2019 Foreign exchange gain (loss) (1) $ 12,830 $ (12,465) $ 8,567 $ (14,053) Other income (expense), net (2) 911 159 (1,811) — Total other income (expense), net $ 13,741 $ (12,306) $ 6,756 $ (14,053) (1) Foreign exchange gain (loss) is primarily attributable to foreign currency translation derived primarily from U.S. Dollar denominated cash and cash equivalents, account receivables, and intercompany balances held by foreign subsidiaries. Intercompany finance transactions denominated in U.S. Dollars resulted in unrealized foreign currency translation gains (losses) of $12,284 and $(12,302) for the three months ended September 30, 2020 and 2019, respectively, and $10,519 and $(13,982) for the nine months ended September 30, 2020 and 2019, respectively. (2) Other income (expense), net includes a gain from the change in fair value of the Company’s interest rate swap of $809, partially offset by a loss from the change in fair value of acquisition contingent consideration of $50 for the three months ended September 30, 2020. Other income (expense), net includes a loss from the change in fair value of the Company’s interest rate swap of $3,365, partially offset by a gain from the change in fair value of acquisition contingent consideration of $1,340 for the nine months ended September 30, 2020, respectively (see Note 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Costs</t>
        </is>
      </c>
      <c r="B1" s="2" t="inlineStr">
        <is>
          <t>9 Months Ended</t>
        </is>
      </c>
    </row>
    <row r="2">
      <c r="B2" s="2" t="inlineStr">
        <is>
          <t>Sep. 30, 2020</t>
        </is>
      </c>
    </row>
    <row r="3">
      <c r="A3" s="3" t="inlineStr">
        <is>
          <t>Restructuring and Related Activities [Abstract]</t>
        </is>
      </c>
    </row>
    <row r="4">
      <c r="A4" s="4" t="inlineStr">
        <is>
          <t>Realignment Costs</t>
        </is>
      </c>
      <c r="B4" s="4" t="inlineStr">
        <is>
          <t>Realignment Costs During the third quarter of 2020, the Company initiated a strategic realignment program in order to better serve the Company’s users and to better align resources with the evolving needs of the business. The Company incurred realignment costs of $10,020 for the three and nine months ended September 30, 2020 related to the aforementioned program, which represents termination benefits for colleagues whose positions were eliminated. The third quarter of 2020 realignment activities have been broadly implemented across the Company’s various businesses with substantially all actions expected to be completed by the beginning of 2021. Accruals and other current liabilities in the consolidated balance sheets included amounts related to the realignment activities as follows: 2020 Program Prior Program Total Balance, December 31, 2019 $ — $ 491 $ 491 Realignment costs 10,020 (8) 10,012 Payments (379) (360) (739) Adjustments (1) (71) — (71) Balance, September 30, 2020 $ 9,570 $ 123 $ 9,693 (1) Adjustments includes foreign currency translation. Realignment costs by expense classification were as follows: Three Months Ended Nine Months Ended September 30, September 30, 2020 2019 2020 2019 Cost of revenues: Cost of subscriptions and licenses $ 50 $ — $ 50 $ (51) Cost of services 1,548 (12) 1,548 (185) Total cost of revenues 1,598 (12) 1,598 (236) Operating expenses: Research and development 841 (37) 910 (79) Selling and marketing 5,183 — 5,183 (263) General and administrative 2,321 — 2,321 86 Total operating expenses 8,345 (37) 8,414 (256) Total realignment costs $ 9,943 $ (49) $ 10,012 $ (4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Earnings per share (“EPS”) of Class A and Class B Common Stock amounts are computed using the two‑class method required for participating securities. The Company issues certain restricted stock awards determined to be participating securities because holders of such shares have non‑forfeitable dividend rights in the event of the Company’s declaration of a dividend for common shares. As of September 30, 2020 and September 30, 2019 , there were 148,087 and 382,616 participating securities outstanding, respectively. Undistributed earnings allocated to participating securities are subtracted from net income in determining net income attributable to common stockholders. Basic EPS is computed by dividing net income attributable to common stockholders by the weighted average number of shares of Class A and Class B Common Stock outstanding , inclusive of undistributed shares of the Company’s Class B Common Stock held in the DCP as phantom shares . For the calculation of diluted EPS, net income attributable to common stockholders for basic EPS is adjusted by the effect of dilutive securities, including awards under the Company’s equity compensation plans. Diluted EPS attributable to common stockholders is computed by dividing net income attributable to common stockholders by the weighted average number of fully diluted common shares outstanding. Except with respect to voting and conversion, the rights of the holders of the Company’s Class A Common Stock and the Company’s Class B Common Stock are identical. Each class of shares has the same rights to dividends and allocation of income (loss) and, therefore, earnings per share would not differ under the two‑class method. The details of basic and diluted EPS are as follows (in thousands, except per share amounts): Three Months Ended Nine Months Ended September 30, September 30, 2020 2019 2020 2019 Numerator: Net income $ 5,844 $ 20,427 $ 74,589 $ 66,845 Less: Net income attributable to participating securities (4) (10) (4) (10) Net income attributable to Class A and Class B common stockholders $ 5,840 $ 20,417 $ 74,585 $ 66,835 Denominator: Denominator for basic net income per share—weighted average shares 289,318,391 286,075,323 287,063,892 286,024,263 Effect of dilutive securities 10,316,570 3,554,232 10,187,457 8,562,091 Denominator for dilutive net income per share 299,634,961 289,629,555 297,251,349 294,586,354 Net income per share, basic $ 0.02 $ 0.07 $ 0.26 $ 0.23 Net income per share, diluted $ 0.02 $ 0.07 $ 0.25 $ 0.23 For the nine months ended September 30, 2020, 1,150,860 shares of restricted stock and RSUs were excluded from the computation of diluted net income per share attributable to common stockholders as their effect would have been antidilutive. No shares were excluded from the computation of diluted net income per share attributable to common stockholders for the three months ended September 30, 2020 or for the three and nine months ended September 30,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and Consolidation — The unaudited consolidated financial statements and accompanying notes have been prepared in United States (“U.S.”) Dollars and in accordance with accounting principles generally accepted in the United States of America (“U.S. GAAP”) for interim financial information along with the instructions to Form 10‑Q and Article 10 of SEC Regulation S‑X. Accordingly, they do not include all of the information and notes required by U.S. GAAP for annual financial statements.</t>
        </is>
      </c>
    </row>
    <row r="5">
      <c r="A5" s="4" t="inlineStr">
        <is>
          <t>Consolidation</t>
        </is>
      </c>
      <c r="B5" s="4" t="inlineStr">
        <is>
          <t>In the opinion of management, the accompanying unaudited consolidated financial statements contain all adjustments, consisting only of those of a normal recurring nature, necessary for a fair statement of the Company’s financial position, results of operations, and cash flows at the dates and for the periods indicated. The December 31, 2019 consolidated balance sheet included herein is derived from the Company’s audited consolidated financial statements included in the Company’s registration statement on Form S‑1, as amended, on file with the SEC. The results of operations for the nine months ended September 30, 2020 are not necessarily indicative of the results expected for the remainder of the fiscal year.The accompanying consolidated financial statements include the accounts of the Company and its wholly-owned subsidiaries. The Company is party to a joint venture and an investment, both of which are accounted for using the equity method. All significant intercompany accounts and transactions have been eliminated in consolidation. The Company’s principal subsidiaries are Bentley Systems International Limited (Ireland), Bentley Software International, Limited (Bermuda), Bentley Canada Inc. (Canada), Bentley Systems Europe BV (the Netherlands), Bentley Systems Pty Ltd. (Australia), Bentley Systems Co., Ltd. (Japan), Bentley Systems Germany GmbH (Germany), Bentley Systems Ltd. (UK), and Bentley Systems India Private Limited (India).</t>
        </is>
      </c>
    </row>
    <row r="6">
      <c r="A6" s="4" t="inlineStr">
        <is>
          <t>Use of Estimates</t>
        </is>
      </c>
      <c r="B6" s="4" t="inlineStr">
        <is>
          <t>Use of Estimates —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s significant estimates and assumptions include revenue recognition, adequacy of allowance for accounts receivable, determination of the fair value of acquired assets and liabilities, the fair value of derivative financial instruments, the fair value of common stock and stock‑based compensation, operating lease assets and liabilities, useful lives for depreciation and amortization, impairment of goodwill and intangible assets, and accounting for income taxes. Actual results could differ materially from these estimates.</t>
        </is>
      </c>
    </row>
    <row r="7">
      <c r="A7" s="4" t="inlineStr">
        <is>
          <t>Derivatives Not Designated As Hedging Instruments</t>
        </is>
      </c>
      <c r="B7" s="4" t="inlineStr">
        <is>
          <t>Derivatives Not Designated As Hedging Instruments — On March 31, 2020, the Company entered into an interest rate swap with a notional amount of $200,000 and a ten‑year term to reduce the interest rate risk associated with the Company’s Credit Facility (see Note 10).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and payments related to the swap are recognized in Interest expense, net in the consolidated statements of operations. The bank counterparty to the derivative potentially exposes the Company to credit-related losses in the event of nonperformance. To mitigate that risk, the Company only contracts with counterparties who meet the Company’s minimum requirements under its counterparty risk assessment process. The Company monitors counterparty risk on at least a quarterly basis and adjusts its exposure as necessary. The Company does not enter into derivative instrument transactions for trading or speculative purposes.</t>
        </is>
      </c>
    </row>
    <row r="8">
      <c r="A8" s="4" t="inlineStr">
        <is>
          <t>Leases</t>
        </is>
      </c>
      <c r="B8" s="4" t="inlineStr">
        <is>
          <t>Leases — The Company determines if an arrangement is a lease at inception. Operating leases are included in Operating lease right‑of‑use assets, Operating lease liabilities , and Long‑term operating lease liabilities in the Company’s consolidated balance sheet.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lease payments over the lease term. The Company uses its incremental borrowing rate, if the Company’s leases do not provide an implicit rate, based on the information available at the commencement date in determining the present value of lease payments. The incremental borrowing rate is determined based on the Company’s estimated credit rating, the term of the lease, economic environment where the asset resides, and full collateralization. The operating lease right‑of‑use assets also include any lease payments made and are reduced by any lease incentives. Options to extend or terminate the lease are considered in determining the lease term when it is reasonably certain that the option will be exercised. Lease expense for lease payments is recognized on a straight‑line basis over the lease term. The Company’s operating leases are primarily for office space, cars, and office equipment. The Company’s finance lease is included in Property and equipment, net , Accruals and other current liabilities , and Other liabilities in the Company’s consolidated balance sheet.</t>
        </is>
      </c>
    </row>
    <row r="9">
      <c r="A9" s="4" t="inlineStr">
        <is>
          <t>Recent Accounting Pronouncements and Recently Adopted Accounting Guidance</t>
        </is>
      </c>
      <c r="B9" s="4" t="inlineStr">
        <is>
          <t>In August 2018, the Financial Accounting Standards Board (“FASB”) issued ASU No. 2018‑15, Intangibles—Goodwill and Other—Internal-Use Software (Subtopic 350‑40): Customer’s Accounting for Implementation Costs Incurred in a Cloud Computing Arrangement That is a Service Contract , which clarifies the accounting for implementation costs in cloud computing arrangements. ASU 2018‑15 is effective for the Company for the annual reporting period beginning after December 15, 2020, and interim periods beginning after December 15, 2021. Early adoption is permitted, including adoption in an interim period. The Company is currently evaluating the accounting, transition, and disclosure requirements of the standard and its impact on the Company’s consolidated results of operations and financial position. In January 2017, the FASB issued ASU No. 2017‑04, Intangibles-Goodwill and Other (Topic 350): Simplifying the Test for Goodwill Impairment , which removes Step 2 of the goodwill impairment test. A goodwill impairment will now be calculated as the amount by which a reporting unit’s carrying value exceeds its fair value, not to exceed the carrying amount of goodwill. This ASU is effective for the Company for the interim and annual reporting periods beginning after December 15, 2021. Early adoption is permitted, including adoption in an interim period. The Company does not believe that this ASU will have a material impact on the Company’s consolidated results of operations and financial position. Recently Adopted Accounting Guidance In February 2016, the FASB issued ASU No. 2016‑02 Leases (“Topic 842”). This ASU requires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Subsequent to the issuance of ASU 2016‑02, the FASB issued ASU Nos. 2018‑01, Land Easement Practical Expedient for Transition to Topic 842 , 2018‑10, Codification Improvements to Topic 842 , Leases , 2018‑11, Leases (Topic 842): Targeted Improvements, and 2018‑20, Narrow-Scope Improvements for Lessors . These ASUs do not change the core principle of the guidance in Topic 842. Instead, these amendments are intended to clarify and improve operability of certain topics included within the lease standard. The Company adopted Topic 842 as of January 1, 2020 using the modified retrospective method The Company elected the package of practical expedients as permitted under the transition guidance, which allows the Company: (1) to not reassess whether any existing contracts are leases or contain a lease; (2) to not reassess the lease classification of existing leases; and (3) to not reassess treatment of initial direct costs for existing leases. Additionally, the Company elected the practical expedients to combine lease and non-lease components for new leases post adoption and to not recognize lease assets and lease liabilities for leases with a term of 12 months or less. Upon adoption of Topic 842, the Company recognized right‑of‑use assets of $45,850 and lease liabilities of $47,666 calculated based on the present value of the remaining minimum lease payments as of the adoption date. Topic 842 did not have a material impact to the Company’s consolidated statement of operations (see Note 8). In June 2016, the FASB issued ASU No. 2016‑13, Financial Instruments–Credit Losses (Topic 326): Measurement of Credit Losses on Financial Instruments (“Topic 326”) . Previous guidance required the allowance for doubtful accounts to be estimated based on an incurred loss model, which considers past and current conditions. Topic 326 requires companies to use an expected loss model that also considers reasonable and supportable forecasts of future conditions. Additionally, Topic 326 requires the allowance for doubtful accounts balance (contra‑asset) to be presented separately in the consolidated balance sheets. Topic 326 is effective for the Company for the annual period beginning after December 15, 2020, including interim periods within that annual period. The Company adopted Topic 326 as of January 1, 2020 using the modified retrospective method of adoption. The adoption of the standard did not have a material impact on the Company’s consolidated results of operations and financial position. In August 2018, the FASB issued ASU No. 2018‑13, Fair Value Measurement (Topic 820): Disclosure Framework-Changes to the Disclosure Requirements for Fair Value Measurement (“ASU 2018‑13”). ASU 2018‑13 modifies certain required disclosures and establishes new requirements related to fair value measurement. Additionally, the disclosure requirement to state the reasons for transfers between Level 1 and Level 2, the policy for timing transfers between levels, and the valuation process for Level 3 measurements have been removed. ASU 2018‑13 is effective for the Company for the annual period beginning after December 15, 2019, including interim periods within that annual period. The Company adopted the ASU effective January 1, 2020. The adoption of this ASU did not have a material impact on the Company’s consolidated results of operations and financial position.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ASU 2019‑12 is effective for the Company for the annual period beginning after December 15, 2021, including interim periods within that annual period. The Company adopted the ASU effective January 1, 2020. The adoption of this ASU did not have a material impact on the Company’s consolidated results of operations and financial position.</t>
        </is>
      </c>
    </row>
    <row r="10">
      <c r="A10" s="4" t="inlineStr">
        <is>
          <t>Revenue from Contract with Customer</t>
        </is>
      </c>
      <c r="B10" s="4" t="inlineStr">
        <is>
          <t>The Company recognizes revenue upon the transfer of promised goods or services to customers in an amount that reflects the expected consideration received in exchange for those goods or services. Nature of Products and Services The Company generates revenues from subscriptions, perpetual licenses, and professional services. Subscriptions SELECT subscriptions — A prepaid annual recurring subscription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Enterprise subscriptions —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Enterprise 365 (“E365”) subscriptions, which were introduced during the fourth quarter of 2018, provide unrestricted access to the Company’s comprehensive software portfolio, similar to ELS, however, the accounts are charged based upon daily usage. The daily usage fee includes a term license component, SELECT maintenance and support, and Success Plan services, which are designed to achieve business outcomes through more efficient and effective use of the Company’s software. E365 revenues are recognized based upon usage incurred by the account. Usage is defined as distinct user access on a daily basis. The term of E365 subscriptions aligns with calendar quarters and revenue is recognized based on actual usage. Term license subscriptions —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Billings in advance are recorded as Deferred revenues in the consolidated balance sheets.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account to estimate their annual usage for CSS eligible offerings and deposit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Perpetual license revenue is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The Company’s recent and preferred contractual structures for delivering professional services include (i) delivery of the services in the form of subscription‑like, packaged offerings which are annually recurring in nature, and (ii) delivery of the Company’s growing portfolio of Success Plans in standard offerings which offer a level of subscription service over and above the standard technical support offered to all accounts as part of their SELECT or Enterprise agreement. Revenues are recognized as services are performed.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 (Tables)</t>
        </is>
      </c>
      <c r="B1" s="2" t="inlineStr">
        <is>
          <t>9 Months Ended</t>
        </is>
      </c>
    </row>
    <row r="2">
      <c r="B2" s="2" t="inlineStr">
        <is>
          <t>Sep. 30, 2020</t>
        </is>
      </c>
    </row>
    <row r="3">
      <c r="A3" s="3" t="inlineStr">
        <is>
          <t>Revenue from Contract with Customer [Abstract]</t>
        </is>
      </c>
    </row>
    <row r="4">
      <c r="A4" s="4" t="inlineStr">
        <is>
          <t>Schedule of Contract Assets and Contract Liabilities</t>
        </is>
      </c>
      <c r="B4" s="4" t="inlineStr">
        <is>
          <t xml:space="preserve">Contract Assets and Contract Liabilities September 30, December 31, 2020 2019 Contract assets $ 313 $ 644 Deferred revenues 179,900 213,145 </t>
        </is>
      </c>
    </row>
    <row r="5">
      <c r="A5" s="4" t="inlineStr">
        <is>
          <t>Disaggregation of Revenue by Type and Location</t>
        </is>
      </c>
      <c r="B5" s="4" t="inlineStr">
        <is>
          <t>The following table details revenues: Three Months Ended Nine Months Ended September 30, September 30, 2020 2019 2020 2019 Revenues: Subscriptions: SELECT subscriptions $ 67,509 $ 65,450 $ 199,848 $ 196,564 Enterprise license subscriptions 55,978 48,320 165,268 135,959 Term license subscriptions 49,687 41,421 135,895 112,815 Subscriptions 173,174 155,191 501,011 445,338 Perpetual licenses: Perpetual licenses 12,827 13,787 36,020 38,255 Subscriptions and licenses 186,001 168,978 537,031 483,593 Services: Professional services (recurring) 4,308 5,238 11,624 15,682 Professional services (other) 12,688 12,372 33,322 34,457 Services 16,996 17,610 44,946 50,139 Total revenues $ 202,997 $ 186,588 $ 581,977 $ 533,732 Revenue to external customers is attributed to individual countries based upon the location of the customer. Three Months Ended Nine Months Ended September 30, September 30, 2020 2019 2020 2019 Revenues: Americas (1) $ 102,104 $ 91,776 $ 287,942 $ 259,216 Europe, the Middle East, and Africa (“EMEA”) (2) 63,335 55,793 184,913 171,604 Asia-Pacific (“APAC”) 37,558 39,019 109,122 102,912 Total revenues $ 202,997 $ 186,588 $ 581,977 $ 533,732 (1) Americas includes the United States, Canada, and Latin America (including the Caribbean). Revenue attributable to the United States totaled $91,993 and $79,974 for the three months ended September 30, 2020 and 2019, respectively, and $251,194 and $222,769 for the nine months ended September 30, 2020 and 2019, respectively. (2) Revenue attributable to the United Kingdom totaled $18,470 and $14,146 for the three months ended September 30, 2020 and 2019, respectively, and $46,355 and $41,443 for the nine months ended September 30,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Business Acquisitions Aggregate Detail</t>
        </is>
      </c>
      <c r="B4" s="4" t="inlineStr">
        <is>
          <t>The aggregate details of the Company’s acquisition activity are as follows: Acquisitions Completed in Nine Months Ended Year Ended September 30, December 31, 2020 2019 Number of acquisitions 4 4 Cash paid at closing (1) $ 70,984 $ 36,577 Cash acquired (2,064) (2,523) Net cash paid $ 68,920 $ 34,054 (1) Of the cash paid at closing during the nine months ended September 30, 2020, $3,413 was deposited into an escrow account to secure any potential indemnification and other obligations of the seller.</t>
        </is>
      </c>
    </row>
    <row r="5">
      <c r="A5" s="4" t="inlineStr">
        <is>
          <t>Schedule of Business Acquisitions Contingent Consideration</t>
        </is>
      </c>
      <c r="B5" s="4" t="inlineStr">
        <is>
          <t>The fair value of the contingent consideration from acquisitions is included in the consolidated balance sheets as follows: September 30, December 31, 2020 2019 Accruals and other current liabilities $ 3,583 $ 5,100 Other liabilities 1,560 1,499 Contingent consideration from acquisitions $ 5,143 $ 6,599 Non-contingent consideration from acquisitions of $91 and $900 as of September 30, 2020 and December 31, 2019, respectively, is included in Accruals and other current liabilities in the consolidated balance sheets.</t>
        </is>
      </c>
    </row>
    <row r="6">
      <c r="A6" s="4" t="inlineStr">
        <is>
          <t>Schedule of Recognized Identified Assets Acquired and Liabilities Assumed</t>
        </is>
      </c>
      <c r="B6" s="4" t="inlineStr">
        <is>
          <t xml:space="preserve">The following summarizes the fair values of the assets acquired and liabilities assumed as well as the weighted average useful lives assigned to acquired intangible assets at the respective date of each acquisition (including contingent consideration): Acquisitions Completed in Nine Months Ended Year Ended September 30, December 31, 2020 2019 Consideration: Cash paid at closing $ 70,984 $ 36,577 Contingent consideration 1,902 4,498 Deferred payment obligations to (from) sellers (141) — Total consideration $ 72,745 $ 41,075 Assets acquired and liabilities assumed: Cash $ 2,064 $ 2,523 Prepaid and other current assets 5,671 1,782 Operating lease right-of-use assets 1,668 — Property and equipment 172 411 Other assets 36 84 Customer relationship asset (weighted average useful life of 7 years) 8,854 6,534 Software and technology (weighted average useful life of 3 years) 2,207 2,423 Non-compete agreement (useful life of 5 years) 200 150 Trademarks (weighted average useful life of 9 and 5 years, respectively) 3,050 1,431 Total identifiable assets acquired excluding goodwill 23,922 15,338 Accruals and other current liabilities (2,458) (3,538) Deferred revenues (4,274) (2,897) Operating lease liabilities (1,668) — Deferred income taxes (1,005) (1,869) Other liabilities (87) — Total liabilities assumed (9,492) (8,304) Net identifiable assets acquired excluding goodwill 14,430 7,034 Goodwill 58,315 34,041 Net assets acquired $ 72,745 $ 41,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 xml:space="preserve">Property and equipment, net consist of the following as of September 30, 2020 and December 31, 2019: September 30, December 31, 2020 2019 Land $ 2,811 $ 2,811 Building and improvements 32,803 31,619 Computer equipment and software 50,087 47,472 Furniture, fixtures, and equipment 12,930 12,593 Aircraft 4,075 3,910 Other 58 79 Property and equipment, at cost 102,764 98,484 Less accumulated depreciation (73,432) (68,852) Total property and equipment, net $ 29,332 $ 29,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for the nine months ended September 30, 2020 are as follows: Balance, December 31, 2019 $ 480,065 Acquisitions 58,315 Foreign currency translation adjustments 3,935 Other adjustments (76) Balance, September 30, 2020 $ 542,239 </t>
        </is>
      </c>
    </row>
    <row r="5">
      <c r="A5" s="4" t="inlineStr">
        <is>
          <t>Schedule of Finite-Lived Intangible Assets</t>
        </is>
      </c>
      <c r="B5" s="4" t="inlineStr">
        <is>
          <t xml:space="preserve">Details of intangible assets other than goodwill as of September 30, 2020 and December 31, 2019 are as follows: September 30, 2020 December 31, 2019 Estimated Gross Accumulated Net Book Gross Accumulated Net Book Intangible assets subject to amortization: Software and technology 3 years $ 68,650 $ (62,661) $ 5,989 $ 66,063 $ (58,866) $ 7,197 Customer relationships 3-10 years 98,602 (68,217) 30,385 88,904 (59,744) 29,160 Trademarks 3-10 years 25,353 (15,466) 9,887 22,278 (12,461) 9,817 Non-compete agreements 5 years 350 (51) 299 150 (11) 139 Total intangible assets $ 192,955 $ (146,395) $ 46,560 $ 177,395 $ (131,082) $ 46,313 </t>
        </is>
      </c>
    </row>
    <row r="6">
      <c r="A6" s="4" t="inlineStr">
        <is>
          <t>Finite-lived Intangible Assets Amortization Expense</t>
        </is>
      </c>
      <c r="B6" s="4" t="inlineStr">
        <is>
          <t xml:space="preserve">The aggregate amortization expense for purchased intangible assets with finite lives recorded for the three and nine months ended September 30, 2020 and 2019 was reflected in our consolidated statements of operations as follows: Three Months Ended Nine Months Ended September 30, September 30, 2020 2019 2020 2019 Cost of subscriptions and licenses $ 1,265 $ 915 $ 3,426 $ 2,760 Amortization of purchased intangibles 3,869 3,550 10,984 10,402 Total amortization expense $ 5,134 $ 4,465 $ 14,410 $ 13,1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Cash Flow and Other Information Related to Leases</t>
        </is>
      </c>
      <c r="B4" s="4" t="inlineStr">
        <is>
          <t>The components of operating lease cost reflected in the consolidated statements of operations for the three and nine months ended September 30, 2020 were as follows: Three Months Ended Nine Months Ended September 30, 2020 September 30, 2020 Operating lease cost (1) $ 4,565 $ 13,424 Variable lease cost 1,016 2,898 Short-term lease cost 20 27 Total operating lease cost $ 5,601 $ 16,349 (1) Operating lease cost includes rent cost related to operating leases for office facilities of $4,386 and $12,857 for the three and nine months ended September 30, 2020. Other information related to leases for the nine months ended September 30, 2020 was as follows: Nine Months Ended September 30, 2020 Cash paid for amounts included in the measurement of lease liabilities: Operating cash flows from operating leases $ 13,589 Right-of-use assets obtained in exchange for new operating lease liabilities $ 14,530 Weighted average remaining lease term — operating leases (in years) 3.68 Weighted average discount rate — operating leases 2.22 %</t>
        </is>
      </c>
    </row>
    <row r="5">
      <c r="A5" s="4" t="inlineStr">
        <is>
          <t>Operating Lease Maturity</t>
        </is>
      </c>
      <c r="B5" s="4" t="inlineStr">
        <is>
          <t xml:space="preserve">Maturities of operating lease liabilities as of September 30, 2020 are as follows: September 30, 2020 Remainder of 2020 $ 4,679 2021 16,862 2022 12,876 2023 8,120 2024 4,254 Thereafter 4,666 Total future lease payments 51,457 Less: imputed interest (3,273) Total operating lease liabilities $ 48,184 </t>
        </is>
      </c>
    </row>
    <row r="6">
      <c r="A6" s="4" t="inlineStr">
        <is>
          <t>Supplemental Balance Sheet Information</t>
        </is>
      </c>
      <c r="B6" s="4" t="inlineStr">
        <is>
          <t xml:space="preserve">Total financing lease liabilities as of September 30, 2020 were $324. Supplemental balance sheet information related to the financing lease as of September 30, 2020 is as follows: September 30, 2020 Property and equipment $ 574 Accumulated depreciation (197) Property and equipment, net $ 377 Accruals and other current liabilities $ 184 Other liabilities 140 Total financing lease liabilities $ 324 </t>
        </is>
      </c>
    </row>
    <row r="7">
      <c r="A7" s="4" t="inlineStr">
        <is>
          <t>Summary of Minimum Future Lease Payments</t>
        </is>
      </c>
      <c r="B7" s="4" t="inlineStr">
        <is>
          <t xml:space="preserve">As of December 31, 2019 , under the prior lease standard (Topic 840), future minimum lease payments under non ‑ cancelable operating leases are as follows: December 31, 2019 2020 $ 15,886 2021 13,186 2022 10,385 2023 6,572 2024 3,216 Thereafter 2,771 Total minimum lease payments $ 52,0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9 Months Ended</t>
        </is>
      </c>
    </row>
    <row r="2">
      <c r="B2" s="2" t="inlineStr">
        <is>
          <t>Sep. 30, 2020</t>
        </is>
      </c>
    </row>
    <row r="3">
      <c r="A3" s="3" t="inlineStr">
        <is>
          <t>Payables and Accruals [Abstract]</t>
        </is>
      </c>
    </row>
    <row r="4">
      <c r="A4" s="4" t="inlineStr">
        <is>
          <t>Schedule of Accruals and Other Current Liabilities</t>
        </is>
      </c>
      <c r="B4" s="4" t="inlineStr">
        <is>
          <t xml:space="preserve">Accruals and other current liabilities consist of the following: September 30, 2020 December 31, 2019 Cloud Services Subscription deposits $ 78,671 $ 54,688 Accrued benefits 32,074 33,184 Accrued compensation 24,113 31,537 Accrued expenses associated with initial public offering 22,066 — Accrued severance and realignment costs 10,336 1,688 Due to customers 9,507 8,945 Accrued acquisition stay bonuses 6,006 4,143 Accrued hosting costs 5,664 2,215 Sales taxes payable 3,596 5,287 Contingent consideration from acquisitions 3,583 5,100 Accrued professional fees 2,867 4,382 Accrued facility costs 1,981 2,168 Non-contingent consideration from acquisitions 91 900 Accrued rent — 1,909 Other accrued and current liabilities 12,311 11,371 Total accruals and other current liabilities $ 212,866 $ 167,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State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5844</v>
      </c>
      <c r="C4" s="6" t="n">
        <v>20427</v>
      </c>
      <c r="D4" s="6" t="n">
        <v>74589</v>
      </c>
      <c r="E4" s="6" t="n">
        <v>66845</v>
      </c>
    </row>
    <row r="5">
      <c r="A5" s="3" t="inlineStr">
        <is>
          <t>Other comprehensive (loss) income, net of taxes:</t>
        </is>
      </c>
    </row>
    <row r="6">
      <c r="A6" s="4" t="inlineStr">
        <is>
          <t>Foreign currency translation adjustments</t>
        </is>
      </c>
      <c r="B6" s="5" t="n">
        <v>-812</v>
      </c>
      <c r="C6" s="5" t="n">
        <v>3357</v>
      </c>
      <c r="D6" s="5" t="n">
        <v>-5315</v>
      </c>
      <c r="E6" s="5" t="n">
        <v>5763</v>
      </c>
    </row>
    <row r="7">
      <c r="A7" s="4" t="inlineStr">
        <is>
          <t>Actuarial gain on retirement plan, net of tax effect of $(6), $(2), $(21) and $(8), respectively</t>
        </is>
      </c>
      <c r="B7" s="5" t="n">
        <v>5</v>
      </c>
      <c r="C7" s="5" t="n">
        <v>5</v>
      </c>
      <c r="D7" s="5" t="n">
        <v>31</v>
      </c>
      <c r="E7" s="5" t="n">
        <v>15</v>
      </c>
    </row>
    <row r="8">
      <c r="A8" s="4" t="inlineStr">
        <is>
          <t>Other comprehensive (loss) income, net of taxes</t>
        </is>
      </c>
      <c r="B8" s="5" t="n">
        <v>-807</v>
      </c>
      <c r="C8" s="5" t="n">
        <v>3362</v>
      </c>
      <c r="D8" s="5" t="n">
        <v>-5284</v>
      </c>
      <c r="E8" s="5" t="n">
        <v>5778</v>
      </c>
    </row>
    <row r="9">
      <c r="A9" s="4" t="inlineStr">
        <is>
          <t>Comprehensive income</t>
        </is>
      </c>
      <c r="B9" s="6" t="n">
        <v>5037</v>
      </c>
      <c r="C9" s="6" t="n">
        <v>23789</v>
      </c>
      <c r="D9" s="6" t="n">
        <v>69305</v>
      </c>
      <c r="E9" s="6" t="n">
        <v>726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Long‑term debt consists of the following as of September 30, 2020 and December 31, 2019: September 30, 2020 December 31, 2019 Bank credit facility: Senior secured revolver $ 465,000 $ 233,750 Term loan 124,583 — Total long‑term debt $ 589,583 $ 233,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ensation Related Costs, Retirement Benefits (Tables)</t>
        </is>
      </c>
      <c r="B1" s="2" t="inlineStr">
        <is>
          <t>9 Months Ended</t>
        </is>
      </c>
    </row>
    <row r="2">
      <c r="B2" s="2" t="inlineStr">
        <is>
          <t>Sep. 30, 2020</t>
        </is>
      </c>
    </row>
    <row r="3">
      <c r="A3" s="3" t="inlineStr">
        <is>
          <t>Retirement Benefits [Abstract]</t>
        </is>
      </c>
    </row>
    <row r="4">
      <c r="A4" s="4" t="inlineStr">
        <is>
          <t>Schedule of DCP Related Compensation (Income) Expense</t>
        </is>
      </c>
      <c r="B4" s="4" t="inlineStr">
        <is>
          <t xml:space="preserve">The table below shows compensation (income) expense related to the DCP recorded during the three and nine months ended September 30, 2020 and 2019, respectively: Three Months Ended Nine Months Ended September 30, September 30, 2020 2019 2020 2019 DCP related compensation (income) expense $ 50 $ 9 $ (115) $ 3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Tables)</t>
        </is>
      </c>
      <c r="B1" s="2" t="inlineStr">
        <is>
          <t>9 Months Ended</t>
        </is>
      </c>
    </row>
    <row r="2">
      <c r="B2" s="2" t="inlineStr">
        <is>
          <t>Sep. 30, 2020</t>
        </is>
      </c>
    </row>
    <row r="3">
      <c r="A3" s="3" t="inlineStr">
        <is>
          <t>Equity [Abstract]</t>
        </is>
      </c>
    </row>
    <row r="4">
      <c r="A4" s="4" t="inlineStr">
        <is>
          <t>Schedule of Dividends Declared</t>
        </is>
      </c>
      <c r="B4" s="4" t="inlineStr">
        <is>
          <t>Dividends — The Company declared cash dividends during the periods presented as follows: Dividend Amount 2020: Third quarter (1) $ 1.530 $ 400,311 Second quarter 0.030 7,771 First quarter 0.030 7,666 Total $ 1.590 $ 415,748 2019: Third quarter $ 0.025 $ 6,380 Second quarter 0.025 6,375 First quarter 0.025 6,268 Total $ 0.075 $ 19,023 (1) On August 28, 2020, the Company’s board of directors declared a Special Dividend of $1.50 per share of the Company’s common stock ($392,489 in the aggregate) payable to all stockholders of record as of August 31, 2020, including dividends which accrue on certain unvested restricted stock and RSUs. In connection with the Special Dividend declaration, an in kind adjustment was made to phantom shares issuable pursuant to the DCP (see Note 12) and the exercise price of all outstanding stock options at that time were reduced by $1.50, but not lower than $0.01 (see Note 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Accumulated Other Comprehensive Loss</t>
        </is>
      </c>
      <c r="B4" s="4" t="inlineStr">
        <is>
          <t>Accumulated other comprehensive loss consists of the following during the three months ended September 30, 2020 and 2019: Foreign Actuarial (Loss) Currency Gain on Translation Retirement Plan Total Balance, June 30, 2020 $ (27,411) $ (993) $ (28,404) Other comprehensive (loss) income, before taxes (812) 11 (801) Tax benefit — (6) (6) Other comprehensive (loss) income, net of taxes (812) 5 (807) Balance, September 30, 2020 $ (28,223) $ (988) $ (29,211) Foreign Actuarial (Loss) Currency Gain on Translation Retirement Plan Total Balance, June 30, 2019 $ (26,461) $ (537) $ (26,998) Other comprehensive income, before taxes 3,357 7 3,364 Tax benefit — (2) (2) Other comprehensive income, net of taxes 3,357 5 3,362 Balance, September 30, 2019 $ (23,104) $ (532) $ (23,636) Accumulated other comprehensive loss consists of the following during the nine months ended September 30, 2020 and 2019: Foreign Actuarial (Loss) Currency Gain on Translation Retirement Plan Total Balance, December 31, 2019 $ (22,908) $ (1,019) $ (23,927) Other comprehensive (loss) income, before taxes (5,315) 52 (5,263) Tax benefit — (21) (21) Other comprehensive (loss) income, net of taxes (5,315) 31 (5,284) Balance, September 30, 2020 $ (28,223) $ (988) $ (29,211) Foreign Actuarial (Loss) Currency Gain on Translation Retirement Plan Total Balance, December 31, 2018 $ (28,867) $ (547) $ (29,414) Other comprehensive income, before taxes 5,763 23 5,786 Tax benefit — (8) (8) Other comprehensive income, net of taxes 5,763 15 5,778 Balance, September 30, 2019 $ (23,104) $ (532) $ (23,6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quity Awards and Instruments (Tables)</t>
        </is>
      </c>
      <c r="B1" s="2" t="inlineStr">
        <is>
          <t>9 Months Ended</t>
        </is>
      </c>
    </row>
    <row r="2">
      <c r="B2" s="2" t="inlineStr">
        <is>
          <t>Sep. 30, 2020</t>
        </is>
      </c>
    </row>
    <row r="3">
      <c r="A3" s="3" t="inlineStr">
        <is>
          <t>Share-based Payment Arrangement [Abstract]</t>
        </is>
      </c>
    </row>
    <row r="4">
      <c r="A4" s="4" t="inlineStr">
        <is>
          <t>Schedule of Options</t>
        </is>
      </c>
      <c r="B4" s="4" t="inlineStr">
        <is>
          <t>The following is a summary of option activity under the Company’s applicable equity incentive plans and after giving effect to the $1.50 downward exercise price adjustment as a result of the Special Dividend: Exercise Price Per Share Options Weighted Outstanding Range Average Balance, December 31, 2019 18,691,667 $2.00 – $5.74 $ 4.47 Option activity: Granted 10,000 9.34 9.34 Exercised (4,864,944) 2.00 – 5.74 3.37 Canceled (223,250) 2.00 – 9.34 5.30 Balance, September 30, 2020 13,613,473 $3.73 – $5.74 $ 4.85 The following is a summary of options outstanding and exercisable by exercise price under the Company’s applicable equity incentive plans as of September 30, 2020 and after giving effect to the $1.50 downward exercise price adjustment as a result of the Special Dividend: Weighted Remaining Number of Contractual Exercise Options Life Prices Outstanding (in years) Exercisable $3.73 – $4.00 5,407,315 1.07 4,424,881 4.01 – 5.74 8,206,158 3.08 2,536,658 Total 13,613,473 6,961,539 The following is a summary of the intrinsic value of options outstanding and exercisable under the Company’s applicable equity incentive plans as of September 30, 2020 and after giving effect to the $1.50 downward exercise price adjustment as a result of the Special Dividend: Weighted Weighted Remaining Average Aggregate Contractual Number of Exercise Intrinsic Life Options Price Value (in years) Options as of September 30, 2020 Outstanding 13,613,473 $ 4.85 $ 361,441 2.3 Exercisable 6,961,539 $ 4.40 $ 187,962 1.7</t>
        </is>
      </c>
    </row>
    <row r="5">
      <c r="A5" s="4" t="inlineStr">
        <is>
          <t>Schedule of Stock-based Compensation Expense</t>
        </is>
      </c>
      <c r="B5" s="4" t="inlineStr">
        <is>
          <t xml:space="preserve">Total stock-based compensation expense was as follows: Three Months Ended Nine Months Ended September 30, September 30, 2020 2019 2020 2019 IPO vested restricted stock and RSU expense $ 15,445 $ — $ 15,445 $ — Stock option expense 2,893 1,575 5,849 4,795 Restricted stock expense 2,067 446 2,104 1,251 Stock grants expense — — 219 — Total pre-tax expense $ 20,405 $ 2,021 $ 23,617 $ 6,046 </t>
        </is>
      </c>
    </row>
    <row r="6">
      <c r="A6" s="4" t="inlineStr">
        <is>
          <t>Schedule of Valuation Assumptions</t>
        </is>
      </c>
      <c r="B6" s="4" t="inlineStr">
        <is>
          <t>Nine Months Ended Year Ended September 30, December 31, 2020 2019 Expected volatility 31.04% 29.57% Expected dividend yield 1.11% 1.38% Risk-free interest rate 1.31% 2.48% Expected term (in years) 3.75 3.75 Weighted average grant date fair value of options issued $2.49 $1.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following tables provide the financial assets and financial liabilities carried at fair value measured on a recurring basis: September 30, 2020 Level 1 Level 2 Level 3 Total Assets: Money market funds (1) $ 30,794 $ — $ — $ 30,794 Total assets $ 30,794 $ — $ — $ 30,794 Liabilities: Acquisition contingent consideration (2) $ — $ — $ 5,143 $ 5,143 Interest rate swap (3) — 3,365 — 3,365 Deferred compensation plan (4) 2,300 — — 2,300 Cash-settled equity awards (5) 743 — — 743 Total liabilities $ 3,043 $ 3,365 $ 5,143 $ 11,551 December 31, 2019 Level 1 Level 2 Level 3 Total Assets: Money market funds (1) $ 70,000 $ — $ — $ 70,000 Total assets $ 70,000 $ — $ — $ 70,000 Liabilities: Acquisition contingent consideration (2) $ — $ — $ 6,599 $ 6,599 Deferred compensation plan (4) 2,544 — — 2,544 Total liabilities $ 2,544 $ — $ 6,599 $ 9,143 (1) Included in Cash and cash equivalents in the accompanying consolidated balance sheets. (2) Included in Other liabilities , except for current liabilities of $3,583 and $5,100 as of September 30, 2020 and December 31, 2019, respectively, which are included in Accruals and other current liabilities in the accompanying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3) Included in Other liabilities in the accompanying consolidated balance sheet. (4) Included in Other liabilities , except for current liabilities of $149 and $153 as of September 30, 2020 and December 31, 2019, respectively, which are included in Accruals and other current liabilities in the accompanying consolidated balance sheets. (5) Included in Accruals and other current liabilities in the accompanying consolidated balance sheet.</t>
        </is>
      </c>
    </row>
    <row r="5">
      <c r="A5" s="4" t="inlineStr">
        <is>
          <t>Fair Value, Liabilities Measured on Recurring Basis, Unobservable Input Reconciliation</t>
        </is>
      </c>
      <c r="B5" s="4" t="inlineStr">
        <is>
          <t xml:space="preserve">The following table is a reconciliation of the changes in fair value of the Company’s financial liabilities which have been classified as Level 3 in the fair value hierarchy for the nine months ended September 30, 2020 and the year ended December 31, 2019. Nine Months Ended Year Ended September 30, 2020 December 31, 2019 Balance, beginning of year $ 6,599 $ 4,316 Payments (2,034) (2,513) Addition 1,902 4,498 Reclassification — 180 Change in fair value (1,340) 62 Foreign currency translation adjustments 16 56 Balance, end of period $ 5,143 $ 6,5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Data (Tables)</t>
        </is>
      </c>
      <c r="B1" s="2" t="inlineStr">
        <is>
          <t>9 Months Ended</t>
        </is>
      </c>
    </row>
    <row r="2">
      <c r="B2" s="2" t="inlineStr">
        <is>
          <t>Sep. 30, 2020</t>
        </is>
      </c>
    </row>
    <row r="3">
      <c r="A3" s="3" t="inlineStr">
        <is>
          <t>Segment Reporting [Abstract]</t>
        </is>
      </c>
    </row>
    <row r="4">
      <c r="A4" s="4" t="inlineStr">
        <is>
          <t>Long-lived Assets by Geographic Areas</t>
        </is>
      </c>
      <c r="B4" s="4" t="inlineStr">
        <is>
          <t>The following table presents the Company’s long-lived assets, net of depreciation and amortization by geographic region. See Notes 5, 6, and 8 for further detail around these assets. September 30, December 31, 2020 2019 Long-lived assets: Americas (1) $ 52,893 $ 34,758 EMEA 54,181 34,039 APAC 14,824 7,148 Total long-lived assets $ 121,898 $ 75,945 (1) Americas includes the United States, Canada, and Latin America (including the Caribbea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9 Months Ended</t>
        </is>
      </c>
    </row>
    <row r="2">
      <c r="B2" s="2" t="inlineStr">
        <is>
          <t>Sep. 30, 2020</t>
        </is>
      </c>
    </row>
    <row r="3">
      <c r="A3" s="3" t="inlineStr">
        <is>
          <t>Other Income and Expenses [Abstract]</t>
        </is>
      </c>
    </row>
    <row r="4">
      <c r="A4" s="4" t="inlineStr">
        <is>
          <t>Schedule of Interest Expense, Net</t>
        </is>
      </c>
      <c r="B4" s="4" t="inlineStr">
        <is>
          <t>Interest expense, net is comprised of the following: Three Months Ended Nine Months Ended September 30, September 30, 2020 2019 2020 2019 Interest expense $ (1,975) $ (2,456) $ (4,821) $ (7,477) Interest income 41 427 371 974 Total interest expense, net $ (1,934) $ (2,029) $ (4,450) $ (6,50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Sep. 30, 2020</t>
        </is>
      </c>
    </row>
    <row r="3">
      <c r="A3" s="3" t="inlineStr">
        <is>
          <t>Other Income and Expenses [Abstract]</t>
        </is>
      </c>
    </row>
    <row r="4">
      <c r="A4" s="4" t="inlineStr">
        <is>
          <t>Schedule of Other Income (Expense)</t>
        </is>
      </c>
      <c r="B4" s="4" t="inlineStr">
        <is>
          <t>Other income (expense), net is comprised of the following: Three Months Ended Nine Months Ended September 30, September 30, 2020 2019 2020 2019 Foreign exchange gain (loss) (1) $ 12,830 $ (12,465) $ 8,567 $ (14,053) Other income (expense), net (2) 911 159 (1,811) — Total other income (expense), net $ 13,741 $ (12,306) $ 6,756 $ (14,053) (1) Foreign exchange gain (loss) is primarily attributable to foreign currency translation derived primarily from U.S. Dollar denominated cash and cash equivalents, account receivables, and intercompany balances held by foreign subsidiaries. Intercompany finance transactions denominated in U.S. Dollars resulted in unrealized foreign currency translation gains (losses) of $12,284 and $(12,302) for the three months ended September 30, 2020 and 2019, respectively, and $10,519 and $(13,982) for the nine months ended September 30, 2020 and 2019, respectively. (2) Other income (expense), net includes a gain from the change in fair value of the Company’s interest rate swap of $809, partially offset by a loss from the change in fair value of acquisition contingent consideration of $50 for the three months ended September 30, 2020. Other income (expense), net includes a loss from the change in fair value of the Company’s interest rate swap of $3,365, partially offset by a gain from the change in fair value of acquisition contingent consideration of $1,340 for the nine months ended September 30, 2020, respectively (see Note 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ignment Costs (Tables)</t>
        </is>
      </c>
      <c r="B1" s="2" t="inlineStr">
        <is>
          <t>9 Months Ended</t>
        </is>
      </c>
    </row>
    <row r="2">
      <c r="B2" s="2" t="inlineStr">
        <is>
          <t>Sep. 30, 2020</t>
        </is>
      </c>
    </row>
    <row r="3">
      <c r="A3" s="3" t="inlineStr">
        <is>
          <t>Restructuring and Related Activities [Abstract]</t>
        </is>
      </c>
    </row>
    <row r="4">
      <c r="A4" s="4" t="inlineStr">
        <is>
          <t>Realignment Costs Rollforward</t>
        </is>
      </c>
      <c r="B4" s="4" t="inlineStr">
        <is>
          <t>Accruals and other current liabilities in the consolidated balance sheets included amounts related to the realignment activities as follows: 2020 Program Prior Program Total Balance, December 31, 2019 $ — $ 491 $ 491 Realignment costs 10,020 (8) 10,012 Payments (379) (360) (739) Adjustments (1) (71) — (71) Balance, September 30, 2020 $ 9,570 $ 123 $ 9,693 (1) Adjustments includes foreign currency translation.</t>
        </is>
      </c>
    </row>
    <row r="5">
      <c r="A5" s="4" t="inlineStr">
        <is>
          <t>Schedule of Realignment Costs by Expense Classification</t>
        </is>
      </c>
      <c r="B5" s="4" t="inlineStr">
        <is>
          <t>Realignment costs by expense classification were as follows: Three Months Ended Nine Months Ended September 30, September 30, 2020 2019 2020 2019 Cost of revenues: Cost of subscriptions and licenses $ 50 $ — $ 50 $ (51) Cost of services 1,548 (12) 1,548 (185) Total cost of revenues 1,598 (12) 1,598 (236) Operating expenses: Research and development 841 (37) 910 (79) Selling and marketing 5,183 — 5,183 (263) General and administrative 2,321 — 2,321 86 Total operating expenses 8,345 (37) 8,414 (256) Total realignment costs $ 9,943 $ (49) $ 10,012 $ (49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3" customWidth="1" min="2" max="2"/>
    <col width="50" customWidth="1" min="3" max="3"/>
    <col width="18" customWidth="1" min="4" max="4"/>
    <col width="13" customWidth="1" min="5" max="5"/>
    <col width="30" customWidth="1" min="6" max="6"/>
    <col width="27" customWidth="1" min="7" max="7"/>
    <col width="44" customWidth="1" min="8" max="8"/>
    <col width="37" customWidth="1" min="9" max="9"/>
    <col width="20" customWidth="1" min="10" max="10"/>
    <col width="69" customWidth="1" min="11" max="11"/>
    <col width="37" customWidth="1" min="12" max="12"/>
  </cols>
  <sheetData>
    <row r="1">
      <c r="A1" s="1" t="inlineStr">
        <is>
          <t>Consolidated Statements of Stockholders' Equity (Statement) - USD ($) $ in Thousands</t>
        </is>
      </c>
      <c r="B1" s="2" t="inlineStr">
        <is>
          <t>Total</t>
        </is>
      </c>
      <c r="C1" s="2" t="inlineStr">
        <is>
          <t>Cumulative Effect, Period of Adoption, Adjustment</t>
        </is>
      </c>
      <c r="D1" s="2" t="inlineStr">
        <is>
          <t>Private Placement</t>
        </is>
      </c>
      <c r="E1" s="2" t="inlineStr">
        <is>
          <t>Common Stock</t>
        </is>
      </c>
      <c r="F1" s="2" t="inlineStr">
        <is>
          <t>Common StockPrivate Placement</t>
        </is>
      </c>
      <c r="G1" s="2" t="inlineStr">
        <is>
          <t>Additional paid-in capital</t>
        </is>
      </c>
      <c r="H1" s="2" t="inlineStr">
        <is>
          <t>Additional paid-in capitalPrivate Placement</t>
        </is>
      </c>
      <c r="I1" s="2" t="inlineStr">
        <is>
          <t>Accumulated other comprehensive loss</t>
        </is>
      </c>
      <c r="J1" s="2" t="inlineStr">
        <is>
          <t>Accumulated deficit</t>
        </is>
      </c>
      <c r="K1" s="2" t="inlineStr">
        <is>
          <t>Accumulated deficitCumulative Effect, Period of Adoption, Adjustment</t>
        </is>
      </c>
      <c r="L1" s="2" t="inlineStr">
        <is>
          <t>Accumulated deficitPrivate Placement</t>
        </is>
      </c>
    </row>
    <row r="2">
      <c r="A2" s="4" t="inlineStr">
        <is>
          <t>Beginning balance (in shares) at Dec. 31, 2018</t>
        </is>
      </c>
      <c r="E2" s="5" t="n">
        <v>250283513</v>
      </c>
    </row>
    <row r="3">
      <c r="A3" s="4" t="inlineStr">
        <is>
          <t>Beginning balance at Dec. 31, 2018</t>
        </is>
      </c>
      <c r="B3" s="6" t="n">
        <v>147431</v>
      </c>
      <c r="C3" s="6" t="n">
        <v>107822</v>
      </c>
      <c r="E3" s="6" t="n">
        <v>2502</v>
      </c>
      <c r="G3" s="6" t="n">
        <v>392896</v>
      </c>
      <c r="I3" s="6" t="n">
        <v>-29414</v>
      </c>
      <c r="J3" s="6" t="n">
        <v>-218553</v>
      </c>
      <c r="K3" s="6" t="n">
        <v>107822</v>
      </c>
    </row>
    <row r="4">
      <c r="A4" s="4" t="inlineStr">
        <is>
          <t>Net income</t>
        </is>
      </c>
      <c r="B4" s="5" t="n">
        <v>66845</v>
      </c>
      <c r="J4" s="5" t="n">
        <v>66845</v>
      </c>
    </row>
    <row r="5">
      <c r="A5" s="4" t="inlineStr">
        <is>
          <t>Other comprehensive (loss) income, net of taxes</t>
        </is>
      </c>
      <c r="B5" s="5" t="n">
        <v>5778</v>
      </c>
      <c r="I5" s="5" t="n">
        <v>5778</v>
      </c>
    </row>
    <row r="6">
      <c r="A6" s="4" t="inlineStr">
        <is>
          <t>Dividends declared (Note 13)</t>
        </is>
      </c>
      <c r="B6" s="5" t="n">
        <v>-19023</v>
      </c>
      <c r="J6" s="5" t="n">
        <v>-19023</v>
      </c>
    </row>
    <row r="7">
      <c r="A7" s="4" t="inlineStr">
        <is>
          <t>Profit-sharing plan shares, net (in shares)</t>
        </is>
      </c>
      <c r="E7" s="5" t="n">
        <v>-258103</v>
      </c>
    </row>
    <row r="8">
      <c r="A8" s="4" t="inlineStr">
        <is>
          <t>Profit‑sharing plan shares, net</t>
        </is>
      </c>
      <c r="B8" s="5" t="n">
        <v>-1939</v>
      </c>
      <c r="E8" s="6" t="n">
        <v>-3</v>
      </c>
      <c r="J8" s="5" t="n">
        <v>-1936</v>
      </c>
    </row>
    <row r="9">
      <c r="A9" s="4" t="inlineStr">
        <is>
          <t>Shares issued in connection with deferred compensation plan, net (in shares)</t>
        </is>
      </c>
      <c r="E9" s="5" t="n">
        <v>2233807</v>
      </c>
    </row>
    <row r="10">
      <c r="A10" s="4" t="inlineStr">
        <is>
          <t>Shares issued in connection with deferred compensation plan, net</t>
        </is>
      </c>
      <c r="B10" s="5" t="n">
        <v>-4972</v>
      </c>
      <c r="E10" s="6" t="n">
        <v>22</v>
      </c>
      <c r="J10" s="5" t="n">
        <v>-4994</v>
      </c>
    </row>
    <row r="11">
      <c r="A11" s="4" t="inlineStr">
        <is>
          <t>Deferred compensation plan voluntary contributions</t>
        </is>
      </c>
      <c r="B11" s="5" t="n">
        <v>2664</v>
      </c>
      <c r="G11" s="5" t="n">
        <v>2664</v>
      </c>
    </row>
    <row r="12">
      <c r="A12" s="4" t="inlineStr">
        <is>
          <t>Payment of shareholder Put and Call rights (in shares)</t>
        </is>
      </c>
      <c r="E12" s="5" t="n">
        <v>-632859</v>
      </c>
    </row>
    <row r="13">
      <c r="A13" s="4" t="inlineStr">
        <is>
          <t>Payment of shareholder Put and Call rights</t>
        </is>
      </c>
      <c r="B13" s="5" t="n">
        <v>-4952</v>
      </c>
      <c r="E13" s="6" t="n">
        <v>-6</v>
      </c>
      <c r="J13" s="5" t="n">
        <v>-4946</v>
      </c>
    </row>
    <row r="14">
      <c r="A14" s="4" t="inlineStr">
        <is>
          <t>Common Stock Purchase Agreement, net (in shares)</t>
        </is>
      </c>
      <c r="F14" s="5" t="n">
        <v>64509</v>
      </c>
    </row>
    <row r="15">
      <c r="A15" s="4" t="inlineStr">
        <is>
          <t>Common Stock Purchase Agreement, net</t>
        </is>
      </c>
      <c r="D15" s="6" t="n">
        <v>420</v>
      </c>
      <c r="F15" s="6" t="n">
        <v>1</v>
      </c>
      <c r="H15" s="6" t="n">
        <v>466</v>
      </c>
      <c r="L15" s="6" t="n">
        <v>-47</v>
      </c>
    </row>
    <row r="16">
      <c r="A16" s="4" t="inlineStr">
        <is>
          <t>Stock option exercises, net (in shares)</t>
        </is>
      </c>
      <c r="E16" s="5" t="n">
        <v>2979031</v>
      </c>
    </row>
    <row r="17">
      <c r="A17" s="4" t="inlineStr">
        <is>
          <t>Stock option exercises, net</t>
        </is>
      </c>
      <c r="B17" s="5" t="n">
        <v>784</v>
      </c>
      <c r="E17" s="6" t="n">
        <v>30</v>
      </c>
      <c r="G17" s="5" t="n">
        <v>3009</v>
      </c>
      <c r="J17" s="5" t="n">
        <v>-2255</v>
      </c>
    </row>
    <row r="18">
      <c r="A18" s="4" t="inlineStr">
        <is>
          <t>Stock-based compensation expense</t>
        </is>
      </c>
      <c r="B18" s="5" t="n">
        <v>6046</v>
      </c>
      <c r="G18" s="5" t="n">
        <v>6046</v>
      </c>
    </row>
    <row r="19">
      <c r="A19" s="4" t="inlineStr">
        <is>
          <t>Shares related to restricted stock, net (in shares)</t>
        </is>
      </c>
      <c r="E19" s="5" t="n">
        <v>402250</v>
      </c>
    </row>
    <row r="20">
      <c r="A20" s="4" t="inlineStr">
        <is>
          <t>Shares related to restricted stock, net</t>
        </is>
      </c>
      <c r="B20" s="5" t="n">
        <v>-344</v>
      </c>
      <c r="E20" s="6" t="n">
        <v>4</v>
      </c>
      <c r="G20" s="5" t="n">
        <v>-4</v>
      </c>
      <c r="J20" s="5" t="n">
        <v>-344</v>
      </c>
    </row>
    <row r="21">
      <c r="A21" s="4" t="inlineStr">
        <is>
          <t>Other (in shares)</t>
        </is>
      </c>
      <c r="E21" s="5" t="n">
        <v>5290</v>
      </c>
    </row>
    <row r="22">
      <c r="A22" s="4" t="inlineStr">
        <is>
          <t>Other</t>
        </is>
      </c>
      <c r="B22" s="5" t="n">
        <v>23</v>
      </c>
      <c r="G22" s="5" t="n">
        <v>40</v>
      </c>
      <c r="J22" s="5" t="n">
        <v>-17</v>
      </c>
    </row>
    <row r="23">
      <c r="A23" s="4" t="inlineStr">
        <is>
          <t>Ending balance (in shares) at Sep. 30, 2019</t>
        </is>
      </c>
      <c r="E23" s="5" t="n">
        <v>255077438</v>
      </c>
    </row>
    <row r="24">
      <c r="A24" s="4" t="inlineStr">
        <is>
          <t>Ending balance at Sep. 30, 2019</t>
        </is>
      </c>
      <c r="B24" s="5" t="n">
        <v>306583</v>
      </c>
      <c r="E24" s="6" t="n">
        <v>2550</v>
      </c>
      <c r="G24" s="5" t="n">
        <v>405117</v>
      </c>
      <c r="I24" s="5" t="n">
        <v>-23636</v>
      </c>
      <c r="J24" s="5" t="n">
        <v>-77448</v>
      </c>
    </row>
    <row r="25">
      <c r="A25" s="4" t="inlineStr">
        <is>
          <t>Beginning balance (in shares) at Jun. 30, 2019</t>
        </is>
      </c>
      <c r="E25" s="5" t="n">
        <v>255086392</v>
      </c>
    </row>
    <row r="26">
      <c r="A26" s="4" t="inlineStr">
        <is>
          <t>Beginning balance at Jun. 30, 2019</t>
        </is>
      </c>
      <c r="B26" s="5" t="n">
        <v>288321</v>
      </c>
      <c r="E26" s="6" t="n">
        <v>2550</v>
      </c>
      <c r="G26" s="5" t="n">
        <v>401439</v>
      </c>
      <c r="I26" s="5" t="n">
        <v>-26998</v>
      </c>
      <c r="J26" s="5" t="n">
        <v>-88670</v>
      </c>
    </row>
    <row r="27">
      <c r="A27" s="4" t="inlineStr">
        <is>
          <t>Net income</t>
        </is>
      </c>
      <c r="B27" s="5" t="n">
        <v>20427</v>
      </c>
      <c r="J27" s="5" t="n">
        <v>20427</v>
      </c>
    </row>
    <row r="28">
      <c r="A28" s="4" t="inlineStr">
        <is>
          <t>Other comprehensive (loss) income, net of taxes</t>
        </is>
      </c>
      <c r="B28" s="5" t="n">
        <v>3362</v>
      </c>
      <c r="I28" s="5" t="n">
        <v>3362</v>
      </c>
    </row>
    <row r="29">
      <c r="A29" s="4" t="inlineStr">
        <is>
          <t>Dividends declared (Note 13)</t>
        </is>
      </c>
      <c r="B29" s="5" t="n">
        <v>-6380</v>
      </c>
      <c r="J29" s="5" t="n">
        <v>-6380</v>
      </c>
    </row>
    <row r="30">
      <c r="A30" s="4" t="inlineStr">
        <is>
          <t>Profit-sharing plan shares, net (in shares)</t>
        </is>
      </c>
      <c r="E30" s="5" t="n">
        <v>-97140</v>
      </c>
    </row>
    <row r="31">
      <c r="A31" s="4" t="inlineStr">
        <is>
          <t>Profit‑sharing plan shares, net</t>
        </is>
      </c>
      <c r="B31" s="5" t="n">
        <v>-726</v>
      </c>
      <c r="E31" s="6" t="n">
        <v>-1</v>
      </c>
      <c r="J31" s="5" t="n">
        <v>-725</v>
      </c>
    </row>
    <row r="32">
      <c r="A32" s="4" t="inlineStr">
        <is>
          <t>Shares issued in connection with deferred compensation plan, net (in shares)</t>
        </is>
      </c>
      <c r="E32" s="5" t="n">
        <v>3377</v>
      </c>
    </row>
    <row r="33">
      <c r="A33" s="4" t="inlineStr">
        <is>
          <t>Shares issued in connection with deferred compensation plan, net</t>
        </is>
      </c>
      <c r="B33" s="5" t="n">
        <v>-19</v>
      </c>
      <c r="E33" s="6" t="n">
        <v>0</v>
      </c>
      <c r="J33" s="5" t="n">
        <v>-19</v>
      </c>
    </row>
    <row r="34">
      <c r="A34" s="4" t="inlineStr">
        <is>
          <t>Deferred compensation plan voluntary contributions</t>
        </is>
      </c>
      <c r="B34" s="5" t="n">
        <v>788</v>
      </c>
      <c r="G34" s="5" t="n">
        <v>788</v>
      </c>
    </row>
    <row r="35">
      <c r="A35" s="4" t="inlineStr">
        <is>
          <t>Payment of shareholder Put and Call rights (in shares)</t>
        </is>
      </c>
      <c r="E35" s="5" t="n">
        <v>-231507</v>
      </c>
    </row>
    <row r="36">
      <c r="A36" s="4" t="inlineStr">
        <is>
          <t>Payment of shareholder Put and Call rights</t>
        </is>
      </c>
      <c r="B36" s="5" t="n">
        <v>-1803</v>
      </c>
      <c r="E36" s="6" t="n">
        <v>-2</v>
      </c>
      <c r="J36" s="5" t="n">
        <v>-1801</v>
      </c>
    </row>
    <row r="37">
      <c r="A37" s="4" t="inlineStr">
        <is>
          <t>Stock option exercises, net (in shares)</t>
        </is>
      </c>
      <c r="E37" s="5" t="n">
        <v>322004</v>
      </c>
    </row>
    <row r="38">
      <c r="A38" s="4" t="inlineStr">
        <is>
          <t>Stock option exercises, net</t>
        </is>
      </c>
      <c r="B38" s="5" t="n">
        <v>753</v>
      </c>
      <c r="E38" s="6" t="n">
        <v>3</v>
      </c>
      <c r="G38" s="5" t="n">
        <v>855</v>
      </c>
      <c r="J38" s="5" t="n">
        <v>-105</v>
      </c>
    </row>
    <row r="39">
      <c r="A39" s="4" t="inlineStr">
        <is>
          <t>Stock-based compensation expense</t>
        </is>
      </c>
      <c r="B39" s="5" t="n">
        <v>2021</v>
      </c>
      <c r="G39" s="5" t="n">
        <v>2021</v>
      </c>
    </row>
    <row r="40">
      <c r="A40" s="4" t="inlineStr">
        <is>
          <t>Shares related to restricted stock, net (in shares)</t>
        </is>
      </c>
      <c r="E40" s="5" t="n">
        <v>-7415</v>
      </c>
    </row>
    <row r="41">
      <c r="A41" s="4" t="inlineStr">
        <is>
          <t>Shares related to restricted stock, net</t>
        </is>
      </c>
      <c r="B41" s="5" t="n">
        <v>-175</v>
      </c>
      <c r="E41" s="6" t="n">
        <v>0</v>
      </c>
      <c r="G41" s="5" t="n">
        <v>0</v>
      </c>
      <c r="J41" s="5" t="n">
        <v>-175</v>
      </c>
    </row>
    <row r="42">
      <c r="A42" s="4" t="inlineStr">
        <is>
          <t>Other (in shares)</t>
        </is>
      </c>
      <c r="E42" s="5" t="n">
        <v>1727</v>
      </c>
    </row>
    <row r="43">
      <c r="A43" s="4" t="inlineStr">
        <is>
          <t>Other</t>
        </is>
      </c>
      <c r="B43" s="5" t="n">
        <v>14</v>
      </c>
      <c r="G43" s="5" t="n">
        <v>14</v>
      </c>
    </row>
    <row r="44">
      <c r="A44" s="4" t="inlineStr">
        <is>
          <t>Ending balance (in shares) at Sep. 30, 2019</t>
        </is>
      </c>
      <c r="E44" s="5" t="n">
        <v>255077438</v>
      </c>
    </row>
    <row r="45">
      <c r="A45" s="4" t="inlineStr">
        <is>
          <t>Ending balance at Sep. 30, 2019</t>
        </is>
      </c>
      <c r="B45" s="5" t="n">
        <v>306583</v>
      </c>
      <c r="E45" s="6" t="n">
        <v>2550</v>
      </c>
      <c r="G45" s="5" t="n">
        <v>405117</v>
      </c>
      <c r="I45" s="5" t="n">
        <v>-23636</v>
      </c>
      <c r="J45" s="5" t="n">
        <v>-77448</v>
      </c>
    </row>
    <row r="46">
      <c r="A46" s="4" t="inlineStr">
        <is>
          <t>Beginning balance (in shares) at Dec. 31, 2019</t>
        </is>
      </c>
      <c r="E46" s="5" t="n">
        <v>254842949</v>
      </c>
    </row>
    <row r="47">
      <c r="A47" s="4" t="inlineStr">
        <is>
          <t>Beginning balance at Dec. 31, 2019</t>
        </is>
      </c>
      <c r="B47" s="5" t="n">
        <v>334619</v>
      </c>
      <c r="E47" s="6" t="n">
        <v>2548</v>
      </c>
      <c r="G47" s="5" t="n">
        <v>408667</v>
      </c>
      <c r="I47" s="5" t="n">
        <v>-23927</v>
      </c>
      <c r="J47" s="5" t="n">
        <v>-52669</v>
      </c>
    </row>
    <row r="48">
      <c r="A48" s="4" t="inlineStr">
        <is>
          <t>Net income</t>
        </is>
      </c>
      <c r="B48" s="5" t="n">
        <v>74589</v>
      </c>
      <c r="J48" s="5" t="n">
        <v>74589</v>
      </c>
    </row>
    <row r="49">
      <c r="A49" s="4" t="inlineStr">
        <is>
          <t>Other comprehensive (loss) income, net of taxes</t>
        </is>
      </c>
      <c r="B49" s="5" t="n">
        <v>-5284</v>
      </c>
      <c r="I49" s="5" t="n">
        <v>-5284</v>
      </c>
    </row>
    <row r="50">
      <c r="A50" s="4" t="inlineStr">
        <is>
          <t>Dividends declared (Note 13)</t>
        </is>
      </c>
      <c r="B50" s="5" t="n">
        <v>-415748</v>
      </c>
      <c r="J50" s="5" t="n">
        <v>-415748</v>
      </c>
    </row>
    <row r="51">
      <c r="A51" s="4" t="inlineStr">
        <is>
          <t>Profit-sharing plan shares, net (in shares)</t>
        </is>
      </c>
      <c r="E51" s="5" t="n">
        <v>-549834</v>
      </c>
    </row>
    <row r="52">
      <c r="A52" s="4" t="inlineStr">
        <is>
          <t>Profit‑sharing plan shares, net</t>
        </is>
      </c>
      <c r="B52" s="5" t="n">
        <v>-6970</v>
      </c>
      <c r="E52" s="6" t="n">
        <v>-5</v>
      </c>
      <c r="J52" s="5" t="n">
        <v>-6965</v>
      </c>
    </row>
    <row r="53">
      <c r="A53" s="4" t="inlineStr">
        <is>
          <t>Shares issued in connection with deferred compensation plan, net (in shares)</t>
        </is>
      </c>
      <c r="E53" s="5" t="n">
        <v>2984531</v>
      </c>
    </row>
    <row r="54">
      <c r="A54" s="4" t="inlineStr">
        <is>
          <t>Shares issued in connection with deferred compensation plan, net</t>
        </is>
      </c>
      <c r="B54" s="5" t="n">
        <v>-1877</v>
      </c>
      <c r="E54" s="6" t="n">
        <v>30</v>
      </c>
      <c r="J54" s="5" t="n">
        <v>-1907</v>
      </c>
    </row>
    <row r="55">
      <c r="A55" s="4" t="inlineStr">
        <is>
          <t>Deferred compensation plan voluntary contributions</t>
        </is>
      </c>
      <c r="B55" s="5" t="n">
        <v>2602</v>
      </c>
      <c r="G55" s="5" t="n">
        <v>2602</v>
      </c>
    </row>
    <row r="56">
      <c r="A56" s="4" t="inlineStr">
        <is>
          <t>Payment of shareholder Put and Call rights (in shares)</t>
        </is>
      </c>
      <c r="E56" s="5" t="n">
        <v>-128176</v>
      </c>
    </row>
    <row r="57">
      <c r="A57" s="4" t="inlineStr">
        <is>
          <t>Payment of shareholder Put and Call rights</t>
        </is>
      </c>
      <c r="B57" s="5" t="n">
        <v>-1454</v>
      </c>
      <c r="E57" s="6" t="n">
        <v>-1</v>
      </c>
      <c r="J57" s="5" t="n">
        <v>-1453</v>
      </c>
    </row>
    <row r="58">
      <c r="A58" s="4" t="inlineStr">
        <is>
          <t>Common Stock Purchase Agreement, net (in shares)</t>
        </is>
      </c>
      <c r="F58" s="5" t="n">
        <v>169</v>
      </c>
    </row>
    <row r="59">
      <c r="A59" s="4" t="inlineStr">
        <is>
          <t>Common Stock Purchase Agreement, net</t>
        </is>
      </c>
      <c r="D59" s="6" t="n">
        <v>-57</v>
      </c>
      <c r="L59" s="6" t="n">
        <v>-57</v>
      </c>
    </row>
    <row r="60">
      <c r="A60" s="4" t="inlineStr">
        <is>
          <t>Stock option exercises, net (in shares)</t>
        </is>
      </c>
      <c r="E60" s="5" t="n">
        <v>3506103</v>
      </c>
    </row>
    <row r="61">
      <c r="A61" s="4" t="inlineStr">
        <is>
          <t>Stock option exercises, net</t>
        </is>
      </c>
      <c r="B61" s="5" t="n">
        <v>4158</v>
      </c>
      <c r="E61" s="6" t="n">
        <v>35</v>
      </c>
      <c r="G61" s="5" t="n">
        <v>7741</v>
      </c>
      <c r="J61" s="5" t="n">
        <v>-3618</v>
      </c>
    </row>
    <row r="62">
      <c r="A62" s="4" t="inlineStr">
        <is>
          <t>Shares issued for stock grants, net (in shares)</t>
        </is>
      </c>
      <c r="E62" s="5" t="n">
        <v>17411</v>
      </c>
    </row>
    <row r="63">
      <c r="A63" s="4" t="inlineStr">
        <is>
          <t>Shares issued for stock grants, net</t>
        </is>
      </c>
      <c r="B63" s="5" t="n">
        <v>219</v>
      </c>
      <c r="G63" s="5" t="n">
        <v>219</v>
      </c>
    </row>
    <row r="64">
      <c r="A64" s="4" t="inlineStr">
        <is>
          <t>Stock-based compensation expense</t>
        </is>
      </c>
      <c r="B64" s="5" t="n">
        <v>22510</v>
      </c>
      <c r="G64" s="5" t="n">
        <v>22510</v>
      </c>
    </row>
    <row r="65">
      <c r="A65" s="4" t="inlineStr">
        <is>
          <t>Shares related to restricted stock, net (in shares)</t>
        </is>
      </c>
      <c r="E65" s="5" t="n">
        <v>1553883</v>
      </c>
    </row>
    <row r="66">
      <c r="A66" s="4" t="inlineStr">
        <is>
          <t>Shares related to restricted stock, net</t>
        </is>
      </c>
      <c r="B66" s="5" t="n">
        <v>-134</v>
      </c>
      <c r="E66" s="6" t="n">
        <v>15</v>
      </c>
      <c r="G66" s="5" t="n">
        <v>-16</v>
      </c>
      <c r="J66" s="5" t="n">
        <v>-133</v>
      </c>
    </row>
    <row r="67">
      <c r="A67" s="4" t="inlineStr">
        <is>
          <t>Ending balance (in shares) at Sep. 30, 2020</t>
        </is>
      </c>
      <c r="E67" s="5" t="n">
        <v>262227036</v>
      </c>
    </row>
    <row r="68">
      <c r="A68" s="4" t="inlineStr">
        <is>
          <t>Ending balance at Sep. 30, 2020</t>
        </is>
      </c>
      <c r="B68" s="5" t="n">
        <v>7173</v>
      </c>
      <c r="E68" s="6" t="n">
        <v>2622</v>
      </c>
      <c r="G68" s="5" t="n">
        <v>441723</v>
      </c>
      <c r="I68" s="5" t="n">
        <v>-29211</v>
      </c>
      <c r="J68" s="5" t="n">
        <v>-407961</v>
      </c>
    </row>
    <row r="69">
      <c r="A69" s="4" t="inlineStr">
        <is>
          <t>Beginning balance (in shares) at Jun. 30, 2020</t>
        </is>
      </c>
      <c r="E69" s="5" t="n">
        <v>259209355</v>
      </c>
    </row>
    <row r="70">
      <c r="A70" s="4" t="inlineStr">
        <is>
          <t>Beginning balance at Jun. 30, 2020</t>
        </is>
      </c>
      <c r="B70" s="5" t="n">
        <v>379744</v>
      </c>
      <c r="E70" s="6" t="n">
        <v>2592</v>
      </c>
      <c r="G70" s="5" t="n">
        <v>415883</v>
      </c>
      <c r="I70" s="5" t="n">
        <v>-28404</v>
      </c>
      <c r="J70" s="5" t="n">
        <v>-10327</v>
      </c>
    </row>
    <row r="71">
      <c r="A71" s="4" t="inlineStr">
        <is>
          <t>Net income</t>
        </is>
      </c>
      <c r="B71" s="5" t="n">
        <v>5844</v>
      </c>
      <c r="J71" s="5" t="n">
        <v>5844</v>
      </c>
    </row>
    <row r="72">
      <c r="A72" s="4" t="inlineStr">
        <is>
          <t>Other comprehensive (loss) income, net of taxes</t>
        </is>
      </c>
      <c r="B72" s="5" t="n">
        <v>-807</v>
      </c>
      <c r="I72" s="5" t="n">
        <v>-807</v>
      </c>
    </row>
    <row r="73">
      <c r="A73" s="4" t="inlineStr">
        <is>
          <t>Dividends declared (Note 13)</t>
        </is>
      </c>
      <c r="B73" s="5" t="n">
        <v>-400311</v>
      </c>
      <c r="J73" s="5" t="n">
        <v>-400311</v>
      </c>
    </row>
    <row r="74">
      <c r="A74" s="4" t="inlineStr">
        <is>
          <t>Profit-sharing plan shares, net (in shares)</t>
        </is>
      </c>
      <c r="E74" s="5" t="n">
        <v>-164266</v>
      </c>
    </row>
    <row r="75">
      <c r="A75" s="4" t="inlineStr">
        <is>
          <t>Profit‑sharing plan shares, net</t>
        </is>
      </c>
      <c r="B75" s="5" t="n">
        <v>-2542</v>
      </c>
      <c r="E75" s="6" t="n">
        <v>-1</v>
      </c>
      <c r="J75" s="5" t="n">
        <v>-2541</v>
      </c>
    </row>
    <row r="76">
      <c r="A76" s="4" t="inlineStr">
        <is>
          <t>Shares issued in connection with deferred compensation plan, net (in shares)</t>
        </is>
      </c>
      <c r="E76" s="5" t="n">
        <v>24800</v>
      </c>
    </row>
    <row r="77">
      <c r="A77" s="4" t="inlineStr">
        <is>
          <t>Shares issued in connection with deferred compensation plan, net</t>
        </is>
      </c>
      <c r="B77" s="5" t="n">
        <v>-47</v>
      </c>
      <c r="J77" s="5" t="n">
        <v>-47</v>
      </c>
    </row>
    <row r="78">
      <c r="A78" s="4" t="inlineStr">
        <is>
          <t>Deferred compensation plan voluntary contributions</t>
        </is>
      </c>
      <c r="B78" s="5" t="n">
        <v>804</v>
      </c>
      <c r="G78" s="5" t="n">
        <v>804</v>
      </c>
    </row>
    <row r="79">
      <c r="A79" s="4" t="inlineStr">
        <is>
          <t>Stock option exercises, net (in shares)</t>
        </is>
      </c>
      <c r="E79" s="5" t="n">
        <v>1321475</v>
      </c>
    </row>
    <row r="80">
      <c r="A80" s="4" t="inlineStr">
        <is>
          <t>Stock option exercises, net</t>
        </is>
      </c>
      <c r="B80" s="5" t="n">
        <v>4985</v>
      </c>
      <c r="E80" s="6" t="n">
        <v>13</v>
      </c>
      <c r="G80" s="5" t="n">
        <v>5538</v>
      </c>
      <c r="J80" s="5" t="n">
        <v>-566</v>
      </c>
    </row>
    <row r="81">
      <c r="A81" s="4" t="inlineStr">
        <is>
          <t>Stock-based compensation expense</t>
        </is>
      </c>
      <c r="B81" s="5" t="n">
        <v>19517</v>
      </c>
      <c r="G81" s="5" t="n">
        <v>19517</v>
      </c>
    </row>
    <row r="82">
      <c r="A82" s="4" t="inlineStr">
        <is>
          <t>Shares related to restricted stock, net (in shares)</t>
        </is>
      </c>
      <c r="E82" s="5" t="n">
        <v>1835672</v>
      </c>
    </row>
    <row r="83">
      <c r="A83" s="4" t="inlineStr">
        <is>
          <t>Shares related to restricted stock, net</t>
        </is>
      </c>
      <c r="B83" s="5" t="n">
        <v>-14</v>
      </c>
      <c r="E83" s="6" t="n">
        <v>18</v>
      </c>
      <c r="G83" s="5" t="n">
        <v>-19</v>
      </c>
      <c r="J83" s="5" t="n">
        <v>-13</v>
      </c>
    </row>
    <row r="84">
      <c r="A84" s="4" t="inlineStr">
        <is>
          <t>Ending balance (in shares) at Sep. 30, 2020</t>
        </is>
      </c>
      <c r="E84" s="5" t="n">
        <v>262227036</v>
      </c>
    </row>
    <row r="85">
      <c r="A85" s="4" t="inlineStr">
        <is>
          <t>Ending balance at Sep. 30, 2020</t>
        </is>
      </c>
      <c r="B85" s="6" t="n">
        <v>7173</v>
      </c>
      <c r="E85" s="6" t="n">
        <v>2622</v>
      </c>
      <c r="G85" s="6" t="n">
        <v>441723</v>
      </c>
      <c r="I85" s="6" t="n">
        <v>-29211</v>
      </c>
      <c r="J85" s="6" t="n">
        <v>-407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details of basic and diluted EPS are as follows (in thousands, except per share amounts): Three Months Ended Nine Months Ended September 30, September 30, 2020 2019 2020 2019 Numerator: Net income $ 5,844 $ 20,427 $ 74,589 $ 66,845 Less: Net income attributable to participating securities (4) (10) (4) (10) Net income attributable to Class A and Class B common stockholders $ 5,840 $ 20,417 $ 74,585 $ 66,835 Denominator: Denominator for basic net income per share—weighted average shares 289,318,391 286,075,323 287,063,892 286,024,263 Effect of dilutive securities 10,316,570 3,554,232 10,187,457 8,562,091 Denominator for dilutive net income per share 299,634,961 289,629,555 297,251,349 294,586,354 Net income per share, basic $ 0.02 $ 0.07 $ 0.26 $ 0.23 Net income per share, diluted $ 0.02 $ 0.07 $ 0.25 $ 0.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 Narrative (Details) - USD ($)</t>
        </is>
      </c>
      <c r="B1" s="2" t="inlineStr">
        <is>
          <t>Sep. 25, 2020</t>
        </is>
      </c>
      <c r="C1" s="2" t="inlineStr">
        <is>
          <t>Aug. 28, 2020</t>
        </is>
      </c>
      <c r="D1" s="2" t="inlineStr">
        <is>
          <t>Mar. 31, 2020</t>
        </is>
      </c>
      <c r="E1" s="2" t="inlineStr">
        <is>
          <t>Sep. 30, 2020</t>
        </is>
      </c>
      <c r="F1" s="2" t="inlineStr">
        <is>
          <t>Sep. 30, 2020</t>
        </is>
      </c>
      <c r="G1" s="2" t="inlineStr">
        <is>
          <t>Apr. 02, 2020</t>
        </is>
      </c>
    </row>
    <row r="2">
      <c r="A2" s="3" t="inlineStr">
        <is>
          <t>Subsidiary, Sale of Stock [Line Items]</t>
        </is>
      </c>
    </row>
    <row r="3">
      <c r="A3" s="4" t="inlineStr">
        <is>
          <t>Dividends payable (USD per share)</t>
        </is>
      </c>
      <c r="C3" s="7" t="n">
        <v>1.5</v>
      </c>
    </row>
    <row r="4">
      <c r="A4" s="4" t="inlineStr">
        <is>
          <t>Dividends payable</t>
        </is>
      </c>
      <c r="C4" s="6" t="n">
        <v>392489000</v>
      </c>
    </row>
    <row r="5">
      <c r="A5" s="4" t="inlineStr">
        <is>
          <t>Stock options exercise price reduction (USD per share)</t>
        </is>
      </c>
      <c r="C5" s="7" t="n">
        <v>1.5</v>
      </c>
    </row>
    <row r="6">
      <c r="A6" s="4" t="inlineStr">
        <is>
          <t>Stock options exercise price, lower limit (USD per share)</t>
        </is>
      </c>
      <c r="C6" s="7" t="n">
        <v>0.01</v>
      </c>
    </row>
    <row r="7">
      <c r="A7" s="4" t="inlineStr">
        <is>
          <t>Interest Rate Swap | Not Designated as Hedging Instrument</t>
        </is>
      </c>
    </row>
    <row r="8">
      <c r="A8" s="3" t="inlineStr">
        <is>
          <t>Subsidiary, Sale of Stock [Line Items]</t>
        </is>
      </c>
    </row>
    <row r="9">
      <c r="A9" s="4" t="inlineStr">
        <is>
          <t>Derivative notional amount</t>
        </is>
      </c>
      <c r="D9" s="6" t="n">
        <v>200000000</v>
      </c>
      <c r="G9" s="6" t="n">
        <v>200000000</v>
      </c>
    </row>
    <row r="10">
      <c r="A10" s="4" t="inlineStr">
        <is>
          <t>Term of contract (in years)</t>
        </is>
      </c>
      <c r="D10" s="4" t="inlineStr">
        <is>
          <t>10 years</t>
        </is>
      </c>
    </row>
    <row r="11">
      <c r="A11" s="4" t="inlineStr">
        <is>
          <t>Public Stock Offering - Shares From Existing Shareholders</t>
        </is>
      </c>
    </row>
    <row r="12">
      <c r="A12" s="3" t="inlineStr">
        <is>
          <t>Subsidiary, Sale of Stock [Line Items]</t>
        </is>
      </c>
    </row>
    <row r="13">
      <c r="A13" s="4" t="inlineStr">
        <is>
          <t>Payments of expenses associated with initial public offering</t>
        </is>
      </c>
      <c r="E13" s="6" t="n">
        <v>26130000</v>
      </c>
      <c r="F13" s="6" t="n">
        <v>26130000</v>
      </c>
    </row>
    <row r="14">
      <c r="A14" s="4" t="inlineStr">
        <is>
          <t>Public Stock Offering - Shares From Existing Shareholders | Class B Common Stock</t>
        </is>
      </c>
    </row>
    <row r="15">
      <c r="A15" s="3" t="inlineStr">
        <is>
          <t>Subsidiary, Sale of Stock [Line Items]</t>
        </is>
      </c>
    </row>
    <row r="16">
      <c r="A16" s="4" t="inlineStr">
        <is>
          <t>Number of shares sold (in shares)</t>
        </is>
      </c>
      <c r="B16" s="5" t="n">
        <v>12360991</v>
      </c>
    </row>
    <row r="17">
      <c r="A17" s="4" t="inlineStr">
        <is>
          <t>Price per share sold (USD per share)</t>
        </is>
      </c>
      <c r="B17" s="6" t="n">
        <v>22</v>
      </c>
    </row>
    <row r="18">
      <c r="A18" s="4" t="inlineStr">
        <is>
          <t>IPO | Class B Common Stock</t>
        </is>
      </c>
    </row>
    <row r="19">
      <c r="A19" s="3" t="inlineStr">
        <is>
          <t>Subsidiary, Sale of Stock [Line Items]</t>
        </is>
      </c>
    </row>
    <row r="20">
      <c r="A20" s="4" t="inlineStr">
        <is>
          <t>Number of shares sold (in shares)</t>
        </is>
      </c>
      <c r="B20" s="5" t="n">
        <v>0</v>
      </c>
    </row>
    <row r="21">
      <c r="A21" s="4" t="inlineStr">
        <is>
          <t>Sale of stock, consideration received</t>
        </is>
      </c>
      <c r="B2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Recent Accounting Pronouncements - Narrative (Details) - USD ($) $ in Thousands</t>
        </is>
      </c>
      <c r="B1" s="2" t="inlineStr">
        <is>
          <t>9 Months Ended</t>
        </is>
      </c>
    </row>
    <row r="2">
      <c r="B2" s="2" t="inlineStr">
        <is>
          <t>Sep. 30, 2020</t>
        </is>
      </c>
      <c r="C2" s="2" t="inlineStr">
        <is>
          <t>Jan. 01, 2020</t>
        </is>
      </c>
      <c r="D2" s="2" t="inlineStr">
        <is>
          <t>Dec. 31, 2019</t>
        </is>
      </c>
    </row>
    <row r="3">
      <c r="A3" s="3" t="inlineStr">
        <is>
          <t>New Accounting Pronouncements or Change in Accounting Principle [Line Items]</t>
        </is>
      </c>
    </row>
    <row r="4">
      <c r="A4" s="4" t="inlineStr">
        <is>
          <t>Accounting Standards Update [Extensible List]</t>
        </is>
      </c>
      <c r="B4" s="4" t="inlineStr">
        <is>
          <t>us-gaap:AccountingStandardsUpdate201602Member</t>
        </is>
      </c>
    </row>
    <row r="5">
      <c r="A5" s="4" t="inlineStr">
        <is>
          <t>Change in Accounting Principle, Accounting Standards Update, Transition Option Elected [Extensible List]</t>
        </is>
      </c>
      <c r="B5" s="4" t="inlineStr">
        <is>
          <t>us-gaap:AccountingStandardsUpdate201602CumulativeEffectPeriodOfAdoptionMember</t>
        </is>
      </c>
    </row>
    <row r="6">
      <c r="A6" s="4" t="inlineStr">
        <is>
          <t>Operating lease right-of-use assets</t>
        </is>
      </c>
      <c r="B6" s="6" t="n">
        <v>46006</v>
      </c>
      <c r="D6" s="6" t="n">
        <v>0</v>
      </c>
    </row>
    <row r="7">
      <c r="A7" s="4" t="inlineStr">
        <is>
          <t>Total operating lease liabilities</t>
        </is>
      </c>
      <c r="B7" s="6" t="n">
        <v>48184</v>
      </c>
    </row>
    <row r="8">
      <c r="A8" s="4" t="inlineStr">
        <is>
          <t>Cumulative Effect, Period of Adoption, Adjustment</t>
        </is>
      </c>
    </row>
    <row r="9">
      <c r="A9" s="3" t="inlineStr">
        <is>
          <t>New Accounting Pronouncements or Change in Accounting Principle [Line Items]</t>
        </is>
      </c>
    </row>
    <row r="10">
      <c r="A10" s="4" t="inlineStr">
        <is>
          <t>Operating lease right-of-use assets</t>
        </is>
      </c>
      <c r="C10" s="6" t="n">
        <v>45850</v>
      </c>
    </row>
    <row r="11">
      <c r="A11" s="4" t="inlineStr">
        <is>
          <t>Total operating lease liabilities</t>
        </is>
      </c>
      <c r="C11" s="6" t="n">
        <v>476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Deferred revenues</t>
        </is>
      </c>
      <c r="B4" s="6" t="n">
        <v>179900</v>
      </c>
      <c r="D4" s="6" t="n">
        <v>179900</v>
      </c>
      <c r="F4" s="6" t="n">
        <v>213145</v>
      </c>
    </row>
    <row r="5">
      <c r="A5" s="4" t="inlineStr">
        <is>
          <t>Contract with customer, liability, revenue recognized</t>
        </is>
      </c>
      <c r="D5" s="5" t="n">
        <v>177462</v>
      </c>
    </row>
    <row r="6">
      <c r="A6" s="4" t="inlineStr">
        <is>
          <t>Increase in contract with customer, liability</t>
        </is>
      </c>
      <c r="D6" s="5" t="n">
        <v>-35134</v>
      </c>
      <c r="E6" s="6" t="n">
        <v>-39655</v>
      </c>
    </row>
    <row r="7">
      <c r="A7" s="4" t="inlineStr">
        <is>
          <t>Contract with customer liability additions</t>
        </is>
      </c>
      <c r="D7" s="5" t="n">
        <v>142678</v>
      </c>
    </row>
    <row r="8">
      <c r="A8" s="4" t="inlineStr">
        <is>
          <t>Total revenues</t>
        </is>
      </c>
      <c r="B8" s="6" t="n">
        <v>202997</v>
      </c>
      <c r="C8" s="6" t="n">
        <v>186588</v>
      </c>
      <c r="D8" s="5" t="n">
        <v>581977</v>
      </c>
      <c r="E8" s="5" t="n">
        <v>533732</v>
      </c>
    </row>
    <row r="9">
      <c r="A9" s="4" t="inlineStr">
        <is>
          <t>Customer Concentration Risk | Revenue Benchmark | Channel Partners</t>
        </is>
      </c>
    </row>
    <row r="10">
      <c r="A10" s="3" t="inlineStr">
        <is>
          <t>Disaggregation of Revenue [Line Items]</t>
        </is>
      </c>
    </row>
    <row r="11">
      <c r="A11" s="4" t="inlineStr">
        <is>
          <t>Concentration risk percentage</t>
        </is>
      </c>
      <c r="B11" s="4" t="inlineStr">
        <is>
          <t>8.00%</t>
        </is>
      </c>
    </row>
    <row r="12">
      <c r="A12" s="4" t="inlineStr">
        <is>
          <t>Portfolio Balancing</t>
        </is>
      </c>
    </row>
    <row r="13">
      <c r="A13" s="3" t="inlineStr">
        <is>
          <t>Disaggregation of Revenue [Line Items]</t>
        </is>
      </c>
    </row>
    <row r="14">
      <c r="A14" s="4" t="inlineStr">
        <is>
          <t>Deferred revenues</t>
        </is>
      </c>
      <c r="B14" s="6" t="n">
        <v>18231</v>
      </c>
      <c r="D14" s="5" t="n">
        <v>18231</v>
      </c>
      <c r="F14" s="6" t="n">
        <v>18060</v>
      </c>
    </row>
    <row r="15">
      <c r="A15" s="4" t="inlineStr">
        <is>
          <t>Licenses</t>
        </is>
      </c>
    </row>
    <row r="16">
      <c r="A16" s="3" t="inlineStr">
        <is>
          <t>Disaggregation of Revenue [Line Items]</t>
        </is>
      </c>
    </row>
    <row r="17">
      <c r="A17" s="4" t="inlineStr">
        <is>
          <t>Total revenues</t>
        </is>
      </c>
      <c r="B17" s="5" t="n">
        <v>85369</v>
      </c>
      <c r="C17" s="5" t="n">
        <v>82179</v>
      </c>
      <c r="D17" s="5" t="n">
        <v>245639</v>
      </c>
      <c r="E17" s="5" t="n">
        <v>225921</v>
      </c>
    </row>
    <row r="18">
      <c r="A18" s="4" t="inlineStr">
        <is>
          <t>Term Licenses</t>
        </is>
      </c>
    </row>
    <row r="19">
      <c r="A19" s="3" t="inlineStr">
        <is>
          <t>Disaggregation of Revenue [Line Items]</t>
        </is>
      </c>
    </row>
    <row r="20">
      <c r="A20" s="4" t="inlineStr">
        <is>
          <t>Total revenues</t>
        </is>
      </c>
      <c r="B20" s="6" t="n">
        <v>72542</v>
      </c>
      <c r="C20" s="6" t="n">
        <v>68392</v>
      </c>
      <c r="D20" s="6" t="n">
        <v>209619</v>
      </c>
      <c r="E20" s="6" t="n">
        <v>1876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 - Schedule of Contract Assets and Deferred Revenue (Details) - USD ($) $ in Thousands</t>
        </is>
      </c>
      <c r="B1" s="2" t="inlineStr">
        <is>
          <t>Sep. 30, 2020</t>
        </is>
      </c>
      <c r="C1" s="2" t="inlineStr">
        <is>
          <t>Dec. 31, 2019</t>
        </is>
      </c>
    </row>
    <row r="2">
      <c r="A2" s="3" t="inlineStr">
        <is>
          <t>Revenue from Contract with Customer [Abstract]</t>
        </is>
      </c>
    </row>
    <row r="3">
      <c r="A3" s="4" t="inlineStr">
        <is>
          <t>Contract assets</t>
        </is>
      </c>
      <c r="B3" s="6" t="n">
        <v>313</v>
      </c>
      <c r="C3" s="6" t="n">
        <v>644</v>
      </c>
    </row>
    <row r="4">
      <c r="A4" s="4" t="inlineStr">
        <is>
          <t>Deferred revenues</t>
        </is>
      </c>
      <c r="B4" s="6" t="n">
        <v>179900</v>
      </c>
      <c r="C4" s="6" t="n">
        <v>2131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 - Performance Obligation (Details) $ in Thousands</t>
        </is>
      </c>
      <c r="B1" s="2" t="inlineStr">
        <is>
          <t>Sep. 30, 2020USD ($)</t>
        </is>
      </c>
    </row>
    <row r="2">
      <c r="A2" s="3" t="inlineStr">
        <is>
          <t>Revenue, Remaining Performance Obligation, Expected Timing of Satisfaction [Line Items]</t>
        </is>
      </c>
    </row>
    <row r="3">
      <c r="A3" s="4" t="inlineStr">
        <is>
          <t>Remaining performance obligation amount</t>
        </is>
      </c>
      <c r="B3" s="6" t="n">
        <v>179900</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 percent to be recognized over next twelve months</t>
        </is>
      </c>
      <c r="B6" s="4" t="inlineStr">
        <is>
          <t>96.50%</t>
        </is>
      </c>
    </row>
    <row r="7">
      <c r="A7" s="4" t="inlineStr">
        <is>
          <t>Remaining performance obligation expected timing of satisfaction period</t>
        </is>
      </c>
      <c r="B7"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 - Schedule of Revenue Disaggregation by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202997</v>
      </c>
      <c r="C4" s="6" t="n">
        <v>186588</v>
      </c>
      <c r="D4" s="6" t="n">
        <v>581977</v>
      </c>
      <c r="E4" s="6" t="n">
        <v>533732</v>
      </c>
    </row>
    <row r="5">
      <c r="A5" s="4" t="inlineStr">
        <is>
          <t>Subscriptions and licenses</t>
        </is>
      </c>
    </row>
    <row r="6">
      <c r="A6" s="3" t="inlineStr">
        <is>
          <t>Disaggregation of Revenue [Line Items]</t>
        </is>
      </c>
    </row>
    <row r="7">
      <c r="A7" s="4" t="inlineStr">
        <is>
          <t>Total revenues</t>
        </is>
      </c>
      <c r="B7" s="5" t="n">
        <v>186001</v>
      </c>
      <c r="C7" s="5" t="n">
        <v>168978</v>
      </c>
      <c r="D7" s="5" t="n">
        <v>537031</v>
      </c>
      <c r="E7" s="5" t="n">
        <v>483593</v>
      </c>
    </row>
    <row r="8">
      <c r="A8" s="4" t="inlineStr">
        <is>
          <t>Subscriptions</t>
        </is>
      </c>
    </row>
    <row r="9">
      <c r="A9" s="3" t="inlineStr">
        <is>
          <t>Disaggregation of Revenue [Line Items]</t>
        </is>
      </c>
    </row>
    <row r="10">
      <c r="A10" s="4" t="inlineStr">
        <is>
          <t>Total revenues</t>
        </is>
      </c>
      <c r="B10" s="5" t="n">
        <v>173174</v>
      </c>
      <c r="C10" s="5" t="n">
        <v>155191</v>
      </c>
      <c r="D10" s="5" t="n">
        <v>501011</v>
      </c>
      <c r="E10" s="5" t="n">
        <v>445338</v>
      </c>
    </row>
    <row r="11">
      <c r="A11" s="4" t="inlineStr">
        <is>
          <t>SELECT subscriptions</t>
        </is>
      </c>
    </row>
    <row r="12">
      <c r="A12" s="3" t="inlineStr">
        <is>
          <t>Disaggregation of Revenue [Line Items]</t>
        </is>
      </c>
    </row>
    <row r="13">
      <c r="A13" s="4" t="inlineStr">
        <is>
          <t>Total revenues</t>
        </is>
      </c>
      <c r="B13" s="5" t="n">
        <v>67509</v>
      </c>
      <c r="C13" s="5" t="n">
        <v>65450</v>
      </c>
      <c r="D13" s="5" t="n">
        <v>199848</v>
      </c>
      <c r="E13" s="5" t="n">
        <v>196564</v>
      </c>
    </row>
    <row r="14">
      <c r="A14" s="4" t="inlineStr">
        <is>
          <t>Enterprise license subscriptions</t>
        </is>
      </c>
    </row>
    <row r="15">
      <c r="A15" s="3" t="inlineStr">
        <is>
          <t>Disaggregation of Revenue [Line Items]</t>
        </is>
      </c>
    </row>
    <row r="16">
      <c r="A16" s="4" t="inlineStr">
        <is>
          <t>Total revenues</t>
        </is>
      </c>
      <c r="B16" s="5" t="n">
        <v>55978</v>
      </c>
      <c r="C16" s="5" t="n">
        <v>48320</v>
      </c>
      <c r="D16" s="5" t="n">
        <v>165268</v>
      </c>
      <c r="E16" s="5" t="n">
        <v>135959</v>
      </c>
    </row>
    <row r="17">
      <c r="A17" s="4" t="inlineStr">
        <is>
          <t>Term license subscriptions</t>
        </is>
      </c>
    </row>
    <row r="18">
      <c r="A18" s="3" t="inlineStr">
        <is>
          <t>Disaggregation of Revenue [Line Items]</t>
        </is>
      </c>
    </row>
    <row r="19">
      <c r="A19" s="4" t="inlineStr">
        <is>
          <t>Total revenues</t>
        </is>
      </c>
      <c r="B19" s="5" t="n">
        <v>49687</v>
      </c>
      <c r="C19" s="5" t="n">
        <v>41421</v>
      </c>
      <c r="D19" s="5" t="n">
        <v>135895</v>
      </c>
      <c r="E19" s="5" t="n">
        <v>112815</v>
      </c>
    </row>
    <row r="20">
      <c r="A20" s="4" t="inlineStr">
        <is>
          <t>Perpetual licenses</t>
        </is>
      </c>
    </row>
    <row r="21">
      <c r="A21" s="3" t="inlineStr">
        <is>
          <t>Disaggregation of Revenue [Line Items]</t>
        </is>
      </c>
    </row>
    <row r="22">
      <c r="A22" s="4" t="inlineStr">
        <is>
          <t>Total revenues</t>
        </is>
      </c>
      <c r="B22" s="5" t="n">
        <v>12827</v>
      </c>
      <c r="C22" s="5" t="n">
        <v>13787</v>
      </c>
      <c r="D22" s="5" t="n">
        <v>36020</v>
      </c>
      <c r="E22" s="5" t="n">
        <v>38255</v>
      </c>
    </row>
    <row r="23">
      <c r="A23" s="4" t="inlineStr">
        <is>
          <t>Services</t>
        </is>
      </c>
    </row>
    <row r="24">
      <c r="A24" s="3" t="inlineStr">
        <is>
          <t>Disaggregation of Revenue [Line Items]</t>
        </is>
      </c>
    </row>
    <row r="25">
      <c r="A25" s="4" t="inlineStr">
        <is>
          <t>Total revenues</t>
        </is>
      </c>
      <c r="B25" s="5" t="n">
        <v>16996</v>
      </c>
      <c r="C25" s="5" t="n">
        <v>17610</v>
      </c>
      <c r="D25" s="5" t="n">
        <v>44946</v>
      </c>
      <c r="E25" s="5" t="n">
        <v>50139</v>
      </c>
    </row>
    <row r="26">
      <c r="A26" s="4" t="inlineStr">
        <is>
          <t>Professional services (recurring)</t>
        </is>
      </c>
    </row>
    <row r="27">
      <c r="A27" s="3" t="inlineStr">
        <is>
          <t>Disaggregation of Revenue [Line Items]</t>
        </is>
      </c>
    </row>
    <row r="28">
      <c r="A28" s="4" t="inlineStr">
        <is>
          <t>Total revenues</t>
        </is>
      </c>
      <c r="B28" s="5" t="n">
        <v>4308</v>
      </c>
      <c r="C28" s="5" t="n">
        <v>5238</v>
      </c>
      <c r="D28" s="5" t="n">
        <v>11624</v>
      </c>
      <c r="E28" s="5" t="n">
        <v>15682</v>
      </c>
    </row>
    <row r="29">
      <c r="A29" s="4" t="inlineStr">
        <is>
          <t>Professional services (other)</t>
        </is>
      </c>
    </row>
    <row r="30">
      <c r="A30" s="3" t="inlineStr">
        <is>
          <t>Disaggregation of Revenue [Line Items]</t>
        </is>
      </c>
    </row>
    <row r="31">
      <c r="A31" s="4" t="inlineStr">
        <is>
          <t>Total revenues</t>
        </is>
      </c>
      <c r="B31" s="6" t="n">
        <v>12688</v>
      </c>
      <c r="C31" s="6" t="n">
        <v>12372</v>
      </c>
      <c r="D31" s="6" t="n">
        <v>33322</v>
      </c>
      <c r="E31" s="6" t="n">
        <v>344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 - Schedule of Revenue Disaggregation by Lo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202997</v>
      </c>
      <c r="C4" s="6" t="n">
        <v>186588</v>
      </c>
      <c r="D4" s="6" t="n">
        <v>581977</v>
      </c>
      <c r="E4" s="6" t="n">
        <v>533732</v>
      </c>
    </row>
    <row r="5">
      <c r="A5" s="4" t="inlineStr">
        <is>
          <t>Americas</t>
        </is>
      </c>
    </row>
    <row r="6">
      <c r="A6" s="3" t="inlineStr">
        <is>
          <t>Disaggregation of Revenue [Line Items]</t>
        </is>
      </c>
    </row>
    <row r="7">
      <c r="A7" s="4" t="inlineStr">
        <is>
          <t>Total revenues</t>
        </is>
      </c>
      <c r="B7" s="5" t="n">
        <v>102104</v>
      </c>
      <c r="C7" s="5" t="n">
        <v>91776</v>
      </c>
      <c r="D7" s="5" t="n">
        <v>287942</v>
      </c>
      <c r="E7" s="5" t="n">
        <v>259216</v>
      </c>
    </row>
    <row r="8">
      <c r="A8" s="4" t="inlineStr">
        <is>
          <t>United States</t>
        </is>
      </c>
    </row>
    <row r="9">
      <c r="A9" s="3" t="inlineStr">
        <is>
          <t>Disaggregation of Revenue [Line Items]</t>
        </is>
      </c>
    </row>
    <row r="10">
      <c r="A10" s="4" t="inlineStr">
        <is>
          <t>Total revenues</t>
        </is>
      </c>
      <c r="B10" s="5" t="n">
        <v>91993</v>
      </c>
      <c r="C10" s="5" t="n">
        <v>79974</v>
      </c>
      <c r="D10" s="5" t="n">
        <v>251194</v>
      </c>
      <c r="E10" s="5" t="n">
        <v>222769</v>
      </c>
    </row>
    <row r="11">
      <c r="A11" s="4" t="inlineStr">
        <is>
          <t>EMEA</t>
        </is>
      </c>
    </row>
    <row r="12">
      <c r="A12" s="3" t="inlineStr">
        <is>
          <t>Disaggregation of Revenue [Line Items]</t>
        </is>
      </c>
    </row>
    <row r="13">
      <c r="A13" s="4" t="inlineStr">
        <is>
          <t>Total revenues</t>
        </is>
      </c>
      <c r="B13" s="5" t="n">
        <v>63335</v>
      </c>
      <c r="C13" s="5" t="n">
        <v>55793</v>
      </c>
      <c r="D13" s="5" t="n">
        <v>184913</v>
      </c>
      <c r="E13" s="5" t="n">
        <v>171604</v>
      </c>
    </row>
    <row r="14">
      <c r="A14" s="4" t="inlineStr">
        <is>
          <t>United Kingdom</t>
        </is>
      </c>
    </row>
    <row r="15">
      <c r="A15" s="3" t="inlineStr">
        <is>
          <t>Disaggregation of Revenue [Line Items]</t>
        </is>
      </c>
    </row>
    <row r="16">
      <c r="A16" s="4" t="inlineStr">
        <is>
          <t>Total revenues</t>
        </is>
      </c>
      <c r="B16" s="5" t="n">
        <v>18470</v>
      </c>
      <c r="C16" s="5" t="n">
        <v>14146</v>
      </c>
      <c r="D16" s="5" t="n">
        <v>46355</v>
      </c>
      <c r="E16" s="5" t="n">
        <v>41443</v>
      </c>
    </row>
    <row r="17">
      <c r="A17" s="4" t="inlineStr">
        <is>
          <t>Asia-Pacific (“APAC”)</t>
        </is>
      </c>
    </row>
    <row r="18">
      <c r="A18" s="3" t="inlineStr">
        <is>
          <t>Disaggregation of Revenue [Line Items]</t>
        </is>
      </c>
    </row>
    <row r="19">
      <c r="A19" s="4" t="inlineStr">
        <is>
          <t>Total revenues</t>
        </is>
      </c>
      <c r="B19" s="6" t="n">
        <v>37558</v>
      </c>
      <c r="C19" s="6" t="n">
        <v>39019</v>
      </c>
      <c r="D19" s="6" t="n">
        <v>109122</v>
      </c>
      <c r="E19" s="6" t="n">
        <v>1029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s>
  <sheetData>
    <row r="1">
      <c r="A1" s="1" t="inlineStr">
        <is>
          <t>Acquisitions - Schedule of Cash Paid and Acquired for Acquisitions (Details) $ in Thousands</t>
        </is>
      </c>
      <c r="B1" s="2" t="inlineStr">
        <is>
          <t>9 Months Ended</t>
        </is>
      </c>
      <c r="D1" s="2" t="inlineStr">
        <is>
          <t>12 Months Ended</t>
        </is>
      </c>
    </row>
    <row r="2">
      <c r="B2" s="2" t="inlineStr">
        <is>
          <t>Sep. 30, 2020USD ($)acquisition</t>
        </is>
      </c>
      <c r="C2" s="2" t="inlineStr">
        <is>
          <t>Sep. 30, 2019USD ($)</t>
        </is>
      </c>
      <c r="D2" s="2" t="inlineStr">
        <is>
          <t>Dec. 31, 2019USD ($)acquisition</t>
        </is>
      </c>
    </row>
    <row r="3">
      <c r="A3" s="3" t="inlineStr">
        <is>
          <t>Business Combination, Separately Recognized Transactions [Line Items]</t>
        </is>
      </c>
    </row>
    <row r="4">
      <c r="A4" s="4" t="inlineStr">
        <is>
          <t>Cash acquired</t>
        </is>
      </c>
      <c r="B4" s="6" t="n">
        <v>-2064</v>
      </c>
      <c r="C4" s="6" t="n">
        <v>-980</v>
      </c>
    </row>
    <row r="5">
      <c r="A5" s="4" t="inlineStr">
        <is>
          <t>Net cash paid</t>
        </is>
      </c>
      <c r="B5" s="6" t="n">
        <v>68920</v>
      </c>
      <c r="C5" s="6" t="n">
        <v>9662</v>
      </c>
    </row>
    <row r="6">
      <c r="A6" s="4" t="inlineStr">
        <is>
          <t>Series of Individually Immaterial Business Acquisitions</t>
        </is>
      </c>
    </row>
    <row r="7">
      <c r="A7" s="3" t="inlineStr">
        <is>
          <t>Business Combination, Separately Recognized Transactions [Line Items]</t>
        </is>
      </c>
    </row>
    <row r="8">
      <c r="A8" s="4" t="inlineStr">
        <is>
          <t>Number of acquisitions | acquisition</t>
        </is>
      </c>
      <c r="B8" s="5" t="n">
        <v>4000</v>
      </c>
      <c r="D8" s="5" t="n">
        <v>4000</v>
      </c>
    </row>
    <row r="9">
      <c r="A9" s="4" t="inlineStr">
        <is>
          <t>Cash paid at closing</t>
        </is>
      </c>
      <c r="B9" s="6" t="n">
        <v>70984</v>
      </c>
      <c r="D9" s="6" t="n">
        <v>36577</v>
      </c>
    </row>
    <row r="10">
      <c r="A10" s="4" t="inlineStr">
        <is>
          <t>Cash acquired</t>
        </is>
      </c>
      <c r="B10" s="5" t="n">
        <v>-2064</v>
      </c>
      <c r="D10" s="5" t="n">
        <v>-2523</v>
      </c>
    </row>
    <row r="11">
      <c r="A11" s="4" t="inlineStr">
        <is>
          <t>Net cash paid</t>
        </is>
      </c>
      <c r="B11" s="5" t="n">
        <v>68920</v>
      </c>
      <c r="D11" s="6" t="n">
        <v>34054</v>
      </c>
    </row>
    <row r="12">
      <c r="A12" s="4" t="inlineStr">
        <is>
          <t>Escrow deposit</t>
        </is>
      </c>
      <c r="B12" s="6" t="n">
        <v>34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tingent Consideration Fair Value (Details) - USD ($) $ in Thousands</t>
        </is>
      </c>
      <c r="B1" s="2" t="inlineStr">
        <is>
          <t>Sep. 30, 2020</t>
        </is>
      </c>
      <c r="C1" s="2" t="inlineStr">
        <is>
          <t>Dec. 31, 2019</t>
        </is>
      </c>
    </row>
    <row r="2">
      <c r="A2" s="3" t="inlineStr">
        <is>
          <t>Business Acquisition, Contingent Consideration [Line Items]</t>
        </is>
      </c>
    </row>
    <row r="3">
      <c r="A3" s="4" t="inlineStr">
        <is>
          <t>Accruals and other current liabilities</t>
        </is>
      </c>
      <c r="B3" s="6" t="n">
        <v>3583</v>
      </c>
      <c r="C3" s="6" t="n">
        <v>5100</v>
      </c>
    </row>
    <row r="4">
      <c r="A4" s="4" t="inlineStr">
        <is>
          <t>Series of Individually Immaterial Business Acquisitions</t>
        </is>
      </c>
    </row>
    <row r="5">
      <c r="A5" s="3" t="inlineStr">
        <is>
          <t>Business Acquisition, Contingent Consideration [Line Items]</t>
        </is>
      </c>
    </row>
    <row r="6">
      <c r="A6" s="4" t="inlineStr">
        <is>
          <t>Accruals and other current liabilities</t>
        </is>
      </c>
      <c r="B6" s="5" t="n">
        <v>3583</v>
      </c>
      <c r="C6" s="5" t="n">
        <v>5100</v>
      </c>
    </row>
    <row r="7">
      <c r="A7" s="4" t="inlineStr">
        <is>
          <t>Other liabilities</t>
        </is>
      </c>
      <c r="B7" s="5" t="n">
        <v>1560</v>
      </c>
      <c r="C7" s="5" t="n">
        <v>1499</v>
      </c>
    </row>
    <row r="8">
      <c r="A8" s="4" t="inlineStr">
        <is>
          <t>Contingent consideration from acquisitions</t>
        </is>
      </c>
      <c r="B8" s="6" t="n">
        <v>5143</v>
      </c>
      <c r="C8" s="6" t="n">
        <v>65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 of Cash Flows (Statement)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t>
        </is>
      </c>
      <c r="B4" s="6" t="n">
        <v>5844</v>
      </c>
      <c r="C4" s="6" t="n">
        <v>20427</v>
      </c>
      <c r="D4" s="6" t="n">
        <v>74589</v>
      </c>
      <c r="E4" s="6" t="n">
        <v>66845</v>
      </c>
    </row>
    <row r="5">
      <c r="A5" s="3" t="inlineStr">
        <is>
          <t>Adjustments to reconcile net income to net cash provided by operating activities:</t>
        </is>
      </c>
    </row>
    <row r="6">
      <c r="A6" s="4" t="inlineStr">
        <is>
          <t>Depreciation and amortization</t>
        </is>
      </c>
      <c r="D6" s="5" t="n">
        <v>25836</v>
      </c>
      <c r="E6" s="5" t="n">
        <v>23334</v>
      </c>
    </row>
    <row r="7">
      <c r="A7" s="4" t="inlineStr">
        <is>
          <t>Provision for accounts receivable allowance</t>
        </is>
      </c>
      <c r="D7" s="5" t="n">
        <v>-541</v>
      </c>
      <c r="E7" s="5" t="n">
        <v>2109</v>
      </c>
    </row>
    <row r="8">
      <c r="A8" s="4" t="inlineStr">
        <is>
          <t>Deferred income taxes</t>
        </is>
      </c>
      <c r="D8" s="5" t="n">
        <v>7853</v>
      </c>
      <c r="E8" s="5" t="n">
        <v>833</v>
      </c>
    </row>
    <row r="9">
      <c r="A9" s="4" t="inlineStr">
        <is>
          <t>Deferred compensation plan activity</t>
        </is>
      </c>
      <c r="D9" s="5" t="n">
        <v>2487</v>
      </c>
      <c r="E9" s="5" t="n">
        <v>2968</v>
      </c>
    </row>
    <row r="10">
      <c r="A10" s="4" t="inlineStr">
        <is>
          <t>Stock-based compensation expense</t>
        </is>
      </c>
      <c r="D10" s="5" t="n">
        <v>23617</v>
      </c>
      <c r="E10" s="5" t="n">
        <v>6046</v>
      </c>
    </row>
    <row r="11">
      <c r="A11" s="4" t="inlineStr">
        <is>
          <t>Amortization of deferred debt issuance costs</t>
        </is>
      </c>
      <c r="D11" s="5" t="n">
        <v>430</v>
      </c>
      <c r="E11" s="5" t="n">
        <v>415</v>
      </c>
    </row>
    <row r="12">
      <c r="A12" s="4" t="inlineStr">
        <is>
          <t>Change in fair value of derivative</t>
        </is>
      </c>
      <c r="D12" s="5" t="n">
        <v>3365</v>
      </c>
      <c r="E12" s="5" t="n">
        <v>159</v>
      </c>
    </row>
    <row r="13">
      <c r="A13" s="4" t="inlineStr">
        <is>
          <t>Change in fair value of contingent consideration</t>
        </is>
      </c>
      <c r="B13" s="5" t="n">
        <v>50</v>
      </c>
      <c r="D13" s="5" t="n">
        <v>-1340</v>
      </c>
      <c r="E13" s="5" t="n">
        <v>62</v>
      </c>
    </row>
    <row r="14">
      <c r="A14" s="4" t="inlineStr">
        <is>
          <t>Foreign currency remeasurement (gain) loss</t>
        </is>
      </c>
      <c r="D14" s="5" t="n">
        <v>-9067</v>
      </c>
      <c r="E14" s="5" t="n">
        <v>13956</v>
      </c>
    </row>
    <row r="15">
      <c r="A15" s="4" t="inlineStr">
        <is>
          <t>Loss from investment accounted for using the equity method, net of tax</t>
        </is>
      </c>
      <c r="B15" s="5" t="n">
        <v>581</v>
      </c>
      <c r="C15" s="5" t="n">
        <v>0</v>
      </c>
      <c r="D15" s="5" t="n">
        <v>1447</v>
      </c>
      <c r="E15" s="5" t="n">
        <v>0</v>
      </c>
    </row>
    <row r="16">
      <c r="A16" s="3" t="inlineStr">
        <is>
          <t>Changes in assets and liabilities, net of effect from acquisitions:</t>
        </is>
      </c>
    </row>
    <row r="17">
      <c r="A17" s="4" t="inlineStr">
        <is>
          <t>Accounts receivable</t>
        </is>
      </c>
      <c r="D17" s="5" t="n">
        <v>46661</v>
      </c>
      <c r="E17" s="5" t="n">
        <v>40847</v>
      </c>
    </row>
    <row r="18">
      <c r="A18" s="4" t="inlineStr">
        <is>
          <t>Prepaid and other assets</t>
        </is>
      </c>
      <c r="D18" s="5" t="n">
        <v>8907</v>
      </c>
      <c r="E18" s="5" t="n">
        <v>-6505</v>
      </c>
    </row>
    <row r="19">
      <c r="A19" s="4" t="inlineStr">
        <is>
          <t>Accounts payable, accruals and other liabilities</t>
        </is>
      </c>
      <c r="D19" s="5" t="n">
        <v>31486</v>
      </c>
      <c r="E19" s="5" t="n">
        <v>18545</v>
      </c>
    </row>
    <row r="20">
      <c r="A20" s="4" t="inlineStr">
        <is>
          <t>Deferred revenues</t>
        </is>
      </c>
      <c r="D20" s="5" t="n">
        <v>-35134</v>
      </c>
      <c r="E20" s="5" t="n">
        <v>-39655</v>
      </c>
    </row>
    <row r="21">
      <c r="A21" s="4" t="inlineStr">
        <is>
          <t>Income taxes payable</t>
        </is>
      </c>
      <c r="D21" s="5" t="n">
        <v>-4571</v>
      </c>
      <c r="E21" s="5" t="n">
        <v>-11710</v>
      </c>
    </row>
    <row r="22">
      <c r="A22" s="4" t="inlineStr">
        <is>
          <t>Net cash provided by operating activities</t>
        </is>
      </c>
      <c r="D22" s="5" t="n">
        <v>176025</v>
      </c>
      <c r="E22" s="5" t="n">
        <v>118249</v>
      </c>
    </row>
    <row r="23">
      <c r="A23" s="3" t="inlineStr">
        <is>
          <t>Cash flows from investing activities:</t>
        </is>
      </c>
    </row>
    <row r="24">
      <c r="A24" s="4" t="inlineStr">
        <is>
          <t>Purchases of property and equipment and investment in capitalized software</t>
        </is>
      </c>
      <c r="D24" s="5" t="n">
        <v>-12805</v>
      </c>
      <c r="E24" s="5" t="n">
        <v>-11622</v>
      </c>
    </row>
    <row r="25">
      <c r="A25" s="4" t="inlineStr">
        <is>
          <t>Capitalization of costs to translate software products into foreign languages</t>
        </is>
      </c>
      <c r="D25" s="5" t="n">
        <v>-728</v>
      </c>
      <c r="E25" s="5" t="n">
        <v>-553</v>
      </c>
    </row>
    <row r="26">
      <c r="A26" s="4" t="inlineStr">
        <is>
          <t>Acquisitions, net of cash acquired of $2,064 and $980, respectively</t>
        </is>
      </c>
      <c r="D26" s="5" t="n">
        <v>-68920</v>
      </c>
      <c r="E26" s="5" t="n">
        <v>-9662</v>
      </c>
    </row>
    <row r="27">
      <c r="A27" s="4" t="inlineStr">
        <is>
          <t>Other investing activities</t>
        </is>
      </c>
      <c r="D27" s="5" t="n">
        <v>-6355</v>
      </c>
      <c r="E27" s="5" t="n">
        <v>0</v>
      </c>
    </row>
    <row r="28">
      <c r="A28" s="4" t="inlineStr">
        <is>
          <t>Net cash used in investing activities</t>
        </is>
      </c>
      <c r="D28" s="5" t="n">
        <v>-88808</v>
      </c>
      <c r="E28" s="5" t="n">
        <v>-21837</v>
      </c>
    </row>
    <row r="29">
      <c r="A29" s="3" t="inlineStr">
        <is>
          <t>Cash flows from financing activities:</t>
        </is>
      </c>
    </row>
    <row r="30">
      <c r="A30" s="4" t="inlineStr">
        <is>
          <t>Proceeds from credit facilities</t>
        </is>
      </c>
      <c r="D30" s="5" t="n">
        <v>432375</v>
      </c>
      <c r="E30" s="5" t="n">
        <v>136750</v>
      </c>
    </row>
    <row r="31">
      <c r="A31" s="4" t="inlineStr">
        <is>
          <t>Payments of credit facilities</t>
        </is>
      </c>
      <c r="D31" s="5" t="n">
        <v>-201125</v>
      </c>
      <c r="E31" s="5" t="n">
        <v>-147500</v>
      </c>
    </row>
    <row r="32">
      <c r="A32" s="4" t="inlineStr">
        <is>
          <t>Proceeds from term loan</t>
        </is>
      </c>
      <c r="D32" s="5" t="n">
        <v>125000</v>
      </c>
      <c r="E32" s="5" t="n">
        <v>0</v>
      </c>
    </row>
    <row r="33">
      <c r="A33" s="4" t="inlineStr">
        <is>
          <t>Payments of debt issuance costs</t>
        </is>
      </c>
      <c r="D33" s="5" t="n">
        <v>-432</v>
      </c>
      <c r="E33" s="5" t="n">
        <v>0</v>
      </c>
    </row>
    <row r="34">
      <c r="A34" s="4" t="inlineStr">
        <is>
          <t>Payments of financing leases</t>
        </is>
      </c>
      <c r="D34" s="5" t="n">
        <v>-141</v>
      </c>
      <c r="E34" s="5" t="n">
        <v>0</v>
      </c>
    </row>
    <row r="35">
      <c r="A35" s="4" t="inlineStr">
        <is>
          <t>Payments of acquisition debt and other consideration</t>
        </is>
      </c>
      <c r="D35" s="5" t="n">
        <v>-2034</v>
      </c>
      <c r="E35" s="5" t="n">
        <v>-9878</v>
      </c>
    </row>
    <row r="36">
      <c r="A36" s="4" t="inlineStr">
        <is>
          <t>Payments of dividends</t>
        </is>
      </c>
      <c r="D36" s="5" t="n">
        <v>-412852</v>
      </c>
      <c r="E36" s="5" t="n">
        <v>-18830</v>
      </c>
    </row>
    <row r="37">
      <c r="A37" s="4" t="inlineStr">
        <is>
          <t>Payments for shares acquired including shares withheld for taxes</t>
        </is>
      </c>
      <c r="D37" s="5" t="n">
        <v>-72476</v>
      </c>
      <c r="E37" s="5" t="n">
        <v>-18417</v>
      </c>
    </row>
    <row r="38">
      <c r="A38" s="4" t="inlineStr">
        <is>
          <t>Proceeds from Common Stock Purchase Agreement</t>
        </is>
      </c>
      <c r="D38" s="5" t="n">
        <v>58349</v>
      </c>
      <c r="E38" s="5" t="n">
        <v>4510</v>
      </c>
    </row>
    <row r="39">
      <c r="A39" s="4" t="inlineStr">
        <is>
          <t>Net proceeds from exercise of common stock options and restricted stock</t>
        </is>
      </c>
      <c r="D39" s="5" t="n">
        <v>3206</v>
      </c>
      <c r="E39" s="5" t="n">
        <v>3039</v>
      </c>
    </row>
    <row r="40">
      <c r="A40" s="4" t="inlineStr">
        <is>
          <t>Net cash used in financing activities</t>
        </is>
      </c>
      <c r="D40" s="5" t="n">
        <v>-70130</v>
      </c>
      <c r="E40" s="5" t="n">
        <v>-50326</v>
      </c>
    </row>
    <row r="41">
      <c r="A41" s="4" t="inlineStr">
        <is>
          <t>Effect of exchange rate changes on cash and cash equivalents</t>
        </is>
      </c>
      <c r="D41" s="5" t="n">
        <v>-590</v>
      </c>
      <c r="E41" s="5" t="n">
        <v>-1272</v>
      </c>
    </row>
    <row r="42">
      <c r="A42" s="4" t="inlineStr">
        <is>
          <t>Increase in cash and cash equivalents</t>
        </is>
      </c>
      <c r="D42" s="5" t="n">
        <v>16497</v>
      </c>
      <c r="E42" s="5" t="n">
        <v>44814</v>
      </c>
    </row>
    <row r="43">
      <c r="A43" s="4" t="inlineStr">
        <is>
          <t>Cash and cash equivalents, beginning of year</t>
        </is>
      </c>
      <c r="D43" s="5" t="n">
        <v>121101</v>
      </c>
      <c r="E43" s="5" t="n">
        <v>81183</v>
      </c>
      <c r="F43" s="6" t="n">
        <v>81183</v>
      </c>
    </row>
    <row r="44">
      <c r="A44" s="4" t="inlineStr">
        <is>
          <t>Cash and cash equivalents, end of period</t>
        </is>
      </c>
      <c r="B44" s="6" t="n">
        <v>137598</v>
      </c>
      <c r="C44" s="6" t="n">
        <v>125997</v>
      </c>
      <c r="D44" s="5" t="n">
        <v>137598</v>
      </c>
      <c r="E44" s="5" t="n">
        <v>125997</v>
      </c>
      <c r="F44" s="6" t="n">
        <v>121101</v>
      </c>
    </row>
    <row r="45">
      <c r="A45" s="3" t="inlineStr">
        <is>
          <t>Supplemental information:</t>
        </is>
      </c>
    </row>
    <row r="46">
      <c r="A46" s="4" t="inlineStr">
        <is>
          <t>Cash paid for income taxes</t>
        </is>
      </c>
      <c r="D46" s="5" t="n">
        <v>17338</v>
      </c>
      <c r="E46" s="5" t="n">
        <v>24453</v>
      </c>
    </row>
    <row r="47">
      <c r="A47" s="4" t="inlineStr">
        <is>
          <t>Income tax refunds</t>
        </is>
      </c>
      <c r="D47" s="5" t="n">
        <v>1630</v>
      </c>
      <c r="E47" s="5" t="n">
        <v>1126</v>
      </c>
    </row>
    <row r="48">
      <c r="A48" s="4" t="inlineStr">
        <is>
          <t>Interest paid</t>
        </is>
      </c>
      <c r="D48" s="5" t="n">
        <v>4658</v>
      </c>
      <c r="E48" s="5" t="n">
        <v>7214</v>
      </c>
    </row>
    <row r="49">
      <c r="A49" s="4" t="inlineStr">
        <is>
          <t>Non-cash contingent acquisition consideration</t>
        </is>
      </c>
      <c r="D49" s="5" t="n">
        <v>1902</v>
      </c>
      <c r="E49" s="5" t="n">
        <v>50</v>
      </c>
    </row>
    <row r="50">
      <c r="A50" s="4" t="inlineStr">
        <is>
          <t>Non-cash deferred acquisition consideration</t>
        </is>
      </c>
      <c r="D50" s="6" t="n">
        <v>-141</v>
      </c>
      <c r="E50"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32" customWidth="1" min="6" max="6"/>
  </cols>
  <sheetData>
    <row r="1">
      <c r="A1" s="1" t="inlineStr">
        <is>
          <t>Acquisitions - Narrative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acquisition</t>
        </is>
      </c>
      <c r="E2" s="2" t="inlineStr">
        <is>
          <t>Sep. 30, 2019USD ($)</t>
        </is>
      </c>
      <c r="F2" s="2" t="inlineStr">
        <is>
          <t>Dec. 31, 2019USD ($)acquisition</t>
        </is>
      </c>
    </row>
    <row r="3">
      <c r="A3" s="3" t="inlineStr">
        <is>
          <t>Business Combination, Separately Recognized Transactions [Line Items]</t>
        </is>
      </c>
    </row>
    <row r="4">
      <c r="A4" s="4" t="inlineStr">
        <is>
          <t>Non-contingent consideration from acquisitions</t>
        </is>
      </c>
      <c r="B4" s="6" t="n">
        <v>91</v>
      </c>
      <c r="D4" s="6" t="n">
        <v>91</v>
      </c>
      <c r="F4" s="6" t="n">
        <v>900</v>
      </c>
    </row>
    <row r="5">
      <c r="A5" s="4" t="inlineStr">
        <is>
          <t>Fair value adjustments reducing revenue</t>
        </is>
      </c>
      <c r="B5" s="5" t="n">
        <v>-202997</v>
      </c>
      <c r="C5" s="6" t="n">
        <v>-186588</v>
      </c>
      <c r="D5" s="6" t="n">
        <v>-581977</v>
      </c>
      <c r="E5" s="6" t="n">
        <v>-533732</v>
      </c>
    </row>
    <row r="6">
      <c r="A6" s="4" t="inlineStr">
        <is>
          <t>Series of Individually Immaterial Business Acquisitions</t>
        </is>
      </c>
    </row>
    <row r="7">
      <c r="A7" s="3" t="inlineStr">
        <is>
          <t>Business Combination, Separately Recognized Transactions [Line Items]</t>
        </is>
      </c>
    </row>
    <row r="8">
      <c r="A8" s="4" t="inlineStr">
        <is>
          <t>Number of acquisitions | acquisition</t>
        </is>
      </c>
      <c r="D8" s="5" t="n">
        <v>4000</v>
      </c>
      <c r="F8" s="5" t="n">
        <v>4000</v>
      </c>
    </row>
    <row r="9">
      <c r="A9" s="4" t="inlineStr">
        <is>
          <t>Acquisition and integration costs</t>
        </is>
      </c>
      <c r="B9" s="5" t="n">
        <v>531</v>
      </c>
      <c r="C9" s="5" t="n">
        <v>196</v>
      </c>
      <c r="D9" s="6" t="n">
        <v>1609</v>
      </c>
      <c r="E9" s="5" t="n">
        <v>447</v>
      </c>
    </row>
    <row r="10">
      <c r="A10" s="4" t="inlineStr">
        <is>
          <t>Goodwill from acquisition, expected tax deductible amount</t>
        </is>
      </c>
      <c r="B10" s="5" t="n">
        <v>24085</v>
      </c>
      <c r="D10" s="5" t="n">
        <v>24085</v>
      </c>
    </row>
    <row r="11">
      <c r="A11" s="4" t="inlineStr">
        <is>
          <t>Series of Individually Immaterial Business Acquisitions | Accruals And Other Liabilities, Current</t>
        </is>
      </c>
    </row>
    <row r="12">
      <c r="A12" s="3" t="inlineStr">
        <is>
          <t>Business Combination, Separately Recognized Transactions [Line Items]</t>
        </is>
      </c>
    </row>
    <row r="13">
      <c r="A13" s="4" t="inlineStr">
        <is>
          <t>Non-contingent consideration from acquisitions</t>
        </is>
      </c>
      <c r="B13" s="5" t="n">
        <v>91</v>
      </c>
      <c r="D13" s="5" t="n">
        <v>91</v>
      </c>
      <c r="F13" s="6" t="n">
        <v>900</v>
      </c>
    </row>
    <row r="14">
      <c r="A14" s="4" t="inlineStr">
        <is>
          <t>Series of Individually Immaterial Business Acquisitions | Acquired Support Contracts Adjustment To Revenue</t>
        </is>
      </c>
    </row>
    <row r="15">
      <c r="A15" s="3" t="inlineStr">
        <is>
          <t>Business Combination, Separately Recognized Transactions [Line Items]</t>
        </is>
      </c>
    </row>
    <row r="16">
      <c r="A16" s="4" t="inlineStr">
        <is>
          <t>Fair value adjustments reducing revenue</t>
        </is>
      </c>
      <c r="B16" s="6" t="n">
        <v>288</v>
      </c>
      <c r="C16" s="6" t="n">
        <v>36</v>
      </c>
      <c r="D16" s="6" t="n">
        <v>483</v>
      </c>
      <c r="E16" s="6" t="n">
        <v>3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chedule of Consideration and Net Assets Acquired (Details) - USD ($) $ in Thousands</t>
        </is>
      </c>
      <c r="B1" s="2" t="inlineStr">
        <is>
          <t>9 Months Ended</t>
        </is>
      </c>
      <c r="C1" s="2" t="inlineStr">
        <is>
          <t>12 Months Ended</t>
        </is>
      </c>
    </row>
    <row r="2">
      <c r="B2" s="2" t="inlineStr">
        <is>
          <t>Sep. 30, 2020</t>
        </is>
      </c>
      <c r="C2" s="2" t="inlineStr">
        <is>
          <t>Dec. 31, 2019</t>
        </is>
      </c>
    </row>
    <row r="3">
      <c r="A3" s="3" t="inlineStr">
        <is>
          <t>Business Combination, Recognized Identifiable Assets Acquired, Goodwill, and Liabilities Assumed, Net [Abstract]</t>
        </is>
      </c>
    </row>
    <row r="4">
      <c r="A4" s="4" t="inlineStr">
        <is>
          <t>Goodwill</t>
        </is>
      </c>
      <c r="B4" s="6" t="n">
        <v>542239</v>
      </c>
      <c r="C4" s="6" t="n">
        <v>480065</v>
      </c>
    </row>
    <row r="5">
      <c r="A5" s="4" t="inlineStr">
        <is>
          <t>Customer relationships</t>
        </is>
      </c>
    </row>
    <row r="6">
      <c r="A6" s="3" t="inlineStr">
        <is>
          <t>Business Combination, Recognized Identifiable Assets Acquired, Goodwill, and Liabilities Assumed, Net [Abstract]</t>
        </is>
      </c>
    </row>
    <row r="7">
      <c r="A7" s="4" t="inlineStr">
        <is>
          <t>Acquired finite-lived intangible assets, weighted average useful life</t>
        </is>
      </c>
      <c r="B7" s="4" t="inlineStr">
        <is>
          <t>7 years</t>
        </is>
      </c>
    </row>
    <row r="8">
      <c r="A8" s="4" t="inlineStr">
        <is>
          <t>Software and technology</t>
        </is>
      </c>
    </row>
    <row r="9">
      <c r="A9" s="3" t="inlineStr">
        <is>
          <t>Business Combination, Recognized Identifiable Assets Acquired, Goodwill, and Liabilities Assumed, Net [Abstract]</t>
        </is>
      </c>
    </row>
    <row r="10">
      <c r="A10" s="4" t="inlineStr">
        <is>
          <t>Acquired finite-lived intangible assets, weighted average useful life</t>
        </is>
      </c>
      <c r="B10" s="4" t="inlineStr">
        <is>
          <t>3 years</t>
        </is>
      </c>
    </row>
    <row r="11">
      <c r="A11" s="4" t="inlineStr">
        <is>
          <t>Non-compete agreements</t>
        </is>
      </c>
    </row>
    <row r="12">
      <c r="A12" s="3" t="inlineStr">
        <is>
          <t>Business Combination, Recognized Identifiable Assets Acquired, Goodwill, and Liabilities Assumed, Net [Abstract]</t>
        </is>
      </c>
    </row>
    <row r="13">
      <c r="A13" s="4" t="inlineStr">
        <is>
          <t>Acquired finite-lived intangible assets, weighted average useful life</t>
        </is>
      </c>
      <c r="B13" s="4" t="inlineStr">
        <is>
          <t>5 years</t>
        </is>
      </c>
    </row>
    <row r="14">
      <c r="A14" s="4" t="inlineStr">
        <is>
          <t>Trademarks | Minimum</t>
        </is>
      </c>
    </row>
    <row r="15">
      <c r="A15" s="3" t="inlineStr">
        <is>
          <t>Business Combination, Recognized Identifiable Assets Acquired, Goodwill, and Liabilities Assumed, Net [Abstract]</t>
        </is>
      </c>
    </row>
    <row r="16">
      <c r="A16" s="4" t="inlineStr">
        <is>
          <t>Acquired finite-lived intangible assets, weighted average useful life</t>
        </is>
      </c>
      <c r="B16" s="4" t="inlineStr">
        <is>
          <t>9 years</t>
        </is>
      </c>
    </row>
    <row r="17">
      <c r="A17" s="4" t="inlineStr">
        <is>
          <t>Trademarks | Maximum</t>
        </is>
      </c>
    </row>
    <row r="18">
      <c r="A18" s="3" t="inlineStr">
        <is>
          <t>Business Combination, Recognized Identifiable Assets Acquired, Goodwill, and Liabilities Assumed, Net [Abstract]</t>
        </is>
      </c>
    </row>
    <row r="19">
      <c r="A19" s="4" t="inlineStr">
        <is>
          <t>Acquired finite-lived intangible assets, weighted average useful life</t>
        </is>
      </c>
      <c r="B19" s="4" t="inlineStr">
        <is>
          <t>5 years</t>
        </is>
      </c>
    </row>
    <row r="20">
      <c r="A20" s="4" t="inlineStr">
        <is>
          <t>Series of Individually Immaterial Business Acquisitions</t>
        </is>
      </c>
    </row>
    <row r="21">
      <c r="A21" s="3" t="inlineStr">
        <is>
          <t>Business Combination, Separately Recognized Transactions [Line Items]</t>
        </is>
      </c>
    </row>
    <row r="22">
      <c r="A22" s="4" t="inlineStr">
        <is>
          <t>Cash paid at closing</t>
        </is>
      </c>
      <c r="B22" s="6" t="n">
        <v>70984</v>
      </c>
      <c r="C22" s="5" t="n">
        <v>36577</v>
      </c>
    </row>
    <row r="23">
      <c r="A23" s="4" t="inlineStr">
        <is>
          <t>Contingent consideration from acquisitions</t>
        </is>
      </c>
      <c r="B23" s="5" t="n">
        <v>1902</v>
      </c>
      <c r="C23" s="5" t="n">
        <v>4498</v>
      </c>
    </row>
    <row r="24">
      <c r="A24" s="4" t="inlineStr">
        <is>
          <t>Deferred payment obligations to (from) sellers</t>
        </is>
      </c>
      <c r="B24" s="5" t="n">
        <v>-141</v>
      </c>
      <c r="C24" s="5" t="n">
        <v>0</v>
      </c>
    </row>
    <row r="25">
      <c r="A25" s="4" t="inlineStr">
        <is>
          <t>Total consideration</t>
        </is>
      </c>
      <c r="B25" s="5" t="n">
        <v>72745</v>
      </c>
      <c r="C25" s="5" t="n">
        <v>41075</v>
      </c>
    </row>
    <row r="26">
      <c r="A26" s="3" t="inlineStr">
        <is>
          <t>Business Combination, Recognized Identifiable Assets Acquired, Goodwill, and Liabilities Assumed, Net [Abstract]</t>
        </is>
      </c>
    </row>
    <row r="27">
      <c r="A27" s="4" t="inlineStr">
        <is>
          <t>Cash</t>
        </is>
      </c>
      <c r="B27" s="5" t="n">
        <v>2064</v>
      </c>
      <c r="C27" s="5" t="n">
        <v>2523</v>
      </c>
    </row>
    <row r="28">
      <c r="A28" s="4" t="inlineStr">
        <is>
          <t>Prepaid and other current assets</t>
        </is>
      </c>
      <c r="B28" s="5" t="n">
        <v>5671</v>
      </c>
      <c r="C28" s="5" t="n">
        <v>1782</v>
      </c>
    </row>
    <row r="29">
      <c r="A29" s="4" t="inlineStr">
        <is>
          <t>Operating lease right-of-use assets</t>
        </is>
      </c>
      <c r="B29" s="5" t="n">
        <v>1668</v>
      </c>
      <c r="C29" s="5" t="n">
        <v>0</v>
      </c>
    </row>
    <row r="30">
      <c r="A30" s="4" t="inlineStr">
        <is>
          <t>Property and equipment</t>
        </is>
      </c>
      <c r="B30" s="5" t="n">
        <v>172</v>
      </c>
      <c r="C30" s="5" t="n">
        <v>411</v>
      </c>
    </row>
    <row r="31">
      <c r="A31" s="4" t="inlineStr">
        <is>
          <t>Other assets</t>
        </is>
      </c>
      <c r="B31" s="5" t="n">
        <v>36</v>
      </c>
      <c r="C31" s="5" t="n">
        <v>84</v>
      </c>
    </row>
    <row r="32">
      <c r="A32" s="4" t="inlineStr">
        <is>
          <t>Total identifiable assets acquired excluding goodwill</t>
        </is>
      </c>
      <c r="B32" s="5" t="n">
        <v>23922</v>
      </c>
      <c r="C32" s="5" t="n">
        <v>15338</v>
      </c>
    </row>
    <row r="33">
      <c r="A33" s="4" t="inlineStr">
        <is>
          <t>Accruals and other current liabilities</t>
        </is>
      </c>
      <c r="B33" s="5" t="n">
        <v>-2458</v>
      </c>
      <c r="C33" s="5" t="n">
        <v>-3538</v>
      </c>
    </row>
    <row r="34">
      <c r="A34" s="4" t="inlineStr">
        <is>
          <t>Deferred revenues</t>
        </is>
      </c>
      <c r="B34" s="5" t="n">
        <v>-4274</v>
      </c>
      <c r="C34" s="5" t="n">
        <v>-2897</v>
      </c>
    </row>
    <row r="35">
      <c r="A35" s="4" t="inlineStr">
        <is>
          <t>Operating lease liabilities</t>
        </is>
      </c>
      <c r="B35" s="5" t="n">
        <v>-1668</v>
      </c>
      <c r="C35" s="5" t="n">
        <v>0</v>
      </c>
    </row>
    <row r="36">
      <c r="A36" s="4" t="inlineStr">
        <is>
          <t>Deferred income taxes</t>
        </is>
      </c>
      <c r="B36" s="5" t="n">
        <v>-1005</v>
      </c>
      <c r="C36" s="5" t="n">
        <v>-1869</v>
      </c>
    </row>
    <row r="37">
      <c r="A37" s="4" t="inlineStr">
        <is>
          <t>Other liabilities</t>
        </is>
      </c>
      <c r="B37" s="5" t="n">
        <v>-87</v>
      </c>
      <c r="C37" s="5" t="n">
        <v>0</v>
      </c>
    </row>
    <row r="38">
      <c r="A38" s="4" t="inlineStr">
        <is>
          <t>Total liabilities assumed</t>
        </is>
      </c>
      <c r="B38" s="5" t="n">
        <v>-9492</v>
      </c>
      <c r="C38" s="5" t="n">
        <v>-8304</v>
      </c>
    </row>
    <row r="39">
      <c r="A39" s="4" t="inlineStr">
        <is>
          <t>Net identifiable assets acquired excluding goodwill</t>
        </is>
      </c>
      <c r="B39" s="5" t="n">
        <v>14430</v>
      </c>
      <c r="C39" s="5" t="n">
        <v>7034</v>
      </c>
    </row>
    <row r="40">
      <c r="A40" s="4" t="inlineStr">
        <is>
          <t>Goodwill</t>
        </is>
      </c>
      <c r="B40" s="5" t="n">
        <v>58315</v>
      </c>
      <c r="C40" s="5" t="n">
        <v>34041</v>
      </c>
    </row>
    <row r="41">
      <c r="A41" s="4" t="inlineStr">
        <is>
          <t>Net assets acquired</t>
        </is>
      </c>
      <c r="B41" s="5" t="n">
        <v>72745</v>
      </c>
      <c r="C41" s="5" t="n">
        <v>41075</v>
      </c>
    </row>
    <row r="42">
      <c r="A42" s="4" t="inlineStr">
        <is>
          <t>Series of Individually Immaterial Business Acquisitions | Customer relationships</t>
        </is>
      </c>
    </row>
    <row r="43">
      <c r="A43" s="3" t="inlineStr">
        <is>
          <t>Business Combination, Recognized Identifiable Assets Acquired, Goodwill, and Liabilities Assumed, Net [Abstract]</t>
        </is>
      </c>
    </row>
    <row r="44">
      <c r="A44" s="4" t="inlineStr">
        <is>
          <t>Finite-lived intangibles</t>
        </is>
      </c>
      <c r="B44" s="5" t="n">
        <v>8854</v>
      </c>
      <c r="C44" s="5" t="n">
        <v>6534</v>
      </c>
    </row>
    <row r="45">
      <c r="A45" s="4" t="inlineStr">
        <is>
          <t>Series of Individually Immaterial Business Acquisitions | Software and technology</t>
        </is>
      </c>
    </row>
    <row r="46">
      <c r="A46" s="3" t="inlineStr">
        <is>
          <t>Business Combination, Recognized Identifiable Assets Acquired, Goodwill, and Liabilities Assumed, Net [Abstract]</t>
        </is>
      </c>
    </row>
    <row r="47">
      <c r="A47" s="4" t="inlineStr">
        <is>
          <t>Finite-lived intangibles</t>
        </is>
      </c>
      <c r="B47" s="5" t="n">
        <v>2207</v>
      </c>
      <c r="C47" s="5" t="n">
        <v>2423</v>
      </c>
    </row>
    <row r="48">
      <c r="A48" s="4" t="inlineStr">
        <is>
          <t>Series of Individually Immaterial Business Acquisitions | Non-compete agreements</t>
        </is>
      </c>
    </row>
    <row r="49">
      <c r="A49" s="3" t="inlineStr">
        <is>
          <t>Business Combination, Recognized Identifiable Assets Acquired, Goodwill, and Liabilities Assumed, Net [Abstract]</t>
        </is>
      </c>
    </row>
    <row r="50">
      <c r="A50" s="4" t="inlineStr">
        <is>
          <t>Finite-lived intangibles</t>
        </is>
      </c>
      <c r="B50" s="5" t="n">
        <v>200</v>
      </c>
      <c r="C50" s="5" t="n">
        <v>150</v>
      </c>
    </row>
    <row r="51">
      <c r="A51" s="4" t="inlineStr">
        <is>
          <t>Series of Individually Immaterial Business Acquisitions | Trademarks</t>
        </is>
      </c>
    </row>
    <row r="52">
      <c r="A52" s="3" t="inlineStr">
        <is>
          <t>Business Combination, Recognized Identifiable Assets Acquired, Goodwill, and Liabilities Assumed, Net [Abstract]</t>
        </is>
      </c>
    </row>
    <row r="53">
      <c r="A53" s="4" t="inlineStr">
        <is>
          <t>Finite-lived intangibles</t>
        </is>
      </c>
      <c r="B53" s="6" t="n">
        <v>3050</v>
      </c>
      <c r="C53" s="6" t="n">
        <v>14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0</t>
        </is>
      </c>
      <c r="C1" s="2" t="inlineStr">
        <is>
          <t>Dec. 31, 2019</t>
        </is>
      </c>
    </row>
    <row r="2">
      <c r="A2" s="3" t="inlineStr">
        <is>
          <t>Property, Plant and Equipment [Line Items]</t>
        </is>
      </c>
    </row>
    <row r="3">
      <c r="A3" s="4" t="inlineStr">
        <is>
          <t>Property and equipment and finance lease right-of-use assets at cost</t>
        </is>
      </c>
      <c r="B3" s="6" t="n">
        <v>102764</v>
      </c>
      <c r="C3" s="6" t="n">
        <v>98484</v>
      </c>
    </row>
    <row r="4">
      <c r="A4" s="4" t="inlineStr">
        <is>
          <t>Less accumulated depreciation</t>
        </is>
      </c>
      <c r="B4" s="5" t="n">
        <v>-73432</v>
      </c>
      <c r="C4" s="5" t="n">
        <v>-68852</v>
      </c>
    </row>
    <row r="5">
      <c r="A5" s="4" t="inlineStr">
        <is>
          <t>Total property and equipment and finance lease right-of-use assets, net</t>
        </is>
      </c>
      <c r="B5" s="5" t="n">
        <v>29332</v>
      </c>
      <c r="C5" s="5" t="n">
        <v>29632</v>
      </c>
    </row>
    <row r="6">
      <c r="A6" s="4" t="inlineStr">
        <is>
          <t>Land</t>
        </is>
      </c>
    </row>
    <row r="7">
      <c r="A7" s="3" t="inlineStr">
        <is>
          <t>Property, Plant and Equipment [Line Items]</t>
        </is>
      </c>
    </row>
    <row r="8">
      <c r="A8" s="4" t="inlineStr">
        <is>
          <t>Property and equipment, at cost</t>
        </is>
      </c>
      <c r="B8" s="5" t="n">
        <v>2811</v>
      </c>
      <c r="C8" s="5" t="n">
        <v>2811</v>
      </c>
    </row>
    <row r="9">
      <c r="A9" s="4" t="inlineStr">
        <is>
          <t>Building and improvements</t>
        </is>
      </c>
    </row>
    <row r="10">
      <c r="A10" s="3" t="inlineStr">
        <is>
          <t>Property, Plant and Equipment [Line Items]</t>
        </is>
      </c>
    </row>
    <row r="11">
      <c r="A11" s="4" t="inlineStr">
        <is>
          <t>Property and equipment, at cost</t>
        </is>
      </c>
      <c r="B11" s="5" t="n">
        <v>32803</v>
      </c>
      <c r="C11" s="5" t="n">
        <v>31619</v>
      </c>
    </row>
    <row r="12">
      <c r="A12" s="4" t="inlineStr">
        <is>
          <t>Computer equipment and software</t>
        </is>
      </c>
    </row>
    <row r="13">
      <c r="A13" s="3" t="inlineStr">
        <is>
          <t>Property, Plant and Equipment [Line Items]</t>
        </is>
      </c>
    </row>
    <row r="14">
      <c r="A14" s="4" t="inlineStr">
        <is>
          <t>Property and equipment and finance lease right-of-use assets at cost</t>
        </is>
      </c>
      <c r="B14" s="5" t="n">
        <v>50087</v>
      </c>
      <c r="C14" s="5" t="n">
        <v>47472</v>
      </c>
    </row>
    <row r="15">
      <c r="A15" s="4" t="inlineStr">
        <is>
          <t>Furniture, fixtures, and equipment</t>
        </is>
      </c>
    </row>
    <row r="16">
      <c r="A16" s="3" t="inlineStr">
        <is>
          <t>Property, Plant and Equipment [Line Items]</t>
        </is>
      </c>
    </row>
    <row r="17">
      <c r="A17" s="4" t="inlineStr">
        <is>
          <t>Property and equipment, at cost</t>
        </is>
      </c>
      <c r="B17" s="5" t="n">
        <v>12930</v>
      </c>
      <c r="C17" s="5" t="n">
        <v>12593</v>
      </c>
    </row>
    <row r="18">
      <c r="A18" s="4" t="inlineStr">
        <is>
          <t>Aircraft</t>
        </is>
      </c>
    </row>
    <row r="19">
      <c r="A19" s="3" t="inlineStr">
        <is>
          <t>Property, Plant and Equipment [Line Items]</t>
        </is>
      </c>
    </row>
    <row r="20">
      <c r="A20" s="4" t="inlineStr">
        <is>
          <t>Property and equipment, at cost</t>
        </is>
      </c>
      <c r="B20" s="5" t="n">
        <v>4075</v>
      </c>
      <c r="C20" s="5" t="n">
        <v>3910</v>
      </c>
    </row>
    <row r="21">
      <c r="A21" s="4" t="inlineStr">
        <is>
          <t>Other</t>
        </is>
      </c>
    </row>
    <row r="22">
      <c r="A22" s="3" t="inlineStr">
        <is>
          <t>Property, Plant and Equipment [Line Items]</t>
        </is>
      </c>
    </row>
    <row r="23">
      <c r="A23" s="4" t="inlineStr">
        <is>
          <t>Property and equipment, at cost</t>
        </is>
      </c>
      <c r="B23" s="6" t="n">
        <v>58</v>
      </c>
      <c r="C23" s="6" t="n">
        <v>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2630</v>
      </c>
      <c r="C4" s="6" t="n">
        <v>2413</v>
      </c>
      <c r="D4" s="6" t="n">
        <v>7556</v>
      </c>
      <c r="E4" s="6" t="n">
        <v>72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arrying Amount of Goodwill (Details) $ in Thousands</t>
        </is>
      </c>
      <c r="B1" s="2" t="inlineStr">
        <is>
          <t>9 Months Ended</t>
        </is>
      </c>
    </row>
    <row r="2">
      <c r="B2" s="2" t="inlineStr">
        <is>
          <t>Sep. 30, 2020USD ($)</t>
        </is>
      </c>
    </row>
    <row r="3">
      <c r="A3" s="3" t="inlineStr">
        <is>
          <t>Goodwill [Roll Forward]</t>
        </is>
      </c>
    </row>
    <row r="4">
      <c r="A4" s="4" t="inlineStr">
        <is>
          <t>Goodwill beginning balance</t>
        </is>
      </c>
      <c r="B4" s="6" t="n">
        <v>480065</v>
      </c>
    </row>
    <row r="5">
      <c r="A5" s="4" t="inlineStr">
        <is>
          <t>Acquisitions</t>
        </is>
      </c>
      <c r="B5" s="5" t="n">
        <v>58315</v>
      </c>
    </row>
    <row r="6">
      <c r="A6" s="4" t="inlineStr">
        <is>
          <t>Foreign currency translation adjustments</t>
        </is>
      </c>
      <c r="B6" s="5" t="n">
        <v>3935</v>
      </c>
    </row>
    <row r="7">
      <c r="A7" s="4" t="inlineStr">
        <is>
          <t>Other adjustments</t>
        </is>
      </c>
      <c r="B7" s="5" t="n">
        <v>-76</v>
      </c>
    </row>
    <row r="8">
      <c r="A8" s="4" t="inlineStr">
        <is>
          <t>Goodwill ending balance</t>
        </is>
      </c>
      <c r="B8" s="6" t="n">
        <v>5422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s Other than Goodwill (Details )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Gross Carrying Amount</t>
        </is>
      </c>
      <c r="B4" s="6" t="n">
        <v>192955</v>
      </c>
      <c r="C4" s="6" t="n">
        <v>177395</v>
      </c>
    </row>
    <row r="5">
      <c r="A5" s="4" t="inlineStr">
        <is>
          <t>Accumulated Amortization</t>
        </is>
      </c>
      <c r="B5" s="5" t="n">
        <v>-146395</v>
      </c>
      <c r="C5" s="5" t="n">
        <v>-131082</v>
      </c>
    </row>
    <row r="6">
      <c r="A6" s="4" t="inlineStr">
        <is>
          <t>Net Book Value</t>
        </is>
      </c>
      <c r="B6" s="6" t="n">
        <v>46560</v>
      </c>
      <c r="C6" s="5" t="n">
        <v>46313</v>
      </c>
    </row>
    <row r="7">
      <c r="A7" s="4" t="inlineStr">
        <is>
          <t>Software and technology</t>
        </is>
      </c>
    </row>
    <row r="8">
      <c r="A8" s="3" t="inlineStr">
        <is>
          <t>Finite-Lived Intangible Assets [Line Items]</t>
        </is>
      </c>
    </row>
    <row r="9">
      <c r="A9" s="4" t="inlineStr">
        <is>
          <t>Estimated useful life (in years)</t>
        </is>
      </c>
      <c r="B9" s="4" t="inlineStr">
        <is>
          <t>3 years</t>
        </is>
      </c>
    </row>
    <row r="10">
      <c r="A10" s="4" t="inlineStr">
        <is>
          <t>Gross Carrying Amount</t>
        </is>
      </c>
      <c r="B10" s="6" t="n">
        <v>68650</v>
      </c>
      <c r="C10" s="5" t="n">
        <v>66063</v>
      </c>
    </row>
    <row r="11">
      <c r="A11" s="4" t="inlineStr">
        <is>
          <t>Accumulated Amortization</t>
        </is>
      </c>
      <c r="B11" s="5" t="n">
        <v>-62661</v>
      </c>
      <c r="C11" s="5" t="n">
        <v>-58866</v>
      </c>
    </row>
    <row r="12">
      <c r="A12" s="4" t="inlineStr">
        <is>
          <t>Net Book Value</t>
        </is>
      </c>
      <c r="B12" s="5" t="n">
        <v>5989</v>
      </c>
      <c r="C12" s="5" t="n">
        <v>7197</v>
      </c>
    </row>
    <row r="13">
      <c r="A13" s="4" t="inlineStr">
        <is>
          <t>Customer relationships</t>
        </is>
      </c>
    </row>
    <row r="14">
      <c r="A14" s="3" t="inlineStr">
        <is>
          <t>Finite-Lived Intangible Assets [Line Items]</t>
        </is>
      </c>
    </row>
    <row r="15">
      <c r="A15" s="4" t="inlineStr">
        <is>
          <t>Gross Carrying Amount</t>
        </is>
      </c>
      <c r="B15" s="5" t="n">
        <v>98602</v>
      </c>
      <c r="C15" s="5" t="n">
        <v>88904</v>
      </c>
    </row>
    <row r="16">
      <c r="A16" s="4" t="inlineStr">
        <is>
          <t>Accumulated Amortization</t>
        </is>
      </c>
      <c r="B16" s="5" t="n">
        <v>-68217</v>
      </c>
      <c r="C16" s="5" t="n">
        <v>-59744</v>
      </c>
    </row>
    <row r="17">
      <c r="A17" s="4" t="inlineStr">
        <is>
          <t>Net Book Value</t>
        </is>
      </c>
      <c r="B17" s="6" t="n">
        <v>30385</v>
      </c>
      <c r="C17" s="5" t="n">
        <v>29160</v>
      </c>
    </row>
    <row r="18">
      <c r="A18" s="4" t="inlineStr">
        <is>
          <t>Customer relationships | Minimum</t>
        </is>
      </c>
    </row>
    <row r="19">
      <c r="A19" s="3" t="inlineStr">
        <is>
          <t>Finite-Lived Intangible Assets [Line Items]</t>
        </is>
      </c>
    </row>
    <row r="20">
      <c r="A20" s="4" t="inlineStr">
        <is>
          <t>Estimated useful life (in years)</t>
        </is>
      </c>
      <c r="B20" s="4" t="inlineStr">
        <is>
          <t>3 years</t>
        </is>
      </c>
    </row>
    <row r="21">
      <c r="A21" s="4" t="inlineStr">
        <is>
          <t>Customer relationships | Maximum</t>
        </is>
      </c>
    </row>
    <row r="22">
      <c r="A22" s="3" t="inlineStr">
        <is>
          <t>Finite-Lived Intangible Assets [Line Items]</t>
        </is>
      </c>
    </row>
    <row r="23">
      <c r="A23" s="4" t="inlineStr">
        <is>
          <t>Estimated useful life (in years)</t>
        </is>
      </c>
      <c r="B23" s="4" t="inlineStr">
        <is>
          <t>10 years</t>
        </is>
      </c>
    </row>
    <row r="24">
      <c r="A24" s="4" t="inlineStr">
        <is>
          <t>Trademarks</t>
        </is>
      </c>
    </row>
    <row r="25">
      <c r="A25" s="3" t="inlineStr">
        <is>
          <t>Finite-Lived Intangible Assets [Line Items]</t>
        </is>
      </c>
    </row>
    <row r="26">
      <c r="A26" s="4" t="inlineStr">
        <is>
          <t>Gross Carrying Amount</t>
        </is>
      </c>
      <c r="B26" s="6" t="n">
        <v>25353</v>
      </c>
      <c r="C26" s="5" t="n">
        <v>22278</v>
      </c>
    </row>
    <row r="27">
      <c r="A27" s="4" t="inlineStr">
        <is>
          <t>Accumulated Amortization</t>
        </is>
      </c>
      <c r="B27" s="5" t="n">
        <v>-15466</v>
      </c>
      <c r="C27" s="5" t="n">
        <v>-12461</v>
      </c>
    </row>
    <row r="28">
      <c r="A28" s="4" t="inlineStr">
        <is>
          <t>Net Book Value</t>
        </is>
      </c>
      <c r="B28" s="6" t="n">
        <v>9887</v>
      </c>
      <c r="C28" s="5" t="n">
        <v>9817</v>
      </c>
    </row>
    <row r="29">
      <c r="A29" s="4" t="inlineStr">
        <is>
          <t>Trademarks | Minimum</t>
        </is>
      </c>
    </row>
    <row r="30">
      <c r="A30" s="3" t="inlineStr">
        <is>
          <t>Finite-Lived Intangible Assets [Line Items]</t>
        </is>
      </c>
    </row>
    <row r="31">
      <c r="A31" s="4" t="inlineStr">
        <is>
          <t>Estimated useful life (in years)</t>
        </is>
      </c>
      <c r="B31" s="4" t="inlineStr">
        <is>
          <t>3 years</t>
        </is>
      </c>
    </row>
    <row r="32">
      <c r="A32" s="4" t="inlineStr">
        <is>
          <t>Trademarks | Maximum</t>
        </is>
      </c>
    </row>
    <row r="33">
      <c r="A33" s="3" t="inlineStr">
        <is>
          <t>Finite-Lived Intangible Assets [Line Items]</t>
        </is>
      </c>
    </row>
    <row r="34">
      <c r="A34" s="4" t="inlineStr">
        <is>
          <t>Estimated useful life (in years)</t>
        </is>
      </c>
      <c r="B34" s="4" t="inlineStr">
        <is>
          <t>10 years</t>
        </is>
      </c>
    </row>
    <row r="35">
      <c r="A35" s="4" t="inlineStr">
        <is>
          <t>Non-compete agreements</t>
        </is>
      </c>
    </row>
    <row r="36">
      <c r="A36" s="3" t="inlineStr">
        <is>
          <t>Finite-Lived Intangible Assets [Line Items]</t>
        </is>
      </c>
    </row>
    <row r="37">
      <c r="A37" s="4" t="inlineStr">
        <is>
          <t>Estimated useful life (in years)</t>
        </is>
      </c>
      <c r="B37" s="4" t="inlineStr">
        <is>
          <t>5 years</t>
        </is>
      </c>
    </row>
    <row r="38">
      <c r="A38" s="4" t="inlineStr">
        <is>
          <t>Gross Carrying Amount</t>
        </is>
      </c>
      <c r="B38" s="6" t="n">
        <v>350</v>
      </c>
      <c r="C38" s="5" t="n">
        <v>150</v>
      </c>
    </row>
    <row r="39">
      <c r="A39" s="4" t="inlineStr">
        <is>
          <t>Accumulated Amortization</t>
        </is>
      </c>
      <c r="B39" s="5" t="n">
        <v>-51</v>
      </c>
      <c r="C39" s="5" t="n">
        <v>-11</v>
      </c>
    </row>
    <row r="40">
      <c r="A40" s="4" t="inlineStr">
        <is>
          <t>Net Book Value</t>
        </is>
      </c>
      <c r="B40" s="6" t="n">
        <v>299</v>
      </c>
      <c r="C40" s="6" t="n">
        <v>1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ggregate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Cost of subscriptions and licenses</t>
        </is>
      </c>
      <c r="B4" s="6" t="n">
        <v>1265</v>
      </c>
      <c r="C4" s="6" t="n">
        <v>915</v>
      </c>
      <c r="D4" s="6" t="n">
        <v>3426</v>
      </c>
      <c r="E4" s="6" t="n">
        <v>2760</v>
      </c>
    </row>
    <row r="5">
      <c r="A5" s="4" t="inlineStr">
        <is>
          <t>Amortization of purchased intangibles</t>
        </is>
      </c>
      <c r="B5" s="5" t="n">
        <v>3869</v>
      </c>
      <c r="C5" s="5" t="n">
        <v>3550</v>
      </c>
      <c r="D5" s="5" t="n">
        <v>10984</v>
      </c>
      <c r="E5" s="5" t="n">
        <v>10402</v>
      </c>
    </row>
    <row r="6">
      <c r="A6" s="4" t="inlineStr">
        <is>
          <t>Total amortization expense</t>
        </is>
      </c>
      <c r="B6" s="6" t="n">
        <v>5134</v>
      </c>
      <c r="C6" s="6" t="n">
        <v>4465</v>
      </c>
      <c r="D6" s="6" t="n">
        <v>14410</v>
      </c>
      <c r="E6" s="6" t="n">
        <v>1316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s (Details) - USD ($)</t>
        </is>
      </c>
      <c r="B1" s="2" t="inlineStr">
        <is>
          <t>9 Months Ended</t>
        </is>
      </c>
    </row>
    <row r="2">
      <c r="B2" s="2" t="inlineStr">
        <is>
          <t>Sep. 30, 2020</t>
        </is>
      </c>
      <c r="C2" s="2" t="inlineStr">
        <is>
          <t>Dec. 31, 2019</t>
        </is>
      </c>
    </row>
    <row r="3">
      <c r="A3" s="3" t="inlineStr">
        <is>
          <t>Schedule of Equity Method Investments [Line Items]</t>
        </is>
      </c>
    </row>
    <row r="4">
      <c r="A4" s="4" t="inlineStr">
        <is>
          <t>Payments to acquire cost method investments</t>
        </is>
      </c>
      <c r="B4" s="6" t="n">
        <v>3440000</v>
      </c>
    </row>
    <row r="5">
      <c r="A5" s="4" t="inlineStr">
        <is>
          <t>Payments to acquire equity method investments</t>
        </is>
      </c>
      <c r="B5" s="5" t="n">
        <v>1500000</v>
      </c>
    </row>
    <row r="6">
      <c r="A6" s="4" t="inlineStr">
        <is>
          <t>Equity Method Investee</t>
        </is>
      </c>
    </row>
    <row r="7">
      <c r="A7" s="3" t="inlineStr">
        <is>
          <t>Schedule of Equity Method Investments [Line Items]</t>
        </is>
      </c>
    </row>
    <row r="8">
      <c r="A8" s="4" t="inlineStr">
        <is>
          <t>Equity method investments</t>
        </is>
      </c>
      <c r="B8" s="5" t="n">
        <v>1778000</v>
      </c>
      <c r="C8" s="6" t="n">
        <v>1725000</v>
      </c>
    </row>
    <row r="9">
      <c r="A9" s="4" t="inlineStr">
        <is>
          <t>Impairment of equity method investments</t>
        </is>
      </c>
      <c r="B9" s="6" t="n">
        <v>0</v>
      </c>
    </row>
    <row r="10">
      <c r="A10" s="4" t="inlineStr">
        <is>
          <t>Digital Construction Works, Inc. | Equity Method Investee</t>
        </is>
      </c>
    </row>
    <row r="11">
      <c r="A11" s="3" t="inlineStr">
        <is>
          <t>Schedule of Equity Method Investments [Line Items]</t>
        </is>
      </c>
    </row>
    <row r="12">
      <c r="A12" s="4" t="inlineStr">
        <is>
          <t>Ownership percentage</t>
        </is>
      </c>
      <c r="B12" s="4" t="inlineStr">
        <is>
          <t>50.00%</t>
        </is>
      </c>
    </row>
    <row r="13">
      <c r="A13" s="4" t="inlineStr">
        <is>
          <t>Digital Construction Works, Inc. | Topcon</t>
        </is>
      </c>
    </row>
    <row r="14">
      <c r="A14" s="3" t="inlineStr">
        <is>
          <t>Schedule of Equity Method Investments [Line Items]</t>
        </is>
      </c>
    </row>
    <row r="15">
      <c r="A15" s="4" t="inlineStr">
        <is>
          <t>Ownership percentage</t>
        </is>
      </c>
      <c r="B15" s="4" t="inlineStr">
        <is>
          <t>5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1" customWidth="1" min="2" max="2"/>
  </cols>
  <sheetData>
    <row r="1">
      <c r="A1" s="1" t="inlineStr">
        <is>
          <t>Leases - Narrative (Details) $ in Thousands</t>
        </is>
      </c>
      <c r="B1" s="2" t="inlineStr">
        <is>
          <t>9 Months Ended</t>
        </is>
      </c>
    </row>
    <row r="2">
      <c r="B2" s="2" t="inlineStr">
        <is>
          <t>Sep. 30, 2020USD ($)</t>
        </is>
      </c>
    </row>
    <row r="3">
      <c r="A3" s="3" t="inlineStr">
        <is>
          <t>Lessee, Lease, Description [Line Items]</t>
        </is>
      </c>
    </row>
    <row r="4">
      <c r="A4" s="4" t="inlineStr">
        <is>
          <t>Renewal term (up to) (in years)</t>
        </is>
      </c>
      <c r="B4" s="4" t="inlineStr">
        <is>
          <t>6 years</t>
        </is>
      </c>
    </row>
    <row r="5">
      <c r="A5" s="4" t="inlineStr">
        <is>
          <t>Termination period (in years)</t>
        </is>
      </c>
      <c r="B5" s="4" t="inlineStr">
        <is>
          <t>4 years</t>
        </is>
      </c>
    </row>
    <row r="6">
      <c r="A6" s="4" t="inlineStr">
        <is>
          <t>Operating lease payments, leases not yet commenced</t>
        </is>
      </c>
      <c r="B6" s="6" t="n">
        <v>106</v>
      </c>
    </row>
    <row r="7">
      <c r="A7" s="4" t="inlineStr">
        <is>
          <t>Total financing lease liabilities</t>
        </is>
      </c>
      <c r="B7" s="6" t="n">
        <v>324</v>
      </c>
    </row>
    <row r="8">
      <c r="A8" s="4" t="inlineStr">
        <is>
          <t>Minimum</t>
        </is>
      </c>
    </row>
    <row r="9">
      <c r="A9" s="3" t="inlineStr">
        <is>
          <t>Lessee, Lease, Description [Line Items]</t>
        </is>
      </c>
    </row>
    <row r="10">
      <c r="A10" s="4" t="inlineStr">
        <is>
          <t>Remaining lease term (less than) (in years)</t>
        </is>
      </c>
      <c r="B10" s="4" t="inlineStr">
        <is>
          <t>1 year</t>
        </is>
      </c>
    </row>
    <row r="11">
      <c r="A11" s="4" t="inlineStr">
        <is>
          <t>Maximum</t>
        </is>
      </c>
    </row>
    <row r="12">
      <c r="A12" s="3" t="inlineStr">
        <is>
          <t>Lessee, Lease, Description [Line Items]</t>
        </is>
      </c>
    </row>
    <row r="13">
      <c r="A13" s="4" t="inlineStr">
        <is>
          <t>Remaining lease term (less than) (in years)</t>
        </is>
      </c>
      <c r="B13" s="4" t="inlineStr">
        <is>
          <t>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Operating lease cost</t>
        </is>
      </c>
      <c r="B4" s="6" t="n">
        <v>4565</v>
      </c>
      <c r="C4" s="6" t="n">
        <v>13424</v>
      </c>
    </row>
    <row r="5">
      <c r="A5" s="4" t="inlineStr">
        <is>
          <t>Variable lease cost</t>
        </is>
      </c>
      <c r="B5" s="5" t="n">
        <v>1016</v>
      </c>
      <c r="C5" s="5" t="n">
        <v>2898</v>
      </c>
    </row>
    <row r="6">
      <c r="A6" s="4" t="inlineStr">
        <is>
          <t>Short-term lease cost</t>
        </is>
      </c>
      <c r="B6" s="5" t="n">
        <v>20</v>
      </c>
      <c r="C6" s="5" t="n">
        <v>27</v>
      </c>
    </row>
    <row r="7">
      <c r="A7" s="4" t="inlineStr">
        <is>
          <t>Total operating lease cost</t>
        </is>
      </c>
      <c r="B7" s="5" t="n">
        <v>5601</v>
      </c>
      <c r="C7" s="5" t="n">
        <v>16349</v>
      </c>
    </row>
    <row r="8">
      <c r="A8" s="4" t="inlineStr">
        <is>
          <t>Payments for rent</t>
        </is>
      </c>
      <c r="B8" s="6" t="n">
        <v>4386</v>
      </c>
      <c r="C8" s="6" t="n">
        <v>128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0</t>
        </is>
      </c>
      <c r="C1" s="2" t="inlineStr">
        <is>
          <t>Dec. 31, 2019</t>
        </is>
      </c>
    </row>
    <row r="2">
      <c r="A2" s="4" t="inlineStr">
        <is>
          <t>Class A Common Stock</t>
        </is>
      </c>
    </row>
    <row r="3">
      <c r="A3" s="4" t="inlineStr">
        <is>
          <t>Common stock par value (USD per share)</t>
        </is>
      </c>
      <c r="B3" s="7" t="n">
        <v>0.01</v>
      </c>
      <c r="C3" s="7" t="n">
        <v>0.01</v>
      </c>
    </row>
    <row r="4">
      <c r="A4" s="4" t="inlineStr">
        <is>
          <t>Common stock shares authorized (in shares)</t>
        </is>
      </c>
      <c r="B4" s="5" t="n">
        <v>100000000</v>
      </c>
    </row>
    <row r="5">
      <c r="A5" s="4" t="inlineStr">
        <is>
          <t>Common stock shares issued (in shares)</t>
        </is>
      </c>
      <c r="B5" s="5" t="n">
        <v>11601757</v>
      </c>
      <c r="C5" s="5" t="n">
        <v>11601757</v>
      </c>
    </row>
    <row r="6">
      <c r="A6" s="4" t="inlineStr">
        <is>
          <t>Class B Common Stock</t>
        </is>
      </c>
    </row>
    <row r="7">
      <c r="A7" s="4" t="inlineStr">
        <is>
          <t>Common stock par value (USD per share)</t>
        </is>
      </c>
      <c r="B7" s="7" t="n">
        <v>0.01</v>
      </c>
      <c r="C7" s="7" t="n">
        <v>0.01</v>
      </c>
    </row>
    <row r="8">
      <c r="A8" s="4" t="inlineStr">
        <is>
          <t>Common stock shares authorized (in shares)</t>
        </is>
      </c>
      <c r="B8" s="5" t="n">
        <v>1800000000</v>
      </c>
    </row>
    <row r="9">
      <c r="A9" s="4" t="inlineStr">
        <is>
          <t>Common stock shares issued (in shares)</t>
        </is>
      </c>
      <c r="B9" s="5" t="n">
        <v>250625279</v>
      </c>
      <c r="C9" s="5" t="n">
        <v>2432411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4" customWidth="1" min="2" max="2"/>
  </cols>
  <sheetData>
    <row r="1">
      <c r="A1" s="1" t="inlineStr">
        <is>
          <t>Leases - Narrative (Details) $ in Thousands</t>
        </is>
      </c>
      <c r="B1" s="2" t="inlineStr">
        <is>
          <t>9 Months Ended</t>
        </is>
      </c>
    </row>
    <row r="2">
      <c r="B2" s="2" t="inlineStr">
        <is>
          <t>Sep. 30, 2020USD ($)</t>
        </is>
      </c>
    </row>
    <row r="3">
      <c r="A3" s="3" t="inlineStr">
        <is>
          <t>Leases [Abstract]</t>
        </is>
      </c>
    </row>
    <row r="4">
      <c r="A4" s="4" t="inlineStr">
        <is>
          <t>Operating cash flows from operating leases</t>
        </is>
      </c>
      <c r="B4" s="6" t="n">
        <v>13589</v>
      </c>
    </row>
    <row r="5">
      <c r="A5" s="4" t="inlineStr">
        <is>
          <t>Right-of-use assets obtained in exchange for new operating lease liabilities</t>
        </is>
      </c>
      <c r="B5" s="6" t="n">
        <v>14530</v>
      </c>
    </row>
    <row r="6">
      <c r="A6" s="4" t="inlineStr">
        <is>
          <t>Weighted average remaining lease term — operating leases (in years)</t>
        </is>
      </c>
      <c r="B6" s="4" t="inlineStr">
        <is>
          <t>3 years 8 months 4 days</t>
        </is>
      </c>
    </row>
    <row r="7">
      <c r="A7" s="4" t="inlineStr">
        <is>
          <t>Weighted average discount rate — operating leases</t>
        </is>
      </c>
      <c r="B7" s="4" t="inlineStr">
        <is>
          <t>2.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30, 2020USD ($)</t>
        </is>
      </c>
    </row>
    <row r="2">
      <c r="A2" s="3" t="inlineStr">
        <is>
          <t>Operating Leases, After Adoption of 842:</t>
        </is>
      </c>
    </row>
    <row r="3">
      <c r="A3" s="4" t="inlineStr">
        <is>
          <t>Remainder of 2020</t>
        </is>
      </c>
      <c r="B3" s="6" t="n">
        <v>4679</v>
      </c>
    </row>
    <row r="4">
      <c r="A4" s="4" t="inlineStr">
        <is>
          <t>2021</t>
        </is>
      </c>
      <c r="B4" s="5" t="n">
        <v>16862</v>
      </c>
    </row>
    <row r="5">
      <c r="A5" s="4" t="inlineStr">
        <is>
          <t>2022</t>
        </is>
      </c>
      <c r="B5" s="5" t="n">
        <v>12876</v>
      </c>
    </row>
    <row r="6">
      <c r="A6" s="4" t="inlineStr">
        <is>
          <t>2023</t>
        </is>
      </c>
      <c r="B6" s="5" t="n">
        <v>8120</v>
      </c>
    </row>
    <row r="7">
      <c r="A7" s="4" t="inlineStr">
        <is>
          <t>2024</t>
        </is>
      </c>
      <c r="B7" s="5" t="n">
        <v>4254</v>
      </c>
    </row>
    <row r="8">
      <c r="A8" s="4" t="inlineStr">
        <is>
          <t>Thereafter</t>
        </is>
      </c>
      <c r="B8" s="5" t="n">
        <v>4666</v>
      </c>
    </row>
    <row r="9">
      <c r="A9" s="4" t="inlineStr">
        <is>
          <t>Total future lease payments</t>
        </is>
      </c>
      <c r="B9" s="5" t="n">
        <v>51457</v>
      </c>
    </row>
    <row r="10">
      <c r="A10" s="4" t="inlineStr">
        <is>
          <t>Less: imputed interest</t>
        </is>
      </c>
      <c r="B10" s="5" t="n">
        <v>-3273</v>
      </c>
    </row>
    <row r="11">
      <c r="A11" s="4" t="inlineStr">
        <is>
          <t>Total operating lease liabilities</t>
        </is>
      </c>
      <c r="B11" s="6" t="n">
        <v>481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Leases - Supplemental Balance Sheet (Details) $ in Thousands</t>
        </is>
      </c>
      <c r="B1" s="2" t="inlineStr">
        <is>
          <t>Sep. 30, 2020USD ($)</t>
        </is>
      </c>
    </row>
    <row r="2">
      <c r="A2" s="3" t="inlineStr">
        <is>
          <t>Leases [Abstract]</t>
        </is>
      </c>
    </row>
    <row r="3">
      <c r="A3" s="4" t="inlineStr">
        <is>
          <t>Property and equipment</t>
        </is>
      </c>
      <c r="B3" s="6" t="n">
        <v>574</v>
      </c>
    </row>
    <row r="4">
      <c r="A4" s="4" t="inlineStr">
        <is>
          <t>Accumulated depreciation</t>
        </is>
      </c>
      <c r="B4" s="5" t="n">
        <v>-197</v>
      </c>
    </row>
    <row r="5">
      <c r="A5" s="4" t="inlineStr">
        <is>
          <t>Property and equipment, net</t>
        </is>
      </c>
      <c r="B5" s="5" t="n">
        <v>377</v>
      </c>
    </row>
    <row r="6">
      <c r="A6" s="4" t="inlineStr">
        <is>
          <t>Accruals and other current liabilities</t>
        </is>
      </c>
      <c r="B6" s="5" t="n">
        <v>184</v>
      </c>
    </row>
    <row r="7">
      <c r="A7" s="4" t="inlineStr">
        <is>
          <t>Other liabilities</t>
        </is>
      </c>
      <c r="B7" s="5" t="n">
        <v>140</v>
      </c>
    </row>
    <row r="8">
      <c r="A8" s="4" t="inlineStr">
        <is>
          <t>Total financing lease liabilities</t>
        </is>
      </c>
      <c r="B8" s="6" t="n">
        <v>324</v>
      </c>
    </row>
    <row r="9">
      <c r="A9" s="4" t="inlineStr">
        <is>
          <t>Finance Lease, Liability, Current, Statement of Financial Position [Extensible List]</t>
        </is>
      </c>
      <c r="B9" s="4" t="inlineStr">
        <is>
          <t>bsy:AccrualsAndOtherLiabilitiesCurrent</t>
        </is>
      </c>
    </row>
    <row r="10">
      <c r="A10" s="4" t="inlineStr">
        <is>
          <t>Finance Lease, Liability, Noncurrent, Statement of Financial Position [Extensible List]</t>
        </is>
      </c>
      <c r="B10" s="4" t="inlineStr">
        <is>
          <t>us-gaap:OtherLiabilitiesNon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Maturities, Prior to Adoption (Details) $ in Thousands</t>
        </is>
      </c>
      <c r="B1" s="2" t="inlineStr">
        <is>
          <t>Dec. 31, 2019USD ($)</t>
        </is>
      </c>
    </row>
    <row r="2">
      <c r="A2" s="3" t="inlineStr">
        <is>
          <t>Leases [Abstract]</t>
        </is>
      </c>
    </row>
    <row r="3">
      <c r="A3" s="4" t="inlineStr">
        <is>
          <t>2020</t>
        </is>
      </c>
      <c r="B3" s="6" t="n">
        <v>15886</v>
      </c>
    </row>
    <row r="4">
      <c r="A4" s="4" t="inlineStr">
        <is>
          <t>2021</t>
        </is>
      </c>
      <c r="B4" s="5" t="n">
        <v>13186</v>
      </c>
    </row>
    <row r="5">
      <c r="A5" s="4" t="inlineStr">
        <is>
          <t>2022</t>
        </is>
      </c>
      <c r="B5" s="5" t="n">
        <v>10385</v>
      </c>
    </row>
    <row r="6">
      <c r="A6" s="4" t="inlineStr">
        <is>
          <t>2023</t>
        </is>
      </c>
      <c r="B6" s="5" t="n">
        <v>6572</v>
      </c>
    </row>
    <row r="7">
      <c r="A7" s="4" t="inlineStr">
        <is>
          <t>2024</t>
        </is>
      </c>
      <c r="B7" s="5" t="n">
        <v>3216</v>
      </c>
    </row>
    <row r="8">
      <c r="A8" s="4" t="inlineStr">
        <is>
          <t>Thereafter</t>
        </is>
      </c>
      <c r="B8" s="5" t="n">
        <v>2771</v>
      </c>
    </row>
    <row r="9">
      <c r="A9" s="4" t="inlineStr">
        <is>
          <t>Total minimum lease payments</t>
        </is>
      </c>
      <c r="B9" s="6" t="n">
        <v>520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als and Other Current Liabilities (Details) - USD ($) $ in Thousands</t>
        </is>
      </c>
      <c r="B1" s="2" t="inlineStr">
        <is>
          <t>Sep. 30, 2020</t>
        </is>
      </c>
      <c r="C1" s="2" t="inlineStr">
        <is>
          <t>Dec. 31, 2019</t>
        </is>
      </c>
    </row>
    <row r="2">
      <c r="A2" s="3" t="inlineStr">
        <is>
          <t>Payables and Accruals [Abstract]</t>
        </is>
      </c>
    </row>
    <row r="3">
      <c r="A3" s="4" t="inlineStr">
        <is>
          <t>Cloud Services Subscription deposits</t>
        </is>
      </c>
      <c r="B3" s="6" t="n">
        <v>78671</v>
      </c>
      <c r="C3" s="6" t="n">
        <v>54688</v>
      </c>
    </row>
    <row r="4">
      <c r="A4" s="4" t="inlineStr">
        <is>
          <t>Accrued benefits</t>
        </is>
      </c>
      <c r="B4" s="5" t="n">
        <v>32074</v>
      </c>
      <c r="C4" s="5" t="n">
        <v>33184</v>
      </c>
    </row>
    <row r="5">
      <c r="A5" s="4" t="inlineStr">
        <is>
          <t>Accrued compensation</t>
        </is>
      </c>
      <c r="B5" s="5" t="n">
        <v>24113</v>
      </c>
      <c r="C5" s="5" t="n">
        <v>31537</v>
      </c>
    </row>
    <row r="6">
      <c r="A6" s="4" t="inlineStr">
        <is>
          <t>Accrued expenses associated with initial public offering</t>
        </is>
      </c>
      <c r="B6" s="5" t="n">
        <v>22066</v>
      </c>
      <c r="C6" s="5" t="n">
        <v>0</v>
      </c>
    </row>
    <row r="7">
      <c r="A7" s="4" t="inlineStr">
        <is>
          <t>Accrued severance and realignment costs</t>
        </is>
      </c>
      <c r="B7" s="5" t="n">
        <v>10336</v>
      </c>
      <c r="C7" s="5" t="n">
        <v>1688</v>
      </c>
    </row>
    <row r="8">
      <c r="A8" s="4" t="inlineStr">
        <is>
          <t>Due to customers</t>
        </is>
      </c>
      <c r="B8" s="5" t="n">
        <v>9507</v>
      </c>
      <c r="C8" s="5" t="n">
        <v>8945</v>
      </c>
    </row>
    <row r="9">
      <c r="A9" s="4" t="inlineStr">
        <is>
          <t>Accrued acquisition stay bonuses</t>
        </is>
      </c>
      <c r="B9" s="5" t="n">
        <v>6006</v>
      </c>
      <c r="C9" s="5" t="n">
        <v>4143</v>
      </c>
    </row>
    <row r="10">
      <c r="A10" s="4" t="inlineStr">
        <is>
          <t>Accrued hosting costs</t>
        </is>
      </c>
      <c r="B10" s="5" t="n">
        <v>5664</v>
      </c>
      <c r="C10" s="5" t="n">
        <v>2215</v>
      </c>
    </row>
    <row r="11">
      <c r="A11" s="4" t="inlineStr">
        <is>
          <t>Sales taxes payable</t>
        </is>
      </c>
      <c r="B11" s="5" t="n">
        <v>3596</v>
      </c>
      <c r="C11" s="5" t="n">
        <v>5287</v>
      </c>
    </row>
    <row r="12">
      <c r="A12" s="4" t="inlineStr">
        <is>
          <t>Contingent consideration from acquisitions</t>
        </is>
      </c>
      <c r="B12" s="5" t="n">
        <v>3583</v>
      </c>
      <c r="C12" s="5" t="n">
        <v>5100</v>
      </c>
    </row>
    <row r="13">
      <c r="A13" s="4" t="inlineStr">
        <is>
          <t>Accrued professional fees</t>
        </is>
      </c>
      <c r="B13" s="5" t="n">
        <v>2867</v>
      </c>
      <c r="C13" s="5" t="n">
        <v>4382</v>
      </c>
    </row>
    <row r="14">
      <c r="A14" s="4" t="inlineStr">
        <is>
          <t>Accrued facility costs</t>
        </is>
      </c>
      <c r="B14" s="5" t="n">
        <v>1981</v>
      </c>
      <c r="C14" s="5" t="n">
        <v>2168</v>
      </c>
    </row>
    <row r="15">
      <c r="A15" s="4" t="inlineStr">
        <is>
          <t>Non-contingent consideration from acquisitions</t>
        </is>
      </c>
      <c r="B15" s="5" t="n">
        <v>91</v>
      </c>
      <c r="C15" s="5" t="n">
        <v>900</v>
      </c>
    </row>
    <row r="16">
      <c r="A16" s="4" t="inlineStr">
        <is>
          <t>Accrued rent</t>
        </is>
      </c>
      <c r="B16" s="5" t="n">
        <v>0</v>
      </c>
      <c r="C16" s="5" t="n">
        <v>1909</v>
      </c>
    </row>
    <row r="17">
      <c r="A17" s="4" t="inlineStr">
        <is>
          <t>Other accrued and current liabilities</t>
        </is>
      </c>
      <c r="B17" s="5" t="n">
        <v>12311</v>
      </c>
      <c r="C17" s="5" t="n">
        <v>11371</v>
      </c>
    </row>
    <row r="18">
      <c r="A18" s="4" t="inlineStr">
        <is>
          <t>Accruals and other current liabilities</t>
        </is>
      </c>
      <c r="B18" s="6" t="n">
        <v>212866</v>
      </c>
      <c r="C18" s="6" t="n">
        <v>1675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Sep. 30, 2020</t>
        </is>
      </c>
      <c r="C1" s="2" t="inlineStr">
        <is>
          <t>Sep. 02, 2020</t>
        </is>
      </c>
      <c r="D1" s="2" t="inlineStr">
        <is>
          <t>Dec. 31, 2019</t>
        </is>
      </c>
    </row>
    <row r="2">
      <c r="A2" s="3" t="inlineStr">
        <is>
          <t>Debt Instrument [Line Items]</t>
        </is>
      </c>
    </row>
    <row r="3">
      <c r="A3" s="4" t="inlineStr">
        <is>
          <t>Total carrying value of debt</t>
        </is>
      </c>
      <c r="B3" s="6" t="n">
        <v>589583</v>
      </c>
      <c r="D3" s="6" t="n">
        <v>233750</v>
      </c>
    </row>
    <row r="4">
      <c r="A4" s="4" t="inlineStr">
        <is>
          <t>Revolving Credit Facility | Line of Credit</t>
        </is>
      </c>
    </row>
    <row r="5">
      <c r="A5" s="3" t="inlineStr">
        <is>
          <t>Debt Instrument [Line Items]</t>
        </is>
      </c>
    </row>
    <row r="6">
      <c r="A6" s="4" t="inlineStr">
        <is>
          <t>Total carrying value of debt</t>
        </is>
      </c>
      <c r="B6" s="5" t="n">
        <v>465000</v>
      </c>
      <c r="D6" s="5" t="n">
        <v>233750</v>
      </c>
    </row>
    <row r="7">
      <c r="A7" s="4" t="inlineStr">
        <is>
          <t>Secured Debt | Line of Credit | Term Loan</t>
        </is>
      </c>
    </row>
    <row r="8">
      <c r="A8" s="3" t="inlineStr">
        <is>
          <t>Debt Instrument [Line Items]</t>
        </is>
      </c>
    </row>
    <row r="9">
      <c r="A9" s="4" t="inlineStr">
        <is>
          <t>Total carrying value of debt</t>
        </is>
      </c>
      <c r="B9" s="6" t="n">
        <v>124583</v>
      </c>
      <c r="C9" s="6" t="n">
        <v>417</v>
      </c>
      <c r="D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Narrative (Details)</t>
        </is>
      </c>
      <c r="B1" s="2" t="inlineStr">
        <is>
          <t>Dec. 19, 2017USD ($)</t>
        </is>
      </c>
      <c r="C1" s="2" t="inlineStr">
        <is>
          <t>Sep. 30, 2020USD ($)</t>
        </is>
      </c>
      <c r="D1" s="2" t="inlineStr">
        <is>
          <t>Sep. 30, 2019USD ($)</t>
        </is>
      </c>
      <c r="E1" s="2" t="inlineStr">
        <is>
          <t>Sep. 30, 2020USD ($)</t>
        </is>
      </c>
      <c r="F1" s="2" t="inlineStr">
        <is>
          <t>Sep. 30, 2019USD ($)</t>
        </is>
      </c>
      <c r="G1" s="2" t="inlineStr">
        <is>
          <t>Sep. 02, 2020USD ($)</t>
        </is>
      </c>
      <c r="H1" s="2" t="inlineStr">
        <is>
          <t>Apr. 02, 2020USD ($)</t>
        </is>
      </c>
      <c r="I1" s="2" t="inlineStr">
        <is>
          <t>Mar. 31, 2020USD ($)</t>
        </is>
      </c>
      <c r="J1" s="2" t="inlineStr">
        <is>
          <t>Dec. 31, 2019USD ($)</t>
        </is>
      </c>
    </row>
    <row r="2">
      <c r="A2" s="3" t="inlineStr">
        <is>
          <t>Debt Instrument [Line Items]</t>
        </is>
      </c>
    </row>
    <row r="3">
      <c r="A3" s="4" t="inlineStr">
        <is>
          <t>Total carrying value of debt</t>
        </is>
      </c>
      <c r="C3" s="6" t="n">
        <v>589583000</v>
      </c>
      <c r="E3" s="6" t="n">
        <v>589583000</v>
      </c>
      <c r="J3" s="6" t="n">
        <v>233750000</v>
      </c>
    </row>
    <row r="4">
      <c r="A4" s="4" t="inlineStr">
        <is>
          <t>Amortization of deferred debt issuance costs</t>
        </is>
      </c>
      <c r="E4" s="5" t="n">
        <v>430000</v>
      </c>
      <c r="F4" s="6" t="n">
        <v>415000</v>
      </c>
    </row>
    <row r="5">
      <c r="A5" s="4" t="inlineStr">
        <is>
          <t>Interest expense other borrowings</t>
        </is>
      </c>
      <c r="C5" s="5" t="n">
        <v>15000</v>
      </c>
      <c r="D5" s="6" t="n">
        <v>13000</v>
      </c>
      <c r="E5" s="5" t="n">
        <v>40000</v>
      </c>
      <c r="F5" s="6" t="n">
        <v>157000</v>
      </c>
    </row>
    <row r="6">
      <c r="A6" s="4" t="inlineStr">
        <is>
          <t>Interest Rate Swap | Not Designated as Hedging Instrument</t>
        </is>
      </c>
    </row>
    <row r="7">
      <c r="A7" s="3" t="inlineStr">
        <is>
          <t>Debt Instrument [Line Items]</t>
        </is>
      </c>
    </row>
    <row r="8">
      <c r="A8" s="4" t="inlineStr">
        <is>
          <t>Derivative notional amount</t>
        </is>
      </c>
      <c r="H8" s="6" t="n">
        <v>200000000</v>
      </c>
      <c r="I8" s="6" t="n">
        <v>200000000</v>
      </c>
    </row>
    <row r="9">
      <c r="A9" s="4" t="inlineStr">
        <is>
          <t>Derivative fair value</t>
        </is>
      </c>
      <c r="C9" s="6" t="n">
        <v>3365000</v>
      </c>
      <c r="E9" s="6" t="n">
        <v>3365000</v>
      </c>
    </row>
    <row r="10">
      <c r="A10" s="4" t="inlineStr">
        <is>
          <t>Credit Facility</t>
        </is>
      </c>
    </row>
    <row r="11">
      <c r="A11" s="3" t="inlineStr">
        <is>
          <t>Debt Instrument [Line Items]</t>
        </is>
      </c>
    </row>
    <row r="12">
      <c r="A12" s="4" t="inlineStr">
        <is>
          <t>Weighted average interest rate over time</t>
        </is>
      </c>
      <c r="C12" s="4" t="inlineStr">
        <is>
          <t>1.59%</t>
        </is>
      </c>
      <c r="D12" s="4" t="inlineStr">
        <is>
          <t>3.43%</t>
        </is>
      </c>
      <c r="E12" s="4" t="inlineStr">
        <is>
          <t>1.92%</t>
        </is>
      </c>
      <c r="F12" s="4" t="inlineStr">
        <is>
          <t>3.63%</t>
        </is>
      </c>
    </row>
    <row r="13">
      <c r="A13" s="4" t="inlineStr">
        <is>
          <t>Accrued interest and fees</t>
        </is>
      </c>
      <c r="C13" s="6" t="n">
        <v>26000</v>
      </c>
      <c r="E13" s="6" t="n">
        <v>26000</v>
      </c>
      <c r="J13" s="5" t="n">
        <v>0</v>
      </c>
    </row>
    <row r="14">
      <c r="A14" s="4" t="inlineStr">
        <is>
          <t>Interest expense for debt</t>
        </is>
      </c>
      <c r="C14" s="5" t="n">
        <v>1807000</v>
      </c>
      <c r="D14" s="6" t="n">
        <v>2305000</v>
      </c>
      <c r="E14" s="5" t="n">
        <v>4351000</v>
      </c>
      <c r="F14" s="6" t="n">
        <v>6905000</v>
      </c>
    </row>
    <row r="15">
      <c r="A15" s="4" t="inlineStr">
        <is>
          <t>Credit Facility | Revolving Credit Facility</t>
        </is>
      </c>
    </row>
    <row r="16">
      <c r="A16" s="3" t="inlineStr">
        <is>
          <t>Debt Instrument [Line Items]</t>
        </is>
      </c>
    </row>
    <row r="17">
      <c r="A17" s="4" t="inlineStr">
        <is>
          <t>Borrowings guaranteed through stock of foreign subsidiaries (as a percent)</t>
        </is>
      </c>
      <c r="B17" s="8" t="n">
        <v>0.65</v>
      </c>
    </row>
    <row r="18">
      <c r="A18" s="4" t="inlineStr">
        <is>
          <t>Credit Facility | Letters of Credit And Surety Bonds</t>
        </is>
      </c>
    </row>
    <row r="19">
      <c r="A19" s="3" t="inlineStr">
        <is>
          <t>Debt Instrument [Line Items]</t>
        </is>
      </c>
    </row>
    <row r="20">
      <c r="A20" s="4" t="inlineStr">
        <is>
          <t>Total carrying value of debt</t>
        </is>
      </c>
      <c r="C20" s="5" t="n">
        <v>150000</v>
      </c>
      <c r="E20" s="5" t="n">
        <v>150000</v>
      </c>
      <c r="J20" s="5" t="n">
        <v>546000</v>
      </c>
    </row>
    <row r="21">
      <c r="A21" s="4" t="inlineStr">
        <is>
          <t>Credit Facility | Minimum | Revolving Credit Facility - Non-Euro Currency</t>
        </is>
      </c>
    </row>
    <row r="22">
      <c r="A22" s="3" t="inlineStr">
        <is>
          <t>Debt Instrument [Line Items]</t>
        </is>
      </c>
    </row>
    <row r="23">
      <c r="A23" s="4" t="inlineStr">
        <is>
          <t>Unused capacity, commitment fee percentage</t>
        </is>
      </c>
      <c r="B23" s="4" t="inlineStr">
        <is>
          <t>0.15%</t>
        </is>
      </c>
    </row>
    <row r="24">
      <c r="A24" s="4" t="inlineStr">
        <is>
          <t>Credit Facility | Maximum | Revolving Credit Facility - Non-Euro Currency</t>
        </is>
      </c>
    </row>
    <row r="25">
      <c r="A25" s="3" t="inlineStr">
        <is>
          <t>Debt Instrument [Line Items]</t>
        </is>
      </c>
    </row>
    <row r="26">
      <c r="A26" s="4" t="inlineStr">
        <is>
          <t>Unused capacity, commitment fee percentage</t>
        </is>
      </c>
      <c r="B26" s="4" t="inlineStr">
        <is>
          <t>0.30%</t>
        </is>
      </c>
    </row>
    <row r="27">
      <c r="A27" s="4" t="inlineStr">
        <is>
          <t>Credit Facility | London Interbank Offered Rate (LIBOR) | Revolving Credit Facility - Non-Euro Currency</t>
        </is>
      </c>
    </row>
    <row r="28">
      <c r="A28" s="3" t="inlineStr">
        <is>
          <t>Debt Instrument [Line Items]</t>
        </is>
      </c>
    </row>
    <row r="29">
      <c r="A29" s="4" t="inlineStr">
        <is>
          <t>Basis spread on variable rate</t>
        </is>
      </c>
      <c r="B29" s="4" t="inlineStr">
        <is>
          <t>1.00%</t>
        </is>
      </c>
    </row>
    <row r="30">
      <c r="A30" s="4" t="inlineStr">
        <is>
          <t>Credit Facility | London Interbank Offered Rate (LIBOR) | Minimum | Revolving Credit Facility - Euro Currency</t>
        </is>
      </c>
    </row>
    <row r="31">
      <c r="A31" s="3" t="inlineStr">
        <is>
          <t>Debt Instrument [Line Items]</t>
        </is>
      </c>
    </row>
    <row r="32">
      <c r="A32" s="4" t="inlineStr">
        <is>
          <t>Basis spread on variable rate</t>
        </is>
      </c>
      <c r="B32" s="4" t="inlineStr">
        <is>
          <t>1.00%</t>
        </is>
      </c>
    </row>
    <row r="33">
      <c r="A33" s="4" t="inlineStr">
        <is>
          <t>Credit Facility | London Interbank Offered Rate (LIBOR) | Maximum | Revolving Credit Facility - Euro Currency</t>
        </is>
      </c>
    </row>
    <row r="34">
      <c r="A34" s="3" t="inlineStr">
        <is>
          <t>Debt Instrument [Line Items]</t>
        </is>
      </c>
    </row>
    <row r="35">
      <c r="A35" s="4" t="inlineStr">
        <is>
          <t>Basis spread on variable rate</t>
        </is>
      </c>
      <c r="B35" s="4" t="inlineStr">
        <is>
          <t>2.25%</t>
        </is>
      </c>
    </row>
    <row r="36">
      <c r="A36" s="4" t="inlineStr">
        <is>
          <t>Credit Facility | Overnight Bank Funding Effective Rate | Revolving Credit Facility - Non-Euro Currency</t>
        </is>
      </c>
    </row>
    <row r="37">
      <c r="A37" s="3" t="inlineStr">
        <is>
          <t>Debt Instrument [Line Items]</t>
        </is>
      </c>
    </row>
    <row r="38">
      <c r="A38" s="4" t="inlineStr">
        <is>
          <t>Basis spread on variable rate</t>
        </is>
      </c>
      <c r="B38" s="4" t="inlineStr">
        <is>
          <t>0.50%</t>
        </is>
      </c>
    </row>
    <row r="39">
      <c r="A39" s="4" t="inlineStr">
        <is>
          <t>Credit Facility | Base Rate | Minimum | Revolving Credit Facility - Non-Euro Currency</t>
        </is>
      </c>
    </row>
    <row r="40">
      <c r="A40" s="3" t="inlineStr">
        <is>
          <t>Debt Instrument [Line Items]</t>
        </is>
      </c>
    </row>
    <row r="41">
      <c r="A41" s="4" t="inlineStr">
        <is>
          <t>Basis spread on variable rate</t>
        </is>
      </c>
      <c r="B41" s="4" t="inlineStr">
        <is>
          <t>0.00%</t>
        </is>
      </c>
    </row>
    <row r="42">
      <c r="A42" s="4" t="inlineStr">
        <is>
          <t>Credit Facility | Base Rate | Maximum | Revolving Credit Facility - Non-Euro Currency</t>
        </is>
      </c>
    </row>
    <row r="43">
      <c r="A43" s="3" t="inlineStr">
        <is>
          <t>Debt Instrument [Line Items]</t>
        </is>
      </c>
    </row>
    <row r="44">
      <c r="A44" s="4" t="inlineStr">
        <is>
          <t>Basis spread on variable rate</t>
        </is>
      </c>
      <c r="B44" s="4" t="inlineStr">
        <is>
          <t>1.25%</t>
        </is>
      </c>
    </row>
    <row r="45">
      <c r="A45" s="4" t="inlineStr">
        <is>
          <t>Term Loan | Revolving Credit Facility</t>
        </is>
      </c>
    </row>
    <row r="46">
      <c r="A46" s="3" t="inlineStr">
        <is>
          <t>Debt Instrument [Line Items]</t>
        </is>
      </c>
    </row>
    <row r="47">
      <c r="A47" s="4" t="inlineStr">
        <is>
          <t>Amortization of deferred debt issuance costs</t>
        </is>
      </c>
      <c r="C47" s="5" t="n">
        <v>153000</v>
      </c>
      <c r="D47" s="6" t="n">
        <v>138000</v>
      </c>
      <c r="E47" s="5" t="n">
        <v>430000</v>
      </c>
      <c r="F47" s="6" t="n">
        <v>415000</v>
      </c>
    </row>
    <row r="48">
      <c r="A48" s="4" t="inlineStr">
        <is>
          <t>Line of Credit | Revolving Credit Facility</t>
        </is>
      </c>
    </row>
    <row r="49">
      <c r="A49" s="3" t="inlineStr">
        <is>
          <t>Debt Instrument [Line Items]</t>
        </is>
      </c>
    </row>
    <row r="50">
      <c r="A50" s="4" t="inlineStr">
        <is>
          <t>Total carrying value of debt</t>
        </is>
      </c>
      <c r="C50" s="5" t="n">
        <v>465000000</v>
      </c>
      <c r="E50" s="5" t="n">
        <v>465000000</v>
      </c>
      <c r="J50" s="5" t="n">
        <v>233750000</v>
      </c>
    </row>
    <row r="51">
      <c r="A51" s="4" t="inlineStr">
        <is>
          <t>Accordion feature, increase limit</t>
        </is>
      </c>
      <c r="B51" s="6" t="n">
        <v>100000000</v>
      </c>
    </row>
    <row r="52">
      <c r="A52" s="4" t="inlineStr">
        <is>
          <t>Line of Credit | Credit Facility</t>
        </is>
      </c>
    </row>
    <row r="53">
      <c r="A53" s="3" t="inlineStr">
        <is>
          <t>Debt Instrument [Line Items]</t>
        </is>
      </c>
    </row>
    <row r="54">
      <c r="A54" s="4" t="inlineStr">
        <is>
          <t>Remaining borrowing capacity</t>
        </is>
      </c>
      <c r="C54" s="5" t="n">
        <v>34850000</v>
      </c>
      <c r="E54" s="5" t="n">
        <v>34850000</v>
      </c>
      <c r="J54" s="5" t="n">
        <v>265704000</v>
      </c>
    </row>
    <row r="55">
      <c r="A55" s="4" t="inlineStr">
        <is>
          <t>Effective interest rate</t>
        </is>
      </c>
      <c r="H55" s="4" t="inlineStr">
        <is>
          <t>0.73%</t>
        </is>
      </c>
    </row>
    <row r="56">
      <c r="A56" s="4" t="inlineStr">
        <is>
          <t>Line of Credit | Credit Facility | Revolving Credit Facility</t>
        </is>
      </c>
    </row>
    <row r="57">
      <c r="A57" s="3" t="inlineStr">
        <is>
          <t>Debt Instrument [Line Items]</t>
        </is>
      </c>
    </row>
    <row r="58">
      <c r="A58" s="4" t="inlineStr">
        <is>
          <t>Maximum borrowing capacity</t>
        </is>
      </c>
      <c r="B58" s="5" t="n">
        <v>500000000</v>
      </c>
    </row>
    <row r="59">
      <c r="A59" s="4" t="inlineStr">
        <is>
          <t>Line of Credit | Credit Facility | Letter of Credit</t>
        </is>
      </c>
    </row>
    <row r="60">
      <c r="A60" s="3" t="inlineStr">
        <is>
          <t>Debt Instrument [Line Items]</t>
        </is>
      </c>
    </row>
    <row r="61">
      <c r="A61" s="4" t="inlineStr">
        <is>
          <t>Maximum borrowing capacity</t>
        </is>
      </c>
      <c r="B61" s="5" t="n">
        <v>50000000</v>
      </c>
    </row>
    <row r="62">
      <c r="A62" s="4" t="inlineStr">
        <is>
          <t>Line of Credit | Credit Facility | Bridge Loan</t>
        </is>
      </c>
    </row>
    <row r="63">
      <c r="A63" s="3" t="inlineStr">
        <is>
          <t>Debt Instrument [Line Items]</t>
        </is>
      </c>
    </row>
    <row r="64">
      <c r="A64" s="4" t="inlineStr">
        <is>
          <t>Maximum borrowing capacity</t>
        </is>
      </c>
      <c r="B64" s="6" t="n">
        <v>50000000</v>
      </c>
    </row>
    <row r="65">
      <c r="A65" s="4" t="inlineStr">
        <is>
          <t>Line of Credit | Term Loan | Secured Debt</t>
        </is>
      </c>
    </row>
    <row r="66">
      <c r="A66" s="3" t="inlineStr">
        <is>
          <t>Debt Instrument [Line Items]</t>
        </is>
      </c>
    </row>
    <row r="67">
      <c r="A67" s="4" t="inlineStr">
        <is>
          <t>Debt instrument, face amount</t>
        </is>
      </c>
      <c r="G67" s="6" t="n">
        <v>125000000</v>
      </c>
    </row>
    <row r="68">
      <c r="A68" s="4" t="inlineStr">
        <is>
          <t>Total carrying value of debt</t>
        </is>
      </c>
      <c r="C68" s="5" t="n">
        <v>124583000</v>
      </c>
      <c r="E68" s="5" t="n">
        <v>124583000</v>
      </c>
      <c r="G68" s="6" t="n">
        <v>417000</v>
      </c>
      <c r="J68" s="6" t="n">
        <v>0</v>
      </c>
    </row>
    <row r="69">
      <c r="A69" s="4" t="inlineStr">
        <is>
          <t>Debt issuance costs</t>
        </is>
      </c>
      <c r="C69" s="6" t="n">
        <v>432000</v>
      </c>
      <c r="E69" s="6" t="n">
        <v>43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s>
  <sheetData>
    <row r="1">
      <c r="A1" s="1" t="inlineStr">
        <is>
          <t>Executive Bonus Plan - Narrative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03, 2020USD ($)acquisition</t>
        </is>
      </c>
    </row>
    <row r="3">
      <c r="A3" s="3" t="inlineStr">
        <is>
          <t>Deferred Compensation Arrangement with Individual, Excluding Share-based Payments and Postretirement Benefits [Line Items]</t>
        </is>
      </c>
    </row>
    <row r="4">
      <c r="A4" s="4" t="inlineStr">
        <is>
          <t>Number of trading days prior to end of applicable quarter, shares determined upon election by volume-weighted average price | acquisition</t>
        </is>
      </c>
      <c r="F4" s="5" t="n">
        <v>10000</v>
      </c>
    </row>
    <row r="5">
      <c r="A5" s="4" t="inlineStr">
        <is>
          <t>Number of trading days after the end of applicable quarter, shares determined upon election by volume-weighted average price | acquisition</t>
        </is>
      </c>
      <c r="F5" s="5" t="n">
        <v>10</v>
      </c>
    </row>
    <row r="6">
      <c r="A6" s="4" t="inlineStr">
        <is>
          <t>Non-deferred incentive bonus threshold for pro rata adjustment | $</t>
        </is>
      </c>
      <c r="F6" s="6" t="n">
        <v>7500</v>
      </c>
    </row>
    <row r="7">
      <c r="A7" s="4" t="inlineStr">
        <is>
          <t>Deferred Bonus</t>
        </is>
      </c>
    </row>
    <row r="8">
      <c r="A8" s="3" t="inlineStr">
        <is>
          <t>Deferred Compensation Arrangement with Individual, Excluding Share-based Payments and Postretirement Benefits [Line Items]</t>
        </is>
      </c>
    </row>
    <row r="9">
      <c r="A9" s="4" t="inlineStr">
        <is>
          <t>Company's Management Reported Operating Income (MORI) threshold for bonus plan (up to)</t>
        </is>
      </c>
      <c r="B9" s="4" t="inlineStr">
        <is>
          <t>20.00%</t>
        </is>
      </c>
      <c r="D9" s="4" t="inlineStr">
        <is>
          <t>20.00%</t>
        </is>
      </c>
    </row>
    <row r="10">
      <c r="A10" s="4" t="inlineStr">
        <is>
          <t>Bonus plan compensation expense | $</t>
        </is>
      </c>
      <c r="B10" s="6" t="n">
        <v>9905</v>
      </c>
      <c r="C10" s="6" t="n">
        <v>8397</v>
      </c>
      <c r="D10" s="6" t="n">
        <v>26469</v>
      </c>
      <c r="E10" s="6" t="n">
        <v>2203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 Narrative (Details) - USD ($)</t>
        </is>
      </c>
      <c r="B1" s="2" t="inlineStr">
        <is>
          <t>Aug. 28, 2020</t>
        </is>
      </c>
      <c r="C1" s="2" t="inlineStr">
        <is>
          <t>Sep. 30, 2020</t>
        </is>
      </c>
      <c r="D1" s="2" t="inlineStr">
        <is>
          <t>Sep. 30, 2019</t>
        </is>
      </c>
      <c r="E1" s="2" t="inlineStr">
        <is>
          <t>Dec. 31, 2019</t>
        </is>
      </c>
    </row>
    <row r="2">
      <c r="A2" s="4" t="inlineStr">
        <is>
          <t>Deferred Compensation Arrangement with Individual, by Type of Compensation, Pension and Other Postretirement Benefits</t>
        </is>
      </c>
    </row>
    <row r="3">
      <c r="A3" s="3" t="inlineStr">
        <is>
          <t>Defined Contribution Plan Disclosure [Line Items]</t>
        </is>
      </c>
    </row>
    <row r="4">
      <c r="A4" s="4" t="inlineStr">
        <is>
          <t>Deferred compensation liability, current and noncurrent</t>
        </is>
      </c>
      <c r="C4" s="6" t="n">
        <v>2300000</v>
      </c>
      <c r="E4" s="6" t="n">
        <v>2544000</v>
      </c>
    </row>
    <row r="5">
      <c r="A5" s="4" t="inlineStr">
        <is>
          <t>Qualified Plan</t>
        </is>
      </c>
    </row>
    <row r="6">
      <c r="A6" s="3" t="inlineStr">
        <is>
          <t>Defined Contribution Plan Disclosure [Line Items]</t>
        </is>
      </c>
    </row>
    <row r="7">
      <c r="A7" s="4" t="inlineStr">
        <is>
          <t>Employer discretionary contribution, percent of qualified cash compensation (up to)</t>
        </is>
      </c>
      <c r="C7" s="4" t="inlineStr">
        <is>
          <t>5.00%</t>
        </is>
      </c>
    </row>
    <row r="8">
      <c r="A8" s="4" t="inlineStr">
        <is>
          <t>Qualified Plan | United States</t>
        </is>
      </c>
    </row>
    <row r="9">
      <c r="A9" s="3" t="inlineStr">
        <is>
          <t>Defined Contribution Plan Disclosure [Line Items]</t>
        </is>
      </c>
    </row>
    <row r="10">
      <c r="A10" s="4" t="inlineStr">
        <is>
          <t>Employer contributions</t>
        </is>
      </c>
      <c r="C10" s="6" t="n">
        <v>2600000</v>
      </c>
      <c r="D10" s="6" t="n">
        <v>2423000</v>
      </c>
    </row>
    <row r="11">
      <c r="A11" s="4" t="inlineStr">
        <is>
          <t>Qualified Plan | Foreign Plan</t>
        </is>
      </c>
    </row>
    <row r="12">
      <c r="A12" s="3" t="inlineStr">
        <is>
          <t>Defined Contribution Plan Disclosure [Line Items]</t>
        </is>
      </c>
    </row>
    <row r="13">
      <c r="A13" s="4" t="inlineStr">
        <is>
          <t>Employer contributions</t>
        </is>
      </c>
      <c r="C13" s="5" t="n">
        <v>5566000</v>
      </c>
      <c r="D13" s="5" t="n">
        <v>5956000</v>
      </c>
    </row>
    <row r="14">
      <c r="A14" s="4" t="inlineStr">
        <is>
          <t>Nonqualified Plan</t>
        </is>
      </c>
    </row>
    <row r="15">
      <c r="A15" s="3" t="inlineStr">
        <is>
          <t>Defined Contribution Plan Disclosure [Line Items]</t>
        </is>
      </c>
    </row>
    <row r="16">
      <c r="A16" s="4" t="inlineStr">
        <is>
          <t>Contributions by employer</t>
        </is>
      </c>
      <c r="C16" s="6" t="n">
        <v>0</v>
      </c>
      <c r="D16" s="6" t="n">
        <v>0</v>
      </c>
    </row>
    <row r="17">
      <c r="A17" s="4" t="inlineStr">
        <is>
          <t>Dividends, common stock, paid-in-kind</t>
        </is>
      </c>
      <c r="B17" s="6" t="n">
        <v>41948000</v>
      </c>
    </row>
    <row r="18">
      <c r="A18" s="4" t="inlineStr">
        <is>
          <t>Share-based Payment Arrangement, Tranche One | Nonqualified Plan | Deferred Compensation Arrangement with Individual, by Type of Compensation, Pension and Other Postretirement Benefits | Prior to January 2016 Awards [Member]</t>
        </is>
      </c>
    </row>
    <row r="19">
      <c r="A19" s="3" t="inlineStr">
        <is>
          <t>Defined Contribution Plan Disclosure [Line Items]</t>
        </is>
      </c>
    </row>
    <row r="20">
      <c r="A20" s="4" t="inlineStr">
        <is>
          <t>Vesting percentage</t>
        </is>
      </c>
      <c r="C20" s="4" t="inlineStr">
        <is>
          <t>20.00%</t>
        </is>
      </c>
    </row>
    <row r="21">
      <c r="A21" s="4" t="inlineStr">
        <is>
          <t>Share-based Payment Arrangement, Tranche One | Nonqualified Plan | Deferred Compensation Arrangement with Individual, by Type of Compensation, Pension and Other Postretirement Benefits | After January 2016 Awards [Member]</t>
        </is>
      </c>
    </row>
    <row r="22">
      <c r="A22" s="3" t="inlineStr">
        <is>
          <t>Defined Contribution Plan Disclosure [Line Items]</t>
        </is>
      </c>
    </row>
    <row r="23">
      <c r="A23" s="4" t="inlineStr">
        <is>
          <t>Vesting percentage</t>
        </is>
      </c>
      <c r="C23" s="4" t="inlineStr">
        <is>
          <t>100.00%</t>
        </is>
      </c>
    </row>
    <row r="24">
      <c r="A24" s="4" t="inlineStr">
        <is>
          <t>Share-based Payment Arrangement, Tranche Two | Nonqualified Plan | Deferred Compensation Arrangement with Individual, by Type of Compensation, Pension and Other Postretirement Benefits | Prior to January 2016 Awards [Member]</t>
        </is>
      </c>
    </row>
    <row r="25">
      <c r="A25" s="3" t="inlineStr">
        <is>
          <t>Defined Contribution Plan Disclosure [Line Items]</t>
        </is>
      </c>
    </row>
    <row r="26">
      <c r="A26" s="4" t="inlineStr">
        <is>
          <t>Vesting percentage</t>
        </is>
      </c>
      <c r="C26" s="4" t="inlineStr">
        <is>
          <t>20.00%</t>
        </is>
      </c>
    </row>
    <row r="27">
      <c r="A27" s="4" t="inlineStr">
        <is>
          <t>Share-based Payment Arrangement, Tranche Three | Nonqualified Plan | Deferred Compensation Arrangement with Individual, by Type of Compensation, Pension and Other Postretirement Benefits | Prior to January 2016 Awards [Member]</t>
        </is>
      </c>
    </row>
    <row r="28">
      <c r="A28" s="3" t="inlineStr">
        <is>
          <t>Defined Contribution Plan Disclosure [Line Items]</t>
        </is>
      </c>
    </row>
    <row r="29">
      <c r="A29" s="4" t="inlineStr">
        <is>
          <t>Vesting percentage</t>
        </is>
      </c>
      <c r="C29" s="4" t="inlineStr">
        <is>
          <t>20.00%</t>
        </is>
      </c>
    </row>
    <row r="30">
      <c r="A30" s="4" t="inlineStr">
        <is>
          <t>Share-Based Payment Arrangement, Tranche Four | Nonqualified Plan | Deferred Compensation Arrangement with Individual, by Type of Compensation, Pension and Other Postretirement Benefits | Prior to January 2016 Awards [Member]</t>
        </is>
      </c>
    </row>
    <row r="31">
      <c r="A31" s="3" t="inlineStr">
        <is>
          <t>Defined Contribution Plan Disclosure [Line Items]</t>
        </is>
      </c>
    </row>
    <row r="32">
      <c r="A32" s="4" t="inlineStr">
        <is>
          <t>Vesting percentage</t>
        </is>
      </c>
      <c r="C32" s="4" t="inlineStr">
        <is>
          <t>20.00%</t>
        </is>
      </c>
    </row>
    <row r="33">
      <c r="A33" s="4" t="inlineStr">
        <is>
          <t>Share-Based Payment Arrangement, Tranche Five | Nonqualified Plan | Deferred Compensation Arrangement with Individual, by Type of Compensation, Pension and Other Postretirement Benefits | Prior to January 2016 Awards [Member]</t>
        </is>
      </c>
    </row>
    <row r="34">
      <c r="A34" s="3" t="inlineStr">
        <is>
          <t>Defined Contribution Plan Disclosure [Line Items]</t>
        </is>
      </c>
    </row>
    <row r="35">
      <c r="A35" s="4" t="inlineStr">
        <is>
          <t>Vesting percentage</t>
        </is>
      </c>
      <c r="C35" s="4" t="inlineStr">
        <is>
          <t>2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DCP Related Compensation (Incom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ferred Compensation Arrangement with Individual, by Type of Compensation, Pension and Other Postretirement Benefits</t>
        </is>
      </c>
    </row>
    <row r="4">
      <c r="A4" s="3" t="inlineStr">
        <is>
          <t>Defined Contribution Plan Disclosure [Line Items]</t>
        </is>
      </c>
    </row>
    <row r="5">
      <c r="A5" s="4" t="inlineStr">
        <is>
          <t>DCP related compensation (income) expense</t>
        </is>
      </c>
      <c r="B5" s="6" t="n">
        <v>50</v>
      </c>
      <c r="C5" s="6" t="n">
        <v>9</v>
      </c>
      <c r="D5" s="6" t="n">
        <v>-115</v>
      </c>
      <c r="E5" s="6" t="n">
        <v>3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Actuarial gain on retirement plan, tax effect</t>
        </is>
      </c>
      <c r="B4" s="6" t="n">
        <v>-6</v>
      </c>
      <c r="C4" s="6" t="n">
        <v>-2</v>
      </c>
      <c r="D4" s="6" t="n">
        <v>-21</v>
      </c>
      <c r="E4" s="6" t="n">
        <v>-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Initial Public Offering and Authorized Common Shares Narrative (Details) - $ / shares</t>
        </is>
      </c>
      <c r="B1" s="2" t="inlineStr">
        <is>
          <t>Sep. 25, 2020</t>
        </is>
      </c>
      <c r="C1" s="2" t="inlineStr">
        <is>
          <t>Sep. 30, 2020</t>
        </is>
      </c>
      <c r="D1" s="2" t="inlineStr">
        <is>
          <t>Dec. 31, 2019</t>
        </is>
      </c>
      <c r="E1" s="2" t="inlineStr">
        <is>
          <t>Apr. 20, 2018</t>
        </is>
      </c>
    </row>
    <row r="2">
      <c r="A2" s="4" t="inlineStr">
        <is>
          <t>Class B Common Stock</t>
        </is>
      </c>
    </row>
    <row r="3">
      <c r="A3" s="3" t="inlineStr">
        <is>
          <t>Class of Stock [Line Items]</t>
        </is>
      </c>
    </row>
    <row r="4">
      <c r="A4" s="4" t="inlineStr">
        <is>
          <t>Common stock shares authorized (up to) (in shares)</t>
        </is>
      </c>
      <c r="B4" s="5" t="n">
        <v>1800000000</v>
      </c>
      <c r="C4" s="5" t="n">
        <v>1800000000</v>
      </c>
      <c r="E4" s="5" t="n">
        <v>600000000</v>
      </c>
    </row>
    <row r="5">
      <c r="A5" s="4" t="inlineStr">
        <is>
          <t>Common stock shares outstanding (in shares)</t>
        </is>
      </c>
      <c r="C5" s="5" t="n">
        <v>250625279</v>
      </c>
      <c r="D5" s="5" t="n">
        <v>243241192</v>
      </c>
    </row>
    <row r="6">
      <c r="A6" s="4" t="inlineStr">
        <is>
          <t>Class B Common Stock | Public Stock Offering - Shares From Existing Shareholders</t>
        </is>
      </c>
    </row>
    <row r="7">
      <c r="A7" s="3" t="inlineStr">
        <is>
          <t>Class of Stock [Line Items]</t>
        </is>
      </c>
    </row>
    <row r="8">
      <c r="A8" s="4" t="inlineStr">
        <is>
          <t>Number of shares sold (in shares)</t>
        </is>
      </c>
      <c r="B8" s="5" t="n">
        <v>12360991</v>
      </c>
    </row>
    <row r="9">
      <c r="A9" s="4" t="inlineStr">
        <is>
          <t>Price per share sold (USD per share)</t>
        </is>
      </c>
      <c r="B9" s="6" t="n">
        <v>22</v>
      </c>
    </row>
    <row r="10">
      <c r="A10" s="4" t="inlineStr">
        <is>
          <t>Class A Common Stock</t>
        </is>
      </c>
    </row>
    <row r="11">
      <c r="A11" s="3" t="inlineStr">
        <is>
          <t>Class of Stock [Line Items]</t>
        </is>
      </c>
    </row>
    <row r="12">
      <c r="A12" s="4" t="inlineStr">
        <is>
          <t>Common stock shares authorized (up to) (in shares)</t>
        </is>
      </c>
      <c r="B12" s="5" t="n">
        <v>100000000</v>
      </c>
      <c r="C12" s="5" t="n">
        <v>100000000</v>
      </c>
      <c r="E12" s="5" t="n">
        <v>320000000</v>
      </c>
    </row>
    <row r="13">
      <c r="A13" s="4" t="inlineStr">
        <is>
          <t>Common stock shares outstanding (in shares)</t>
        </is>
      </c>
      <c r="C13" s="5" t="n">
        <v>11601757</v>
      </c>
      <c r="D13" s="5" t="n">
        <v>116017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Stock - Sales, Repurchases, and Issuances of Company Capital Stock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23, 2018</t>
        </is>
      </c>
      <c r="G2" s="2" t="inlineStr">
        <is>
          <t>Sep. 30, 2016</t>
        </is>
      </c>
    </row>
    <row r="3">
      <c r="A3" s="3" t="inlineStr">
        <is>
          <t>Class of Stock [Line Items]</t>
        </is>
      </c>
    </row>
    <row r="4">
      <c r="A4" s="4" t="inlineStr">
        <is>
          <t>Profit-sharing plan shares, net, value</t>
        </is>
      </c>
      <c r="B4" s="6" t="n">
        <v>2542000</v>
      </c>
      <c r="C4" s="6" t="n">
        <v>726000</v>
      </c>
      <c r="D4" s="6" t="n">
        <v>6970000</v>
      </c>
      <c r="E4" s="6" t="n">
        <v>1939000</v>
      </c>
    </row>
    <row r="5">
      <c r="A5" s="4" t="inlineStr">
        <is>
          <t>Common Stock</t>
        </is>
      </c>
    </row>
    <row r="6">
      <c r="A6" s="3" t="inlineStr">
        <is>
          <t>Class of Stock [Line Items]</t>
        </is>
      </c>
    </row>
    <row r="7">
      <c r="A7" s="4" t="inlineStr">
        <is>
          <t>Stock repurchased during period (in shares)</t>
        </is>
      </c>
      <c r="B7" s="5" t="n">
        <v>164266</v>
      </c>
      <c r="C7" s="5" t="n">
        <v>97140</v>
      </c>
      <c r="D7" s="5" t="n">
        <v>549834</v>
      </c>
      <c r="E7" s="5" t="n">
        <v>258103</v>
      </c>
    </row>
    <row r="8">
      <c r="A8" s="4" t="inlineStr">
        <is>
          <t>Shares exercised (in shares)</t>
        </is>
      </c>
      <c r="B8" s="5" t="n">
        <v>1321475</v>
      </c>
      <c r="C8" s="5" t="n">
        <v>322004</v>
      </c>
      <c r="D8" s="5" t="n">
        <v>3506103</v>
      </c>
      <c r="E8" s="5" t="n">
        <v>2979031</v>
      </c>
    </row>
    <row r="9">
      <c r="A9" s="4" t="inlineStr">
        <is>
          <t>Profit-sharing plan shares, net, value</t>
        </is>
      </c>
      <c r="B9" s="6" t="n">
        <v>1000</v>
      </c>
      <c r="C9" s="6" t="n">
        <v>1000</v>
      </c>
      <c r="D9" s="6" t="n">
        <v>5000</v>
      </c>
      <c r="E9" s="6" t="n">
        <v>3000</v>
      </c>
    </row>
    <row r="10">
      <c r="A10" s="4" t="inlineStr">
        <is>
          <t>Deferred Compensation, Share-based Payments [Member] | Deferred Profit Sharing</t>
        </is>
      </c>
    </row>
    <row r="11">
      <c r="A11" s="3" t="inlineStr">
        <is>
          <t>Class of Stock [Line Items]</t>
        </is>
      </c>
    </row>
    <row r="12">
      <c r="A12" s="4" t="inlineStr">
        <is>
          <t>Stock repurchased during period (in shares)</t>
        </is>
      </c>
      <c r="D12" s="5" t="n">
        <v>549834</v>
      </c>
      <c r="E12" s="5" t="n">
        <v>258103</v>
      </c>
    </row>
    <row r="13">
      <c r="A13" s="4" t="inlineStr">
        <is>
          <t>Profit-sharing plan shares, net, value</t>
        </is>
      </c>
      <c r="D13" s="6" t="n">
        <v>6970000</v>
      </c>
      <c r="E13" s="6" t="n">
        <v>1939000</v>
      </c>
    </row>
    <row r="14">
      <c r="A14" s="4" t="inlineStr">
        <is>
          <t>Performance Based Restricted Stock Units (RSUs), 2016 | Equity Incentive Plan</t>
        </is>
      </c>
    </row>
    <row r="15">
      <c r="A15" s="3" t="inlineStr">
        <is>
          <t>Class of Stock [Line Items]</t>
        </is>
      </c>
    </row>
    <row r="16">
      <c r="A16" s="4" t="inlineStr">
        <is>
          <t>Shares repurchased by Company after exercise (in shares)</t>
        </is>
      </c>
      <c r="D16" s="5" t="n">
        <v>128176</v>
      </c>
      <c r="E16" s="5" t="n">
        <v>632859</v>
      </c>
    </row>
    <row r="17">
      <c r="A17" s="4" t="inlineStr">
        <is>
          <t>Shares repurchased by Company after exercise</t>
        </is>
      </c>
      <c r="D17" s="6" t="n">
        <v>1454000</v>
      </c>
      <c r="E17" s="6" t="n">
        <v>4952000</v>
      </c>
    </row>
    <row r="18">
      <c r="A18" s="4" t="inlineStr">
        <is>
          <t>Class B Common Stock</t>
        </is>
      </c>
    </row>
    <row r="19">
      <c r="A19" s="3" t="inlineStr">
        <is>
          <t>Class of Stock [Line Items]</t>
        </is>
      </c>
    </row>
    <row r="20">
      <c r="A20" s="4" t="inlineStr">
        <is>
          <t>Amount authorized for purchase</t>
        </is>
      </c>
      <c r="B20" s="6" t="n">
        <v>250000000</v>
      </c>
      <c r="D20" s="6" t="n">
        <v>250000000</v>
      </c>
      <c r="F20" s="6" t="n">
        <v>250000000</v>
      </c>
      <c r="G20" s="6" t="n">
        <v>200000000</v>
      </c>
    </row>
    <row r="21">
      <c r="A21" s="4" t="inlineStr">
        <is>
          <t>Stock repurchased during period (in shares)</t>
        </is>
      </c>
      <c r="D21" s="5" t="n">
        <v>3769345</v>
      </c>
    </row>
    <row r="22">
      <c r="A22" s="4" t="inlineStr">
        <is>
          <t>Class B Common Stock | Deferred Compensation Arrangement with Individual, by Type of Compensation, Pension and Other Postretirement Benefits</t>
        </is>
      </c>
    </row>
    <row r="23">
      <c r="A23" s="3" t="inlineStr">
        <is>
          <t>Class of Stock [Line Items]</t>
        </is>
      </c>
    </row>
    <row r="24">
      <c r="A24" s="4" t="inlineStr">
        <is>
          <t>Share-based compensation tax withholding payment</t>
        </is>
      </c>
      <c r="D24" s="6" t="n">
        <v>1877000</v>
      </c>
      <c r="E24" s="6" t="n">
        <v>4972000</v>
      </c>
    </row>
    <row r="25">
      <c r="A25" s="4" t="inlineStr">
        <is>
          <t>Shares withheld for tax withholding obligation (in shares)</t>
        </is>
      </c>
      <c r="D25" s="5" t="n">
        <v>181228</v>
      </c>
      <c r="E25" s="5" t="n">
        <v>679806</v>
      </c>
    </row>
    <row r="26">
      <c r="A26" s="4" t="inlineStr">
        <is>
          <t>Deferred compensation arrangement with individual, shares issued (in shares)</t>
        </is>
      </c>
      <c r="D26" s="5" t="n">
        <v>2984531</v>
      </c>
      <c r="E26" s="5" t="n">
        <v>2233807</v>
      </c>
    </row>
    <row r="27">
      <c r="A27" s="4" t="inlineStr">
        <is>
          <t>Deferred compensation arrangement with individual, shares issued, gross (in shares)</t>
        </is>
      </c>
      <c r="D27" s="5" t="n">
        <v>3165759</v>
      </c>
      <c r="E27" s="5" t="n">
        <v>2913613</v>
      </c>
    </row>
    <row r="28">
      <c r="A28" s="4" t="inlineStr">
        <is>
          <t>Class B Common Stock | Common Stock</t>
        </is>
      </c>
    </row>
    <row r="29">
      <c r="A29" s="3" t="inlineStr">
        <is>
          <t>Class of Stock [Line Items]</t>
        </is>
      </c>
    </row>
    <row r="30">
      <c r="A30" s="4" t="inlineStr">
        <is>
          <t>Shares exercised, net of shares withheld (in shares)</t>
        </is>
      </c>
      <c r="E30" s="5" t="n">
        <v>2979031</v>
      </c>
    </row>
    <row r="31">
      <c r="A31" s="4" t="inlineStr">
        <is>
          <t>Shares exercised (in shares)</t>
        </is>
      </c>
      <c r="E31" s="5" t="n">
        <v>4372294</v>
      </c>
    </row>
    <row r="32">
      <c r="A32" s="4" t="inlineStr">
        <is>
          <t>Shares issued for cash (in shares)</t>
        </is>
      </c>
      <c r="E32" s="5" t="n">
        <v>1125506</v>
      </c>
    </row>
    <row r="33">
      <c r="A33" s="4" t="inlineStr">
        <is>
          <t>Shares withheld for cost of options and tax withholding obligation</t>
        </is>
      </c>
      <c r="E33" s="5" t="n">
        <v>1393263</v>
      </c>
    </row>
    <row r="34">
      <c r="A34" s="4" t="inlineStr">
        <is>
          <t>Class B Common Stock | Stock Option</t>
        </is>
      </c>
    </row>
    <row r="35">
      <c r="A35" s="3" t="inlineStr">
        <is>
          <t>Class of Stock [Line Items]</t>
        </is>
      </c>
    </row>
    <row r="36">
      <c r="A36" s="4" t="inlineStr">
        <is>
          <t>Shares exercised, net of shares withheld (in shares)</t>
        </is>
      </c>
      <c r="D36" s="5" t="n">
        <v>3506103</v>
      </c>
    </row>
    <row r="37">
      <c r="A37" s="4" t="inlineStr">
        <is>
          <t>Shares exercised (in shares)</t>
        </is>
      </c>
      <c r="D37" s="5" t="n">
        <v>4864944</v>
      </c>
    </row>
    <row r="38">
      <c r="A38" s="4" t="inlineStr">
        <is>
          <t>Shares issued for cash (in shares)</t>
        </is>
      </c>
      <c r="D38" s="5" t="n">
        <v>1761769</v>
      </c>
    </row>
    <row r="39">
      <c r="A39" s="4" t="inlineStr">
        <is>
          <t>Cash used to settle award</t>
        </is>
      </c>
      <c r="D39" s="6" t="n">
        <v>7776000</v>
      </c>
    </row>
    <row r="40">
      <c r="A40" s="4" t="inlineStr">
        <is>
          <t>Shares withheld for cost of options and tax withholding obligation</t>
        </is>
      </c>
      <c r="D40" s="5" t="n">
        <v>1358841</v>
      </c>
    </row>
    <row r="41">
      <c r="A41" s="4" t="inlineStr">
        <is>
          <t>Share-based compensation tax withholding payment</t>
        </is>
      </c>
      <c r="D41" s="6" t="n">
        <v>3618000</v>
      </c>
      <c r="E41" s="6" t="n">
        <v>2270000</v>
      </c>
    </row>
    <row r="42">
      <c r="A42" s="4" t="inlineStr">
        <is>
          <t>Class B Common Stock | Stock Option | Common Stock</t>
        </is>
      </c>
    </row>
    <row r="43">
      <c r="A43" s="3" t="inlineStr">
        <is>
          <t>Class of Stock [Line Items]</t>
        </is>
      </c>
    </row>
    <row r="44">
      <c r="A44" s="4" t="inlineStr">
        <is>
          <t>Cash used to settle award</t>
        </is>
      </c>
      <c r="E44" s="6" t="n">
        <v>3054000</v>
      </c>
    </row>
    <row r="45">
      <c r="A45" s="4" t="inlineStr">
        <is>
          <t>Private Placement | Common Stock</t>
        </is>
      </c>
    </row>
    <row r="46">
      <c r="A46" s="3" t="inlineStr">
        <is>
          <t>Class of Stock [Line Items]</t>
        </is>
      </c>
    </row>
    <row r="47">
      <c r="A47" s="4" t="inlineStr">
        <is>
          <t>Shares issued during period (in shares)</t>
        </is>
      </c>
      <c r="D47" s="5" t="n">
        <v>169</v>
      </c>
      <c r="E47" s="5" t="n">
        <v>64509</v>
      </c>
    </row>
    <row r="48">
      <c r="A48" s="4" t="inlineStr">
        <is>
          <t>Private Placement | Class B Common Stock</t>
        </is>
      </c>
    </row>
    <row r="49">
      <c r="A49" s="3" t="inlineStr">
        <is>
          <t>Class of Stock [Line Items]</t>
        </is>
      </c>
    </row>
    <row r="50">
      <c r="A50" s="4" t="inlineStr">
        <is>
          <t>Number of shares sold (in shares)</t>
        </is>
      </c>
      <c r="D50" s="5" t="n">
        <v>4574567</v>
      </c>
      <c r="E50" s="5" t="n">
        <v>791873</v>
      </c>
    </row>
    <row r="51">
      <c r="A51" s="4" t="inlineStr">
        <is>
          <t>Stock repurchased during period (in shares)</t>
        </is>
      </c>
      <c r="E51" s="5" t="n">
        <v>622873</v>
      </c>
    </row>
    <row r="52">
      <c r="A52" s="4" t="inlineStr">
        <is>
          <t>Sale of stock, consideration received</t>
        </is>
      </c>
      <c r="D52" s="6" t="n">
        <v>58349000</v>
      </c>
      <c r="E52" s="6" t="n">
        <v>4510000</v>
      </c>
    </row>
    <row r="53">
      <c r="A53" s="4" t="inlineStr">
        <is>
          <t>Private Placement, Direct Investor Investment | Class B Common Stock</t>
        </is>
      </c>
    </row>
    <row r="54">
      <c r="A54" s="3" t="inlineStr">
        <is>
          <t>Class of Stock [Line Items]</t>
        </is>
      </c>
    </row>
    <row r="55">
      <c r="A55" s="4" t="inlineStr">
        <is>
          <t>Number of shares sold (in shares)</t>
        </is>
      </c>
      <c r="D55" s="5" t="n">
        <v>805053</v>
      </c>
      <c r="E55" s="5" t="n">
        <v>169000</v>
      </c>
    </row>
    <row r="56">
      <c r="A56" s="4" t="inlineStr">
        <is>
          <t>Sale of stock, consideration received</t>
        </is>
      </c>
      <c r="D56" s="6" t="n">
        <v>12462000</v>
      </c>
      <c r="E56" s="6" t="n">
        <v>1224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Common Stock - Selected Terms Of Class A Common Stock and Class B Common Stock Narrative (Details)</t>
        </is>
      </c>
      <c r="B1" s="2" t="inlineStr">
        <is>
          <t>Sep. 30, 2020vote</t>
        </is>
      </c>
    </row>
    <row r="2">
      <c r="A2" s="3" t="inlineStr">
        <is>
          <t>Class of Stock [Line Items]</t>
        </is>
      </c>
    </row>
    <row r="3">
      <c r="A3" s="4" t="inlineStr">
        <is>
          <t>Threshold of affirmative votes of Class A Common Stock outstanding for automatic conversion to Class B Common Stock (at least)</t>
        </is>
      </c>
      <c r="B3" s="4" t="inlineStr">
        <is>
          <t>90.00%</t>
        </is>
      </c>
    </row>
    <row r="4">
      <c r="A4" s="4" t="inlineStr">
        <is>
          <t>Threshold of Bentley family ownership of issued and outstanding Class B Common Stock, fully-diluted basis, automatic conversion of Class A Common Stock</t>
        </is>
      </c>
      <c r="B4" s="4" t="inlineStr">
        <is>
          <t>20.00%</t>
        </is>
      </c>
    </row>
    <row r="5">
      <c r="A5" s="4" t="inlineStr">
        <is>
          <t>Class B Common Stock</t>
        </is>
      </c>
    </row>
    <row r="6">
      <c r="A6" s="3" t="inlineStr">
        <is>
          <t>Class of Stock [Line Items]</t>
        </is>
      </c>
    </row>
    <row r="7">
      <c r="A7" s="4" t="inlineStr">
        <is>
          <t>Number Of Votes Per Share</t>
        </is>
      </c>
      <c r="B7" s="5" t="n">
        <v>1</v>
      </c>
    </row>
    <row r="8">
      <c r="A8" s="4" t="inlineStr">
        <is>
          <t>Class A Common Stock</t>
        </is>
      </c>
    </row>
    <row r="9">
      <c r="A9" s="3" t="inlineStr">
        <is>
          <t>Class of Stock [Line Items]</t>
        </is>
      </c>
    </row>
    <row r="10">
      <c r="A10" s="4" t="inlineStr">
        <is>
          <t>Number Of Votes Per Share</t>
        </is>
      </c>
      <c r="B10" s="5" t="n">
        <v>29</v>
      </c>
    </row>
    <row r="11">
      <c r="A11" s="4" t="inlineStr">
        <is>
          <t>Number of votes per share, if not serving as Company director or executive officer</t>
        </is>
      </c>
      <c r="B11" s="5"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0" customWidth="1" min="2" max="2"/>
  </cols>
  <sheetData>
    <row r="1">
      <c r="A1" s="1" t="inlineStr">
        <is>
          <t>Common Stock - Selected Terms of Preferred Stock Narrative (Details)</t>
        </is>
      </c>
      <c r="B1" s="2" t="inlineStr">
        <is>
          <t>Sep. 30, 2020shares</t>
        </is>
      </c>
    </row>
    <row r="2">
      <c r="A2" s="3" t="inlineStr">
        <is>
          <t>Equity [Abstract]</t>
        </is>
      </c>
    </row>
    <row r="3">
      <c r="A3" s="4" t="inlineStr">
        <is>
          <t>Shares authorized (in shares)</t>
        </is>
      </c>
      <c r="B3" s="5" t="n">
        <v>100000000</v>
      </c>
    </row>
    <row r="4">
      <c r="A4" s="4" t="inlineStr">
        <is>
          <t>Shares outstanding (in shares)</t>
        </is>
      </c>
      <c r="B4"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 Schedule of Dividends (Details) - USD ($) $ / shares in Units, $ in Thousands</t>
        </is>
      </c>
      <c r="B1" s="2" t="inlineStr">
        <is>
          <t>Aug. 28,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row>
    <row r="2">
      <c r="A2" s="3" t="inlineStr">
        <is>
          <t>Class of Stock [Line Items]</t>
        </is>
      </c>
    </row>
    <row r="3">
      <c r="A3" s="4" t="inlineStr">
        <is>
          <t>Dividends declared (USD per share)</t>
        </is>
      </c>
      <c r="C3" s="9" t="n">
        <v>1.53</v>
      </c>
      <c r="D3" s="9" t="n">
        <v>0.03</v>
      </c>
      <c r="E3" s="9" t="n">
        <v>0.03</v>
      </c>
      <c r="F3" s="9" t="n">
        <v>0.025</v>
      </c>
      <c r="G3" s="9" t="n">
        <v>0.025</v>
      </c>
      <c r="H3" s="9" t="n">
        <v>0.025</v>
      </c>
      <c r="I3" s="9" t="n">
        <v>1.59</v>
      </c>
      <c r="J3" s="9" t="n">
        <v>0.075</v>
      </c>
    </row>
    <row r="4">
      <c r="A4" s="4" t="inlineStr">
        <is>
          <t>Amount</t>
        </is>
      </c>
      <c r="C4" s="6" t="n">
        <v>400311</v>
      </c>
      <c r="D4" s="6" t="n">
        <v>7771</v>
      </c>
      <c r="E4" s="6" t="n">
        <v>7666</v>
      </c>
      <c r="F4" s="6" t="n">
        <v>6380</v>
      </c>
      <c r="G4" s="6" t="n">
        <v>6375</v>
      </c>
      <c r="H4" s="6" t="n">
        <v>6268</v>
      </c>
      <c r="I4" s="6" t="n">
        <v>415748</v>
      </c>
      <c r="J4" s="6" t="n">
        <v>19023</v>
      </c>
    </row>
    <row r="5">
      <c r="A5" s="4" t="inlineStr">
        <is>
          <t>Dividends payable</t>
        </is>
      </c>
      <c r="B5" s="6" t="n">
        <v>392489</v>
      </c>
    </row>
    <row r="6">
      <c r="A6" s="4" t="inlineStr">
        <is>
          <t>Stock options exercise price reduction (USD per share)</t>
        </is>
      </c>
      <c r="B6" s="7" t="n">
        <v>1.5</v>
      </c>
    </row>
    <row r="7">
      <c r="A7" s="4" t="inlineStr">
        <is>
          <t>Stock options exercise price, lower limit (USD per share)</t>
        </is>
      </c>
      <c r="B7" s="7" t="n">
        <v>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Global Employee Stock Purchase Plan (Details) - Employee Stock - shares</t>
        </is>
      </c>
      <c r="B1" s="2" t="inlineStr">
        <is>
          <t>Sep. 30, 2020</t>
        </is>
      </c>
      <c r="C1" s="2" t="inlineStr">
        <is>
          <t>Sep. 22, 2020</t>
        </is>
      </c>
    </row>
    <row r="2">
      <c r="A2" s="3" t="inlineStr">
        <is>
          <t>Class of Stock [Line Items]</t>
        </is>
      </c>
    </row>
    <row r="3">
      <c r="A3" s="4" t="inlineStr">
        <is>
          <t>Maximum percent of eligible compensation available to contribute</t>
        </is>
      </c>
      <c r="C3" s="4" t="inlineStr">
        <is>
          <t>15.00%</t>
        </is>
      </c>
    </row>
    <row r="4">
      <c r="A4" s="4" t="inlineStr">
        <is>
          <t>Purchase price of common stock, percent</t>
        </is>
      </c>
      <c r="C4" s="4" t="inlineStr">
        <is>
          <t>85.00%</t>
        </is>
      </c>
    </row>
    <row r="5">
      <c r="A5" s="4" t="inlineStr">
        <is>
          <t>Class B Common Stock</t>
        </is>
      </c>
    </row>
    <row r="6">
      <c r="A6" s="3" t="inlineStr">
        <is>
          <t>Class of Stock [Line Items]</t>
        </is>
      </c>
    </row>
    <row r="7">
      <c r="A7" s="4" t="inlineStr">
        <is>
          <t>Shares reserved for future issuance (in shares)</t>
        </is>
      </c>
      <c r="C7" s="5" t="n">
        <v>25000000</v>
      </c>
    </row>
    <row r="8">
      <c r="A8" s="4" t="inlineStr">
        <is>
          <t>Shares issued (in shares)</t>
        </is>
      </c>
      <c r="B8"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ollforward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t>
        </is>
      </c>
      <c r="B4" s="6" t="n">
        <v>379744</v>
      </c>
      <c r="C4" s="6" t="n">
        <v>288321</v>
      </c>
      <c r="D4" s="6" t="n">
        <v>334619</v>
      </c>
      <c r="E4" s="6" t="n">
        <v>147431</v>
      </c>
    </row>
    <row r="5">
      <c r="A5" s="4" t="inlineStr">
        <is>
          <t>Other comprehensive (loss) income, before taxes</t>
        </is>
      </c>
      <c r="B5" s="5" t="n">
        <v>-801</v>
      </c>
      <c r="C5" s="5" t="n">
        <v>3364</v>
      </c>
      <c r="D5" s="5" t="n">
        <v>-5263</v>
      </c>
      <c r="E5" s="5" t="n">
        <v>5786</v>
      </c>
    </row>
    <row r="6">
      <c r="A6" s="4" t="inlineStr">
        <is>
          <t>Tax benefit</t>
        </is>
      </c>
      <c r="B6" s="5" t="n">
        <v>-6</v>
      </c>
      <c r="C6" s="5" t="n">
        <v>-2</v>
      </c>
      <c r="D6" s="5" t="n">
        <v>-21</v>
      </c>
      <c r="E6" s="5" t="n">
        <v>-8</v>
      </c>
    </row>
    <row r="7">
      <c r="A7" s="4" t="inlineStr">
        <is>
          <t>Other comprehensive (loss) income, net of taxes</t>
        </is>
      </c>
      <c r="B7" s="5" t="n">
        <v>-807</v>
      </c>
      <c r="C7" s="5" t="n">
        <v>3362</v>
      </c>
      <c r="D7" s="5" t="n">
        <v>-5284</v>
      </c>
      <c r="E7" s="5" t="n">
        <v>5778</v>
      </c>
    </row>
    <row r="8">
      <c r="A8" s="4" t="inlineStr">
        <is>
          <t>Ending balance</t>
        </is>
      </c>
      <c r="B8" s="5" t="n">
        <v>7173</v>
      </c>
      <c r="C8" s="5" t="n">
        <v>306583</v>
      </c>
      <c r="D8" s="5" t="n">
        <v>7173</v>
      </c>
      <c r="E8" s="5" t="n">
        <v>306583</v>
      </c>
    </row>
    <row r="9">
      <c r="A9" s="4" t="inlineStr">
        <is>
          <t>Accumulated Foreign Currency Adjustment Attributable to Parent</t>
        </is>
      </c>
    </row>
    <row r="10">
      <c r="A10" s="3" t="inlineStr">
        <is>
          <t>Accumulated Other Comprehensive Income (Loss) [Line Items]</t>
        </is>
      </c>
    </row>
    <row r="11">
      <c r="A11" s="4" t="inlineStr">
        <is>
          <t>Beginning balance</t>
        </is>
      </c>
      <c r="B11" s="5" t="n">
        <v>-27411</v>
      </c>
      <c r="C11" s="5" t="n">
        <v>-26461</v>
      </c>
      <c r="D11" s="5" t="n">
        <v>-22908</v>
      </c>
      <c r="E11" s="5" t="n">
        <v>-28867</v>
      </c>
    </row>
    <row r="12">
      <c r="A12" s="4" t="inlineStr">
        <is>
          <t>Other comprehensive (loss) income, before taxes</t>
        </is>
      </c>
      <c r="B12" s="5" t="n">
        <v>-812</v>
      </c>
      <c r="C12" s="5" t="n">
        <v>3357</v>
      </c>
      <c r="D12" s="5" t="n">
        <v>-5315</v>
      </c>
      <c r="E12" s="5" t="n">
        <v>5763</v>
      </c>
    </row>
    <row r="13">
      <c r="A13" s="4" t="inlineStr">
        <is>
          <t>Tax benefit</t>
        </is>
      </c>
      <c r="B13" s="5" t="n">
        <v>0</v>
      </c>
      <c r="C13" s="5" t="n">
        <v>0</v>
      </c>
      <c r="D13" s="5" t="n">
        <v>0</v>
      </c>
      <c r="E13" s="5" t="n">
        <v>0</v>
      </c>
    </row>
    <row r="14">
      <c r="A14" s="4" t="inlineStr">
        <is>
          <t>Other comprehensive (loss) income, net of taxes</t>
        </is>
      </c>
      <c r="B14" s="5" t="n">
        <v>-812</v>
      </c>
      <c r="C14" s="5" t="n">
        <v>3357</v>
      </c>
      <c r="D14" s="5" t="n">
        <v>-5315</v>
      </c>
      <c r="E14" s="5" t="n">
        <v>5763</v>
      </c>
    </row>
    <row r="15">
      <c r="A15" s="4" t="inlineStr">
        <is>
          <t>Ending balance</t>
        </is>
      </c>
      <c r="B15" s="5" t="n">
        <v>-28223</v>
      </c>
      <c r="C15" s="5" t="n">
        <v>-23104</v>
      </c>
      <c r="D15" s="5" t="n">
        <v>-28223</v>
      </c>
      <c r="E15" s="5" t="n">
        <v>-23104</v>
      </c>
    </row>
    <row r="16">
      <c r="A16" s="4" t="inlineStr">
        <is>
          <t>Accumulated Defined Benefit Plans Adjustment, Net Gain (Loss) Attributable to Parent</t>
        </is>
      </c>
    </row>
    <row r="17">
      <c r="A17" s="3" t="inlineStr">
        <is>
          <t>Accumulated Other Comprehensive Income (Loss) [Line Items]</t>
        </is>
      </c>
    </row>
    <row r="18">
      <c r="A18" s="4" t="inlineStr">
        <is>
          <t>Beginning balance</t>
        </is>
      </c>
      <c r="B18" s="5" t="n">
        <v>-993</v>
      </c>
      <c r="C18" s="5" t="n">
        <v>-537</v>
      </c>
      <c r="D18" s="5" t="n">
        <v>-1019</v>
      </c>
      <c r="E18" s="5" t="n">
        <v>-547</v>
      </c>
    </row>
    <row r="19">
      <c r="A19" s="4" t="inlineStr">
        <is>
          <t>Other comprehensive (loss) income, before taxes</t>
        </is>
      </c>
      <c r="B19" s="5" t="n">
        <v>11</v>
      </c>
      <c r="C19" s="5" t="n">
        <v>7</v>
      </c>
      <c r="D19" s="5" t="n">
        <v>52</v>
      </c>
      <c r="E19" s="5" t="n">
        <v>23</v>
      </c>
    </row>
    <row r="20">
      <c r="A20" s="4" t="inlineStr">
        <is>
          <t>Tax benefit</t>
        </is>
      </c>
      <c r="B20" s="5" t="n">
        <v>-6</v>
      </c>
      <c r="C20" s="5" t="n">
        <v>-2</v>
      </c>
      <c r="D20" s="5" t="n">
        <v>-21</v>
      </c>
      <c r="E20" s="5" t="n">
        <v>-8</v>
      </c>
    </row>
    <row r="21">
      <c r="A21" s="4" t="inlineStr">
        <is>
          <t>Other comprehensive (loss) income, net of taxes</t>
        </is>
      </c>
      <c r="B21" s="5" t="n">
        <v>5</v>
      </c>
      <c r="C21" s="5" t="n">
        <v>5</v>
      </c>
      <c r="D21" s="5" t="n">
        <v>31</v>
      </c>
      <c r="E21" s="5" t="n">
        <v>15</v>
      </c>
    </row>
    <row r="22">
      <c r="A22" s="4" t="inlineStr">
        <is>
          <t>Ending balance</t>
        </is>
      </c>
      <c r="B22" s="5" t="n">
        <v>-988</v>
      </c>
      <c r="C22" s="5" t="n">
        <v>-532</v>
      </c>
      <c r="D22" s="5" t="n">
        <v>-988</v>
      </c>
      <c r="E22" s="5" t="n">
        <v>-532</v>
      </c>
    </row>
    <row r="23">
      <c r="A23" s="4" t="inlineStr">
        <is>
          <t>Accumulated other comprehensive loss</t>
        </is>
      </c>
    </row>
    <row r="24">
      <c r="A24" s="3" t="inlineStr">
        <is>
          <t>Accumulated Other Comprehensive Income (Loss) [Line Items]</t>
        </is>
      </c>
    </row>
    <row r="25">
      <c r="A25" s="4" t="inlineStr">
        <is>
          <t>Beginning balance</t>
        </is>
      </c>
      <c r="B25" s="5" t="n">
        <v>-28404</v>
      </c>
      <c r="C25" s="5" t="n">
        <v>-26998</v>
      </c>
      <c r="D25" s="5" t="n">
        <v>-23927</v>
      </c>
      <c r="E25" s="5" t="n">
        <v>-29414</v>
      </c>
    </row>
    <row r="26">
      <c r="A26" s="4" t="inlineStr">
        <is>
          <t>Other comprehensive (loss) income, net of taxes</t>
        </is>
      </c>
      <c r="B26" s="5" t="n">
        <v>-807</v>
      </c>
      <c r="C26" s="5" t="n">
        <v>3362</v>
      </c>
      <c r="D26" s="5" t="n">
        <v>-5284</v>
      </c>
      <c r="E26" s="5" t="n">
        <v>5778</v>
      </c>
    </row>
    <row r="27">
      <c r="A27" s="4" t="inlineStr">
        <is>
          <t>Ending balance</t>
        </is>
      </c>
      <c r="B27" s="6" t="n">
        <v>-29211</v>
      </c>
      <c r="C27" s="6" t="n">
        <v>-23636</v>
      </c>
      <c r="D27" s="6" t="n">
        <v>-29211</v>
      </c>
      <c r="E27" s="6" t="n">
        <v>-2363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wards and Instruments - Incentive Plan Narrative (Details) - 2020 Incentive Award Plan - Class B Common Stock - shares</t>
        </is>
      </c>
      <c r="B1" s="2" t="inlineStr">
        <is>
          <t>Sep. 30, 2020</t>
        </is>
      </c>
      <c r="C1" s="2" t="inlineStr">
        <is>
          <t>Sep. 22, 2020</t>
        </is>
      </c>
    </row>
    <row r="2">
      <c r="A2" s="3" t="inlineStr">
        <is>
          <t>Share-based Compensation Arrangement by Share-based Payment Award [Line Items]</t>
        </is>
      </c>
    </row>
    <row r="3">
      <c r="A3" s="4" t="inlineStr">
        <is>
          <t>Shares authorized (in shares)</t>
        </is>
      </c>
      <c r="C3" s="5" t="n">
        <v>25000000</v>
      </c>
    </row>
    <row r="4">
      <c r="A4" s="4" t="inlineStr">
        <is>
          <t>Percent of outstanding shares annual increase for authorized amount, minimum</t>
        </is>
      </c>
      <c r="C4" s="4" t="inlineStr">
        <is>
          <t>1.00%</t>
        </is>
      </c>
    </row>
    <row r="5">
      <c r="A5" s="4" t="inlineStr">
        <is>
          <t>Number of shares awarded (in shares)</t>
        </is>
      </c>
      <c r="B5"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Equity Awards and Instruments - Stock Options Narrative (Details) - USD ($) $ / shares in Units, $ in Thousands</t>
        </is>
      </c>
      <c r="B1" s="2" t="inlineStr">
        <is>
          <t>Aug. 28, 2020</t>
        </is>
      </c>
      <c r="C1" s="2" t="inlineStr">
        <is>
          <t>Mar. 12, 2020</t>
        </is>
      </c>
      <c r="D1" s="2" t="inlineStr">
        <is>
          <t>May 19, 2019</t>
        </is>
      </c>
      <c r="E1" s="2" t="inlineStr">
        <is>
          <t>Mar. 22, 2019</t>
        </is>
      </c>
      <c r="F1" s="2" t="inlineStr">
        <is>
          <t>Sep. 30, 2020</t>
        </is>
      </c>
      <c r="G1" s="2" t="inlineStr">
        <is>
          <t>Dec. 31, 2019</t>
        </is>
      </c>
    </row>
    <row r="2">
      <c r="A2" s="3" t="inlineStr">
        <is>
          <t>Share-based Compensation Arrangement by Share-based Payment Award [Line Items]</t>
        </is>
      </c>
    </row>
    <row r="3">
      <c r="A3" s="4" t="inlineStr">
        <is>
          <t>Put provision start period, number of months since exercise</t>
        </is>
      </c>
      <c r="F3" s="4" t="inlineStr">
        <is>
          <t>6 months</t>
        </is>
      </c>
    </row>
    <row r="4">
      <c r="A4" s="4" t="inlineStr">
        <is>
          <t>Put provision end Period, number of days after start period</t>
        </is>
      </c>
      <c r="F4" s="4" t="inlineStr">
        <is>
          <t>30 days</t>
        </is>
      </c>
    </row>
    <row r="5">
      <c r="A5" s="4" t="inlineStr">
        <is>
          <t>Call Provision Exercise Period</t>
        </is>
      </c>
      <c r="F5" s="4" t="inlineStr">
        <is>
          <t>7 months</t>
        </is>
      </c>
    </row>
    <row r="6">
      <c r="A6" s="4" t="inlineStr">
        <is>
          <t>Dividends payable (USD per share)</t>
        </is>
      </c>
      <c r="B6" s="7" t="n">
        <v>1.5</v>
      </c>
    </row>
    <row r="7">
      <c r="A7" s="4" t="inlineStr">
        <is>
          <t>Stock options exercise price reduction (USD per share)</t>
        </is>
      </c>
      <c r="B7" s="7" t="n">
        <v>1.5</v>
      </c>
    </row>
    <row r="8">
      <c r="A8" s="4" t="inlineStr">
        <is>
          <t>Stock Option | 2020 Incentive Award Plan</t>
        </is>
      </c>
    </row>
    <row r="9">
      <c r="A9" s="3" t="inlineStr">
        <is>
          <t>Share-based Compensation Arrangement by Share-based Payment Award [Line Items]</t>
        </is>
      </c>
    </row>
    <row r="10">
      <c r="A10" s="4" t="inlineStr">
        <is>
          <t>Granted (in shares)</t>
        </is>
      </c>
      <c r="F10" s="5" t="n">
        <v>10000</v>
      </c>
    </row>
    <row r="11">
      <c r="A11" s="4" t="inlineStr">
        <is>
          <t>Proceeds from stock options exercised</t>
        </is>
      </c>
      <c r="F11" s="6" t="n">
        <v>7776</v>
      </c>
      <c r="G11" s="6" t="n">
        <v>3612</v>
      </c>
    </row>
    <row r="12">
      <c r="A12" s="4" t="inlineStr">
        <is>
          <t>Stock Option | Class B Common Stock | 2020 Incentive Award Plan</t>
        </is>
      </c>
    </row>
    <row r="13">
      <c r="A13" s="3" t="inlineStr">
        <is>
          <t>Share-based Compensation Arrangement by Share-based Payment Award [Line Items]</t>
        </is>
      </c>
    </row>
    <row r="14">
      <c r="A14" s="4" t="inlineStr">
        <is>
          <t>Granted (in shares)</t>
        </is>
      </c>
      <c r="C14" s="5" t="n">
        <v>10000</v>
      </c>
      <c r="D14" s="5" t="n">
        <v>10000</v>
      </c>
      <c r="E14" s="5" t="n">
        <v>4816000</v>
      </c>
    </row>
    <row r="15">
      <c r="A15" s="4" t="inlineStr">
        <is>
          <t>Grant date fair value (USD per share)</t>
        </is>
      </c>
      <c r="C15" s="7" t="n">
        <v>2.49</v>
      </c>
      <c r="D15" s="7" t="n">
        <v>1.65</v>
      </c>
      <c r="E15" s="7" t="n">
        <v>1.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Awards and Instruments - Stock Grants Narrative (Details) - shares</t>
        </is>
      </c>
      <c r="B1" s="2" t="inlineStr">
        <is>
          <t>9 Months Ended</t>
        </is>
      </c>
    </row>
    <row r="2">
      <c r="B2" s="2" t="inlineStr">
        <is>
          <t>Sep. 30, 2020</t>
        </is>
      </c>
      <c r="C2" s="2" t="inlineStr">
        <is>
          <t>Sep. 30, 2019</t>
        </is>
      </c>
    </row>
    <row r="3">
      <c r="A3" s="4" t="inlineStr">
        <is>
          <t>Class B Common Stock | 2020 Incentive Award Plan</t>
        </is>
      </c>
    </row>
    <row r="4">
      <c r="A4" s="3" t="inlineStr">
        <is>
          <t>Share-based Compensation Arrangement by Share-based Payment Award [Line Items]</t>
        </is>
      </c>
    </row>
    <row r="5">
      <c r="A5" s="4" t="inlineStr">
        <is>
          <t>Fully vested shares granted (in shares)</t>
        </is>
      </c>
      <c r="B5" s="5" t="n">
        <v>17411</v>
      </c>
      <c r="C5"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Parenthetical) - USD ($) $ in Thousands</t>
        </is>
      </c>
      <c r="B1" s="2" t="inlineStr">
        <is>
          <t>9 Months Ended</t>
        </is>
      </c>
    </row>
    <row r="2">
      <c r="B2" s="2" t="inlineStr">
        <is>
          <t>Sep. 30, 2020</t>
        </is>
      </c>
      <c r="C2" s="2" t="inlineStr">
        <is>
          <t>Sep. 30, 2019</t>
        </is>
      </c>
    </row>
    <row r="3">
      <c r="A3" s="3" t="inlineStr">
        <is>
          <t>Statement of Cash Flows [Abstract]</t>
        </is>
      </c>
    </row>
    <row r="4">
      <c r="A4" s="4" t="inlineStr">
        <is>
          <t>Cash acquired from acquisitions</t>
        </is>
      </c>
      <c r="B4" s="6" t="n">
        <v>2064</v>
      </c>
      <c r="C4" s="6" t="n">
        <v>98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Awards and Instruments - Restricted Stock and Restricted Stock Units Narrative (Details) - USD ($) $ / shares in Units, $ in Thousands</t>
        </is>
      </c>
      <c r="B1" s="2" t="inlineStr">
        <is>
          <t>Jul. 21, 2020</t>
        </is>
      </c>
      <c r="C1" s="2" t="inlineStr">
        <is>
          <t>Jul. 13, 2020</t>
        </is>
      </c>
      <c r="D1" s="2" t="inlineStr">
        <is>
          <t>Jul. 13, 2020</t>
        </is>
      </c>
      <c r="E1" s="2" t="inlineStr">
        <is>
          <t>Jul. 10, 2020</t>
        </is>
      </c>
      <c r="F1" s="2" t="inlineStr">
        <is>
          <t>Mar. 31, 2020</t>
        </is>
      </c>
      <c r="G1" s="2" t="inlineStr">
        <is>
          <t>Sep. 30, 2020</t>
        </is>
      </c>
      <c r="H1" s="2" t="inlineStr">
        <is>
          <t>Sep. 30, 2019</t>
        </is>
      </c>
      <c r="I1" s="2" t="inlineStr">
        <is>
          <t>Dec. 31, 2018</t>
        </is>
      </c>
      <c r="J1" s="2" t="inlineStr">
        <is>
          <t>Dec. 31, 2019</t>
        </is>
      </c>
    </row>
    <row r="2">
      <c r="A2" s="4" t="inlineStr">
        <is>
          <t>Restricted Stock | 2020 Incentive Award Plan</t>
        </is>
      </c>
    </row>
    <row r="3">
      <c r="A3" s="3" t="inlineStr">
        <is>
          <t>Share-based Compensation Arrangement by Share-based Payment Award [Line Items]</t>
        </is>
      </c>
    </row>
    <row r="4">
      <c r="A4" s="4" t="inlineStr">
        <is>
          <t>Granted (in shares)</t>
        </is>
      </c>
      <c r="F4" s="5" t="n">
        <v>12454</v>
      </c>
    </row>
    <row r="5">
      <c r="A5" s="4" t="inlineStr">
        <is>
          <t>Performance Based Restricted Stock And Restricted Stock Units (RSUs) | 2020 Incentive Award Plan</t>
        </is>
      </c>
    </row>
    <row r="6">
      <c r="A6" s="3" t="inlineStr">
        <is>
          <t>Share-based Compensation Arrangement by Share-based Payment Award [Line Items]</t>
        </is>
      </c>
    </row>
    <row r="7">
      <c r="A7" s="4" t="inlineStr">
        <is>
          <t>Granted (in shares)</t>
        </is>
      </c>
      <c r="E7" s="5" t="n">
        <v>179188</v>
      </c>
    </row>
    <row r="8">
      <c r="A8" s="4" t="inlineStr">
        <is>
          <t>Grant date fair value (USD per share)</t>
        </is>
      </c>
      <c r="E8" s="7" t="n">
        <v>15.48</v>
      </c>
    </row>
    <row r="9">
      <c r="A9" s="4" t="inlineStr">
        <is>
          <t>Vested (in shares)</t>
        </is>
      </c>
      <c r="G9" s="5" t="n">
        <v>37237</v>
      </c>
    </row>
    <row r="10">
      <c r="A10" s="4" t="inlineStr">
        <is>
          <t>Shares withheld for tax withholding obligation (in shares)</t>
        </is>
      </c>
      <c r="G10" s="5" t="n">
        <v>998</v>
      </c>
    </row>
    <row r="11">
      <c r="A11" s="4" t="inlineStr">
        <is>
          <t>Share-based compensation tax withholding payment</t>
        </is>
      </c>
      <c r="G11" s="6" t="n">
        <v>15</v>
      </c>
    </row>
    <row r="12">
      <c r="A12" s="4" t="inlineStr">
        <is>
          <t>Performance Based Restricted Stock | 2020 Incentive Award Plan</t>
        </is>
      </c>
    </row>
    <row r="13">
      <c r="A13" s="3" t="inlineStr">
        <is>
          <t>Share-based Compensation Arrangement by Share-based Payment Award [Line Items]</t>
        </is>
      </c>
    </row>
    <row r="14">
      <c r="A14" s="4" t="inlineStr">
        <is>
          <t>Granted (in shares)</t>
        </is>
      </c>
      <c r="B14" s="5" t="n">
        <v>6136</v>
      </c>
      <c r="H14" s="5" t="n">
        <v>493840</v>
      </c>
    </row>
    <row r="15">
      <c r="A15" s="4" t="inlineStr">
        <is>
          <t>Grant date fair value (USD per share)</t>
        </is>
      </c>
      <c r="B15" s="7" t="n">
        <v>15.48</v>
      </c>
    </row>
    <row r="16">
      <c r="A16" s="4" t="inlineStr">
        <is>
          <t>Vested (in shares)</t>
        </is>
      </c>
      <c r="H16" s="5" t="n">
        <v>172714</v>
      </c>
      <c r="I16" s="5" t="n">
        <v>23343</v>
      </c>
    </row>
    <row r="17">
      <c r="A17" s="4" t="inlineStr">
        <is>
          <t>Shares withheld for tax withholding obligation (in shares)</t>
        </is>
      </c>
      <c r="G17" s="5" t="n">
        <v>8774</v>
      </c>
      <c r="H17" s="5" t="n">
        <v>18763</v>
      </c>
    </row>
    <row r="18">
      <c r="A18" s="4" t="inlineStr">
        <is>
          <t>Share-based compensation tax withholding payment</t>
        </is>
      </c>
      <c r="G18" s="6" t="n">
        <v>95</v>
      </c>
      <c r="H18" s="6" t="n">
        <v>136</v>
      </c>
      <c r="I18" s="6" t="n">
        <v>170</v>
      </c>
    </row>
    <row r="19">
      <c r="A19" s="4" t="inlineStr">
        <is>
          <t>Shares canceled (in shares)</t>
        </is>
      </c>
      <c r="H19" s="5" t="n">
        <v>292131</v>
      </c>
      <c r="I19" s="5" t="n">
        <v>60832</v>
      </c>
    </row>
    <row r="20">
      <c r="A20" s="4" t="inlineStr">
        <is>
          <t>Performance Based Restricted Stock | Equity Incentive Plan</t>
        </is>
      </c>
    </row>
    <row r="21">
      <c r="A21" s="3" t="inlineStr">
        <is>
          <t>Share-based Compensation Arrangement by Share-based Payment Award [Line Items]</t>
        </is>
      </c>
    </row>
    <row r="22">
      <c r="A22" s="4" t="inlineStr">
        <is>
          <t>Shares withheld for tax withholding obligation (in shares)</t>
        </is>
      </c>
      <c r="G22" s="5" t="n">
        <v>3168</v>
      </c>
    </row>
    <row r="23">
      <c r="A23" s="4" t="inlineStr">
        <is>
          <t>Share-based compensation tax withholding payment</t>
        </is>
      </c>
      <c r="H23" s="6" t="n">
        <v>25</v>
      </c>
    </row>
    <row r="24">
      <c r="A24" s="4" t="inlineStr">
        <is>
          <t>Shares outstanding (in shares)</t>
        </is>
      </c>
      <c r="G24" s="5" t="n">
        <v>31015</v>
      </c>
      <c r="J24" s="5" t="n">
        <v>54770</v>
      </c>
    </row>
    <row r="25">
      <c r="A25" s="4" t="inlineStr">
        <is>
          <t>Performance Based Restricted Stock | Equity Incentive Plan | Colleagues</t>
        </is>
      </c>
    </row>
    <row r="26">
      <c r="A26" s="3" t="inlineStr">
        <is>
          <t>Share-based Compensation Arrangement by Share-based Payment Award [Line Items]</t>
        </is>
      </c>
    </row>
    <row r="27">
      <c r="A27" s="4" t="inlineStr">
        <is>
          <t>Vested (in shares)</t>
        </is>
      </c>
      <c r="G27" s="5" t="n">
        <v>26760</v>
      </c>
      <c r="H27" s="5" t="n">
        <v>11348</v>
      </c>
    </row>
    <row r="28">
      <c r="A28" s="4" t="inlineStr">
        <is>
          <t>Restricted Stock and Restricted Stock Units (RSUs) | 2020 Incentive Award Plan</t>
        </is>
      </c>
    </row>
    <row r="29">
      <c r="A29" s="3" t="inlineStr">
        <is>
          <t>Share-based Compensation Arrangement by Share-based Payment Award [Line Items]</t>
        </is>
      </c>
    </row>
    <row r="30">
      <c r="A30" s="4" t="inlineStr">
        <is>
          <t>Granted (in shares)</t>
        </is>
      </c>
      <c r="B30" s="5" t="n">
        <v>1020472</v>
      </c>
      <c r="C30" s="5" t="n">
        <v>10000</v>
      </c>
    </row>
    <row r="31">
      <c r="A31" s="4" t="inlineStr">
        <is>
          <t>Grant date fair value (USD per share)</t>
        </is>
      </c>
      <c r="B31" s="7" t="n">
        <v>15.48</v>
      </c>
      <c r="D31" s="7" t="n">
        <v>15.48</v>
      </c>
      <c r="E31" s="7" t="n">
        <v>15.48</v>
      </c>
    </row>
    <row r="32">
      <c r="A32" s="4" t="inlineStr">
        <is>
          <t>Restricted Stock and Restricted Stock Units (RSUs) | 2020 Incentive Award Plan | July 10, 2020</t>
        </is>
      </c>
    </row>
    <row r="33">
      <c r="A33" s="3" t="inlineStr">
        <is>
          <t>Share-based Compensation Arrangement by Share-based Payment Award [Line Items]</t>
        </is>
      </c>
    </row>
    <row r="34">
      <c r="A34" s="4" t="inlineStr">
        <is>
          <t>Forfeited (in shares)</t>
        </is>
      </c>
      <c r="G34" s="5" t="n">
        <v>10742</v>
      </c>
    </row>
    <row r="35">
      <c r="A35" s="4" t="inlineStr">
        <is>
          <t>Restricted Stock and Restricted Stock Units (RSUs) | 2020 Incentive Award Plan | July 21, 2020</t>
        </is>
      </c>
    </row>
    <row r="36">
      <c r="A36" s="3" t="inlineStr">
        <is>
          <t>Share-based Compensation Arrangement by Share-based Payment Award [Line Items]</t>
        </is>
      </c>
    </row>
    <row r="37">
      <c r="A37" s="4" t="inlineStr">
        <is>
          <t>Forfeited (in shares)</t>
        </is>
      </c>
      <c r="G37" s="5" t="n">
        <v>12500</v>
      </c>
    </row>
    <row r="38">
      <c r="A38" s="4" t="inlineStr">
        <is>
          <t>Restricted Stock and Restricted Stock Units (RSUs) | 2020 Incentive Award Plan | July 10, 2020, Grant One</t>
        </is>
      </c>
    </row>
    <row r="39">
      <c r="A39" s="3" t="inlineStr">
        <is>
          <t>Share-based Compensation Arrangement by Share-based Payment Award [Line Items]</t>
        </is>
      </c>
    </row>
    <row r="40">
      <c r="A40" s="4" t="inlineStr">
        <is>
          <t>Granted (in shares)</t>
        </is>
      </c>
      <c r="E40" s="5" t="n">
        <v>179188</v>
      </c>
    </row>
    <row r="41">
      <c r="A41" s="4" t="inlineStr">
        <is>
          <t>Restricted Stock and Restricted Stock Units (RSUs) | 2020 Incentive Award Plan | July 10, 2020, Grant Two</t>
        </is>
      </c>
    </row>
    <row r="42">
      <c r="A42" s="3" t="inlineStr">
        <is>
          <t>Share-based Compensation Arrangement by Share-based Payment Award [Line Items]</t>
        </is>
      </c>
    </row>
    <row r="43">
      <c r="A43" s="4" t="inlineStr">
        <is>
          <t>Granted (in shares)</t>
        </is>
      </c>
      <c r="E43" s="5" t="n">
        <v>994912</v>
      </c>
    </row>
    <row r="44">
      <c r="A44" s="4" t="inlineStr">
        <is>
          <t>Cash-Settled Restricted Stock Units (RSUs) | 2020 Incentive Award Plan</t>
        </is>
      </c>
    </row>
    <row r="45">
      <c r="A45" s="3" t="inlineStr">
        <is>
          <t>Share-based Compensation Arrangement by Share-based Payment Award [Line Items]</t>
        </is>
      </c>
    </row>
    <row r="46">
      <c r="A46" s="4" t="inlineStr">
        <is>
          <t>Granted (in shares)</t>
        </is>
      </c>
      <c r="B46" s="5" t="n">
        <v>46300</v>
      </c>
      <c r="E46" s="5" t="n">
        <v>32238</v>
      </c>
    </row>
    <row r="47">
      <c r="A47" s="4" t="inlineStr">
        <is>
          <t>Grant date fair value (USD per share)</t>
        </is>
      </c>
      <c r="B47" s="7" t="n">
        <v>15.48</v>
      </c>
      <c r="E47" s="7" t="n">
        <v>15.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Equity Awards and Instruments - Options Outstanding Rollfoward (Details) - 2020 Incentive Award Plan - Stock Option</t>
        </is>
      </c>
      <c r="B1" s="2" t="inlineStr">
        <is>
          <t>9 Months Ended</t>
        </is>
      </c>
    </row>
    <row r="2">
      <c r="B2" s="2" t="inlineStr">
        <is>
          <t>Sep. 30, 2020$ / sharesshares</t>
        </is>
      </c>
    </row>
    <row r="3">
      <c r="A3" s="3" t="inlineStr">
        <is>
          <t>Share-based Compensation Arrangement by Share-based Payment Award, Options, Outstanding [Roll Forward]</t>
        </is>
      </c>
    </row>
    <row r="4">
      <c r="A4" s="4" t="inlineStr">
        <is>
          <t>Beginning balance (in shares) | shares</t>
        </is>
      </c>
      <c r="B4" s="5" t="n">
        <v>18691667</v>
      </c>
    </row>
    <row r="5">
      <c r="A5" s="3" t="inlineStr">
        <is>
          <t>Option activity:</t>
        </is>
      </c>
    </row>
    <row r="6">
      <c r="A6" s="4" t="inlineStr">
        <is>
          <t>Granted (in shares) | shares</t>
        </is>
      </c>
      <c r="B6" s="5" t="n">
        <v>10000</v>
      </c>
    </row>
    <row r="7">
      <c r="A7" s="4" t="inlineStr">
        <is>
          <t>Exercised (in shares) | shares</t>
        </is>
      </c>
      <c r="B7" s="5" t="n">
        <v>-4864944</v>
      </c>
    </row>
    <row r="8">
      <c r="A8" s="4" t="inlineStr">
        <is>
          <t>Canceled (in shares) | shares</t>
        </is>
      </c>
      <c r="B8" s="5" t="n">
        <v>-223250</v>
      </c>
    </row>
    <row r="9">
      <c r="A9" s="4" t="inlineStr">
        <is>
          <t>Ending balance (in shares) | shares</t>
        </is>
      </c>
      <c r="B9" s="5" t="n">
        <v>13613473</v>
      </c>
    </row>
    <row r="10">
      <c r="A10" s="3" t="inlineStr">
        <is>
          <t>Share-Based Payment Arrangement By Share-Based Payment Award, Options, Exercise Price Per Share [Roll Forward]</t>
        </is>
      </c>
    </row>
    <row r="11">
      <c r="A11" s="4" t="inlineStr">
        <is>
          <t>Granted, exercise price (USD per share)</t>
        </is>
      </c>
      <c r="B11" s="7" t="n">
        <v>9.34</v>
      </c>
    </row>
    <row r="12">
      <c r="A12" s="3" t="inlineStr">
        <is>
          <t>Share-Based Payment Arrangement By Share-Based Payment Award, Options, Weighted Average Exercise Price Per Share [Roll Forward]</t>
        </is>
      </c>
    </row>
    <row r="13">
      <c r="A13" s="4" t="inlineStr">
        <is>
          <t>Beginning balance, weighted average exercise price (USD per share)</t>
        </is>
      </c>
      <c r="B13" s="8" t="n">
        <v>4.47</v>
      </c>
    </row>
    <row r="14">
      <c r="A14" s="4" t="inlineStr">
        <is>
          <t>Granted, weighted average exercise price (USD per share)</t>
        </is>
      </c>
      <c r="B14" s="8" t="n">
        <v>9.34</v>
      </c>
    </row>
    <row r="15">
      <c r="A15" s="4" t="inlineStr">
        <is>
          <t>Exercised, weighted average exercise price (USD per share)</t>
        </is>
      </c>
      <c r="B15" s="8" t="n">
        <v>3.37</v>
      </c>
    </row>
    <row r="16">
      <c r="A16" s="4" t="inlineStr">
        <is>
          <t>Canceled, weighted average exercise price (USD per share)</t>
        </is>
      </c>
      <c r="B16" s="8" t="n">
        <v>5.3</v>
      </c>
    </row>
    <row r="17">
      <c r="A17" s="4" t="inlineStr">
        <is>
          <t>Ending balance, weighted average exercise price (USD per share)</t>
        </is>
      </c>
      <c r="B17" s="8" t="n">
        <v>4.85</v>
      </c>
    </row>
    <row r="18">
      <c r="A18" s="4" t="inlineStr">
        <is>
          <t>Minimum</t>
        </is>
      </c>
    </row>
    <row r="19">
      <c r="A19" s="3" t="inlineStr">
        <is>
          <t>Share-Based Payment Arrangement By Share-Based Payment Award, Options, Exercise Price Per Share [Roll Forward]</t>
        </is>
      </c>
    </row>
    <row r="20">
      <c r="A20" s="4" t="inlineStr">
        <is>
          <t>Beginning balance, exercise price range (USD per share)</t>
        </is>
      </c>
      <c r="B20" s="5" t="n">
        <v>2</v>
      </c>
    </row>
    <row r="21">
      <c r="A21" s="4" t="inlineStr">
        <is>
          <t>Exercised, exercise price range (USD per share)</t>
        </is>
      </c>
      <c r="B21" s="5" t="n">
        <v>2</v>
      </c>
    </row>
    <row r="22">
      <c r="A22" s="4" t="inlineStr">
        <is>
          <t>Canceled, exercise price range (USD per share)</t>
        </is>
      </c>
      <c r="B22" s="5" t="n">
        <v>2</v>
      </c>
    </row>
    <row r="23">
      <c r="A23" s="4" t="inlineStr">
        <is>
          <t>Ending balance, exercise price range (USD per share)</t>
        </is>
      </c>
      <c r="B23" s="8" t="n">
        <v>3.73</v>
      </c>
    </row>
    <row r="24">
      <c r="A24" s="4" t="inlineStr">
        <is>
          <t>Maximum</t>
        </is>
      </c>
    </row>
    <row r="25">
      <c r="A25" s="3" t="inlineStr">
        <is>
          <t>Share-Based Payment Arrangement By Share-Based Payment Award, Options, Exercise Price Per Share [Roll Forward]</t>
        </is>
      </c>
    </row>
    <row r="26">
      <c r="A26" s="4" t="inlineStr">
        <is>
          <t>Beginning balance, exercise price range (USD per share)</t>
        </is>
      </c>
      <c r="B26" s="8" t="n">
        <v>5.74</v>
      </c>
    </row>
    <row r="27">
      <c r="A27" s="4" t="inlineStr">
        <is>
          <t>Exercised, exercise price range (USD per share)</t>
        </is>
      </c>
      <c r="B27" s="8" t="n">
        <v>5.74</v>
      </c>
    </row>
    <row r="28">
      <c r="A28" s="4" t="inlineStr">
        <is>
          <t>Canceled, exercise price range (USD per share)</t>
        </is>
      </c>
      <c r="B28" s="8" t="n">
        <v>9.34</v>
      </c>
    </row>
    <row r="29">
      <c r="A29" s="4" t="inlineStr">
        <is>
          <t>Ending balance, exercise price range (USD per share)</t>
        </is>
      </c>
      <c r="B29" s="7" t="n">
        <v>5.7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Awards and Instruments - Summary of Options Outstanding and Exercisable by Exercise Price Range (Details) - $ / shares</t>
        </is>
      </c>
      <c r="B1" s="2" t="inlineStr">
        <is>
          <t>Aug. 28, 2020</t>
        </is>
      </c>
      <c r="C1" s="2" t="inlineStr">
        <is>
          <t>Sep. 30, 2020</t>
        </is>
      </c>
    </row>
    <row r="2">
      <c r="A2" s="3" t="inlineStr">
        <is>
          <t>Share-based Compensation Arrangement by Share-based Payment Award [Line Items]</t>
        </is>
      </c>
    </row>
    <row r="3">
      <c r="A3" s="4" t="inlineStr">
        <is>
          <t>Stock options exercise price, lower limit (USD per share)</t>
        </is>
      </c>
      <c r="B3" s="7" t="n">
        <v>0.01</v>
      </c>
    </row>
    <row r="4">
      <c r="A4" s="4" t="inlineStr">
        <is>
          <t>Stock options exercise price reduction (USD per share)</t>
        </is>
      </c>
      <c r="B4" s="7" t="n">
        <v>1.5</v>
      </c>
    </row>
    <row r="5">
      <c r="A5" s="4" t="inlineStr">
        <is>
          <t>2020 Incentive Award Plan</t>
        </is>
      </c>
    </row>
    <row r="6">
      <c r="A6" s="3" t="inlineStr">
        <is>
          <t>Share-based Compensation Arrangement by Share-based Payment Award [Line Items]</t>
        </is>
      </c>
    </row>
    <row r="7">
      <c r="A7" s="4" t="inlineStr">
        <is>
          <t>Shares outstanding (in shares)</t>
        </is>
      </c>
      <c r="C7" s="5" t="n">
        <v>13613473</v>
      </c>
    </row>
    <row r="8">
      <c r="A8" s="4" t="inlineStr">
        <is>
          <t>Shares exercisable (in shares)</t>
        </is>
      </c>
      <c r="C8" s="5" t="n">
        <v>6961539</v>
      </c>
    </row>
    <row r="9">
      <c r="A9" s="4" t="inlineStr">
        <is>
          <t>$3.73 – $4.00 | 2020 Incentive Award Plan</t>
        </is>
      </c>
    </row>
    <row r="10">
      <c r="A10" s="3" t="inlineStr">
        <is>
          <t>Share-based Compensation Arrangement by Share-based Payment Award [Line Items]</t>
        </is>
      </c>
    </row>
    <row r="11">
      <c r="A11" s="4" t="inlineStr">
        <is>
          <t>Stock options exercise price, lower limit (USD per share)</t>
        </is>
      </c>
      <c r="C11" s="7" t="n">
        <v>3.73</v>
      </c>
    </row>
    <row r="12">
      <c r="A12" s="4" t="inlineStr">
        <is>
          <t>Stock options exercise price, upper limit (USD per share)</t>
        </is>
      </c>
      <c r="C12" s="6" t="n">
        <v>4</v>
      </c>
    </row>
    <row r="13">
      <c r="A13" s="4" t="inlineStr">
        <is>
          <t>Shares outstanding (in shares)</t>
        </is>
      </c>
      <c r="C13" s="5" t="n">
        <v>5407315</v>
      </c>
    </row>
    <row r="14">
      <c r="A14" s="4" t="inlineStr">
        <is>
          <t>Weighted remaining contractual life (in years)</t>
        </is>
      </c>
      <c r="C14" s="4" t="inlineStr">
        <is>
          <t>1 year 25 days</t>
        </is>
      </c>
    </row>
    <row r="15">
      <c r="A15" s="4" t="inlineStr">
        <is>
          <t>Shares exercisable (in shares)</t>
        </is>
      </c>
      <c r="C15" s="5" t="n">
        <v>4424881</v>
      </c>
    </row>
    <row r="16">
      <c r="A16" s="4" t="inlineStr">
        <is>
          <t>4.01 – 5.74 | 2020 Incentive Award Plan</t>
        </is>
      </c>
    </row>
    <row r="17">
      <c r="A17" s="3" t="inlineStr">
        <is>
          <t>Share-based Compensation Arrangement by Share-based Payment Award [Line Items]</t>
        </is>
      </c>
    </row>
    <row r="18">
      <c r="A18" s="4" t="inlineStr">
        <is>
          <t>Stock options exercise price, lower limit (USD per share)</t>
        </is>
      </c>
      <c r="C18" s="7" t="n">
        <v>4.01</v>
      </c>
    </row>
    <row r="19">
      <c r="A19" s="4" t="inlineStr">
        <is>
          <t>Stock options exercise price, upper limit (USD per share)</t>
        </is>
      </c>
      <c r="C19" s="7" t="n">
        <v>5.74</v>
      </c>
    </row>
    <row r="20">
      <c r="A20" s="4" t="inlineStr">
        <is>
          <t>Shares outstanding (in shares)</t>
        </is>
      </c>
      <c r="C20" s="5" t="n">
        <v>8206158</v>
      </c>
    </row>
    <row r="21">
      <c r="A21" s="4" t="inlineStr">
        <is>
          <t>Weighted remaining contractual life (in years)</t>
        </is>
      </c>
      <c r="C21" s="4" t="inlineStr">
        <is>
          <t>3 years 29 days</t>
        </is>
      </c>
    </row>
    <row r="22">
      <c r="A22" s="4" t="inlineStr">
        <is>
          <t>Shares exercisable (in shares)</t>
        </is>
      </c>
      <c r="C22" s="5" t="n">
        <v>25366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Equity Awards and Instruments - Additional Narrative (Details) - USD ($) $ / shares in Units, $ in Thousands</t>
        </is>
      </c>
      <c r="B1" s="2" t="inlineStr">
        <is>
          <t>Aug. 28, 2020</t>
        </is>
      </c>
      <c r="C1" s="2" t="inlineStr">
        <is>
          <t>Dec. 31, 2014</t>
        </is>
      </c>
      <c r="D1" s="2" t="inlineStr">
        <is>
          <t>Sep. 30, 2020</t>
        </is>
      </c>
      <c r="E1" s="2" t="inlineStr">
        <is>
          <t>Sep. 30, 2019</t>
        </is>
      </c>
      <c r="F1" s="2" t="inlineStr">
        <is>
          <t>Dec. 31, 2019</t>
        </is>
      </c>
    </row>
    <row r="2">
      <c r="A2" s="3" t="inlineStr">
        <is>
          <t>Share-based Compensation Arrangement by Share-based Payment Award [Line Items]</t>
        </is>
      </c>
    </row>
    <row r="3">
      <c r="A3" s="4" t="inlineStr">
        <is>
          <t>Stock options exercise price reduction (USD per share)</t>
        </is>
      </c>
      <c r="B3" s="7" t="n">
        <v>1.5</v>
      </c>
    </row>
    <row r="4">
      <c r="A4" s="4" t="inlineStr">
        <is>
          <t>Stock Option</t>
        </is>
      </c>
    </row>
    <row r="5">
      <c r="A5" s="3" t="inlineStr">
        <is>
          <t>Share-based Compensation Arrangement by Share-based Payment Award [Line Items]</t>
        </is>
      </c>
    </row>
    <row r="6">
      <c r="A6" s="4" t="inlineStr">
        <is>
          <t>Unrecognized compensation cost</t>
        </is>
      </c>
      <c r="D6" s="6" t="n">
        <v>7825</v>
      </c>
    </row>
    <row r="7">
      <c r="A7" s="4" t="inlineStr">
        <is>
          <t>Cost not yet recognized, period for recognition</t>
        </is>
      </c>
      <c r="D7" s="4" t="inlineStr">
        <is>
          <t>1 year 10 months 24 days</t>
        </is>
      </c>
    </row>
    <row r="8">
      <c r="A8" s="4" t="inlineStr">
        <is>
          <t>Stock options exercised, intrinsic value</t>
        </is>
      </c>
      <c r="D8" s="6" t="n">
        <v>58502</v>
      </c>
      <c r="E8" s="6" t="n">
        <v>21555</v>
      </c>
    </row>
    <row r="9">
      <c r="A9" s="4" t="inlineStr">
        <is>
          <t>Expected dividend yield</t>
        </is>
      </c>
      <c r="C9" s="4" t="inlineStr">
        <is>
          <t>0.00%</t>
        </is>
      </c>
      <c r="D9" s="4" t="inlineStr">
        <is>
          <t>1.11%</t>
        </is>
      </c>
      <c r="F9" s="4" t="inlineStr">
        <is>
          <t>1.38%</t>
        </is>
      </c>
    </row>
    <row r="10">
      <c r="A10" s="4" t="inlineStr">
        <is>
          <t>Value of shares repurchased by Company after exercised by employee</t>
        </is>
      </c>
      <c r="D10" s="6" t="n">
        <v>1454</v>
      </c>
      <c r="E10" s="6" t="n">
        <v>4952</v>
      </c>
    </row>
    <row r="11">
      <c r="A11" s="4" t="inlineStr">
        <is>
          <t>Stock Option | 2020 Incentive Award Plan</t>
        </is>
      </c>
    </row>
    <row r="12">
      <c r="A12" s="3" t="inlineStr">
        <is>
          <t>Share-based Compensation Arrangement by Share-based Payment Award [Line Items]</t>
        </is>
      </c>
    </row>
    <row r="13">
      <c r="A13" s="4" t="inlineStr">
        <is>
          <t>Proceeds from stock options exercised</t>
        </is>
      </c>
      <c r="D13" s="5" t="n">
        <v>7776</v>
      </c>
      <c r="F13" s="6" t="n">
        <v>3612</v>
      </c>
    </row>
    <row r="14">
      <c r="A14" s="4" t="inlineStr">
        <is>
          <t>Restricted Stock and Restricted Stock Units (RSUs)</t>
        </is>
      </c>
    </row>
    <row r="15">
      <c r="A15" s="3" t="inlineStr">
        <is>
          <t>Share-based Compensation Arrangement by Share-based Payment Award [Line Items]</t>
        </is>
      </c>
    </row>
    <row r="16">
      <c r="A16" s="4" t="inlineStr">
        <is>
          <t>Unrecognized compensation cost, excluding options</t>
        </is>
      </c>
      <c r="D16" s="6" t="n">
        <v>16915</v>
      </c>
    </row>
    <row r="17">
      <c r="A17" s="4" t="inlineStr">
        <is>
          <t>Cost not yet recognized, period for recognition</t>
        </is>
      </c>
      <c r="D17" s="4" t="inlineStr">
        <is>
          <t>3 years 8 months 12 day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Awards and Instruments - Summary of Intrinsic Value of Options Outstanding and Exercisable (Details) - Stock Option - 2020 Incentive Award Plan - USD ($) $ / shares in Units, $ in Thousands</t>
        </is>
      </c>
      <c r="B1" s="2" t="inlineStr">
        <is>
          <t>9 Months Ended</t>
        </is>
      </c>
    </row>
    <row r="2">
      <c r="B2" s="2" t="inlineStr">
        <is>
          <t>Sep. 30, 2020</t>
        </is>
      </c>
      <c r="C2" s="2" t="inlineStr">
        <is>
          <t>Dec. 31, 2019</t>
        </is>
      </c>
    </row>
    <row r="3">
      <c r="A3" s="3" t="inlineStr">
        <is>
          <t>Share-based Payment Arrangement, Option, Exercise Price Range [Line Items]</t>
        </is>
      </c>
    </row>
    <row r="4">
      <c r="A4" s="4" t="inlineStr">
        <is>
          <t>Shares outstanding (in shares)</t>
        </is>
      </c>
      <c r="B4" s="5" t="n">
        <v>13613473</v>
      </c>
      <c r="C4" s="5" t="n">
        <v>18691667</v>
      </c>
    </row>
    <row r="5">
      <c r="A5" s="4" t="inlineStr">
        <is>
          <t>Shares exercisable (in shares)</t>
        </is>
      </c>
      <c r="B5" s="5" t="n">
        <v>6961539</v>
      </c>
    </row>
    <row r="6">
      <c r="A6" s="4" t="inlineStr">
        <is>
          <t>Weighted average exercise price, shares outstanding (USD per share)</t>
        </is>
      </c>
      <c r="B6" s="7" t="n">
        <v>4.85</v>
      </c>
      <c r="C6" s="7" t="n">
        <v>4.47</v>
      </c>
    </row>
    <row r="7">
      <c r="A7" s="4" t="inlineStr">
        <is>
          <t>Weighted average exercise price, shares exercisable (USD per share)</t>
        </is>
      </c>
      <c r="B7" s="7" t="n">
        <v>4.4</v>
      </c>
    </row>
    <row r="8">
      <c r="A8" s="4" t="inlineStr">
        <is>
          <t>Shares outstanding, intrinsic value</t>
        </is>
      </c>
      <c r="B8" s="6" t="n">
        <v>361441</v>
      </c>
    </row>
    <row r="9">
      <c r="A9" s="4" t="inlineStr">
        <is>
          <t>Shares exercisable, intrinsic value</t>
        </is>
      </c>
      <c r="B9" s="6" t="n">
        <v>187962</v>
      </c>
    </row>
    <row r="10">
      <c r="A10" s="4" t="inlineStr">
        <is>
          <t>Shares outstanding, weighted remaining contractual life (in years)</t>
        </is>
      </c>
      <c r="B10" s="4" t="inlineStr">
        <is>
          <t>2 years 3 months 18 days</t>
        </is>
      </c>
    </row>
    <row r="11">
      <c r="A11" s="4" t="inlineStr">
        <is>
          <t>Shares exercisable, weighted remaining contractual life (in years)</t>
        </is>
      </c>
      <c r="B11" s="4" t="inlineStr">
        <is>
          <t>1 year 8 months 12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Awards and Instruments - Acquisition Options Narrative (Details) - USD ($) $ / shares in Units, $ in Thousands</t>
        </is>
      </c>
      <c r="B1" s="2" t="inlineStr">
        <is>
          <t>Aug. 28, 2020</t>
        </is>
      </c>
      <c r="C1" s="2" t="inlineStr">
        <is>
          <t>Mar. 31, 2018</t>
        </is>
      </c>
      <c r="D1" s="2" t="inlineStr">
        <is>
          <t>Mar. 31, 2020</t>
        </is>
      </c>
      <c r="E1" s="2" t="inlineStr">
        <is>
          <t>Sep. 30, 2020</t>
        </is>
      </c>
      <c r="F1" s="2" t="inlineStr">
        <is>
          <t>Sep. 30, 2019</t>
        </is>
      </c>
      <c r="G1" s="2" t="inlineStr">
        <is>
          <t>Sep. 30, 2020</t>
        </is>
      </c>
      <c r="H1" s="2" t="inlineStr">
        <is>
          <t>Sep. 30, 2019</t>
        </is>
      </c>
      <c r="I1" s="2" t="inlineStr">
        <is>
          <t>Dec. 31, 2019</t>
        </is>
      </c>
    </row>
    <row r="2">
      <c r="A2" s="3" t="inlineStr">
        <is>
          <t>Share-based Compensation Arrangement by Share-based Payment Award [Line Items]</t>
        </is>
      </c>
    </row>
    <row r="3">
      <c r="A3" s="4" t="inlineStr">
        <is>
          <t>Stock options exercise price, lower limit (USD per share)</t>
        </is>
      </c>
      <c r="B3" s="7" t="n">
        <v>0.01</v>
      </c>
    </row>
    <row r="4">
      <c r="A4" s="4" t="inlineStr">
        <is>
          <t>Share-based compensation expense</t>
        </is>
      </c>
      <c r="E4" s="6" t="n">
        <v>20405</v>
      </c>
      <c r="F4" s="6" t="n">
        <v>2021</v>
      </c>
      <c r="G4" s="6" t="n">
        <v>23617</v>
      </c>
      <c r="H4" s="6" t="n">
        <v>6046</v>
      </c>
    </row>
    <row r="5">
      <c r="A5" s="4" t="inlineStr">
        <is>
          <t>Stock Option</t>
        </is>
      </c>
    </row>
    <row r="6">
      <c r="A6" s="3" t="inlineStr">
        <is>
          <t>Share-based Compensation Arrangement by Share-based Payment Award [Line Items]</t>
        </is>
      </c>
    </row>
    <row r="7">
      <c r="A7" s="4" t="inlineStr">
        <is>
          <t>Stock options exercise price, lower limit (USD per share)</t>
        </is>
      </c>
      <c r="G7" s="7" t="n">
        <v>0.01</v>
      </c>
    </row>
    <row r="8">
      <c r="A8" s="4" t="inlineStr">
        <is>
          <t>Share-based compensation expense</t>
        </is>
      </c>
      <c r="E8" s="6" t="n">
        <v>2893</v>
      </c>
      <c r="F8" s="6" t="n">
        <v>1575</v>
      </c>
      <c r="G8" s="6" t="n">
        <v>5849</v>
      </c>
      <c r="H8" s="6" t="n">
        <v>4795</v>
      </c>
    </row>
    <row r="9">
      <c r="A9" s="4" t="inlineStr">
        <is>
          <t>Stock Option | Equity Incentive Plan | Class B Common Stock</t>
        </is>
      </c>
    </row>
    <row r="10">
      <c r="A10" s="3" t="inlineStr">
        <is>
          <t>Share-based Compensation Arrangement by Share-based Payment Award [Line Items]</t>
        </is>
      </c>
    </row>
    <row r="11">
      <c r="A11" s="4" t="inlineStr">
        <is>
          <t>Shares authorized (in shares)</t>
        </is>
      </c>
      <c r="C11" s="5" t="n">
        <v>900000</v>
      </c>
    </row>
    <row r="12">
      <c r="A12" s="4" t="inlineStr">
        <is>
          <t>Award vesting period</t>
        </is>
      </c>
      <c r="C12" s="4" t="inlineStr">
        <is>
          <t>5 years</t>
        </is>
      </c>
    </row>
    <row r="13">
      <c r="A13" s="4" t="inlineStr">
        <is>
          <t>Stock options exercise price, upper limit (USD per share)</t>
        </is>
      </c>
      <c r="C13" s="9" t="n">
        <v>6.805</v>
      </c>
    </row>
    <row r="14">
      <c r="A14" s="4" t="inlineStr">
        <is>
          <t>Award service period</t>
        </is>
      </c>
      <c r="D14" s="4" t="inlineStr">
        <is>
          <t>4 years</t>
        </is>
      </c>
    </row>
    <row r="15">
      <c r="A15" s="4" t="inlineStr">
        <is>
          <t>Stock options exercise price, lower limit (USD per share)</t>
        </is>
      </c>
      <c r="C15" s="8" t="n">
        <v>0.01</v>
      </c>
    </row>
    <row r="16">
      <c r="A16" s="4" t="inlineStr">
        <is>
          <t>Grant date fair value (USD per share)</t>
        </is>
      </c>
      <c r="C16" s="7" t="n">
        <v>3.44</v>
      </c>
    </row>
    <row r="17">
      <c r="A17" s="4" t="inlineStr">
        <is>
          <t>Accelerated share-based compensation cost</t>
        </is>
      </c>
      <c r="G17" s="5" t="n">
        <v>1548</v>
      </c>
    </row>
    <row r="18">
      <c r="A18" s="4" t="inlineStr">
        <is>
          <t>Share-based compensation expense</t>
        </is>
      </c>
      <c r="G18" s="6" t="n">
        <v>2012</v>
      </c>
    </row>
    <row r="19">
      <c r="A19" s="4" t="inlineStr">
        <is>
          <t>Shares outstanding (in shares)</t>
        </is>
      </c>
      <c r="E19" s="5" t="n">
        <v>900000</v>
      </c>
      <c r="G19" s="5" t="n">
        <v>900000</v>
      </c>
      <c r="I19" s="5" t="n">
        <v>900000</v>
      </c>
    </row>
    <row r="20">
      <c r="A20" s="4" t="inlineStr">
        <is>
          <t>Shares outstanding, intrinsic value</t>
        </is>
      </c>
      <c r="E20" s="6" t="n">
        <v>7992</v>
      </c>
      <c r="G20" s="6" t="n">
        <v>79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and Instruments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pre-tax expense</t>
        </is>
      </c>
      <c r="B4" s="6" t="n">
        <v>20405</v>
      </c>
      <c r="C4" s="6" t="n">
        <v>2021</v>
      </c>
      <c r="D4" s="6" t="n">
        <v>23617</v>
      </c>
      <c r="E4" s="6" t="n">
        <v>6046</v>
      </c>
    </row>
    <row r="5">
      <c r="A5" s="4" t="inlineStr">
        <is>
          <t>Stock option expense</t>
        </is>
      </c>
    </row>
    <row r="6">
      <c r="A6" s="3" t="inlineStr">
        <is>
          <t>Share-based Payment Arrangement, Expensed and Capitalized, Amount [Line Items]</t>
        </is>
      </c>
    </row>
    <row r="7">
      <c r="A7" s="4" t="inlineStr">
        <is>
          <t>Total pre-tax expense</t>
        </is>
      </c>
      <c r="B7" s="5" t="n">
        <v>2893</v>
      </c>
      <c r="C7" s="5" t="n">
        <v>1575</v>
      </c>
      <c r="D7" s="5" t="n">
        <v>5849</v>
      </c>
      <c r="E7" s="5" t="n">
        <v>4795</v>
      </c>
    </row>
    <row r="8">
      <c r="A8" s="4" t="inlineStr">
        <is>
          <t>Restricted stock expense</t>
        </is>
      </c>
    </row>
    <row r="9">
      <c r="A9" s="3" t="inlineStr">
        <is>
          <t>Share-based Payment Arrangement, Expensed and Capitalized, Amount [Line Items]</t>
        </is>
      </c>
    </row>
    <row r="10">
      <c r="A10" s="4" t="inlineStr">
        <is>
          <t>Total pre-tax expense</t>
        </is>
      </c>
      <c r="B10" s="5" t="n">
        <v>2067</v>
      </c>
      <c r="C10" s="5" t="n">
        <v>446</v>
      </c>
      <c r="D10" s="5" t="n">
        <v>2104</v>
      </c>
      <c r="E10" s="5" t="n">
        <v>1251</v>
      </c>
    </row>
    <row r="11">
      <c r="A11" s="4" t="inlineStr">
        <is>
          <t>Stock grants expense</t>
        </is>
      </c>
    </row>
    <row r="12">
      <c r="A12" s="3" t="inlineStr">
        <is>
          <t>Share-based Payment Arrangement, Expensed and Capitalized, Amount [Line Items]</t>
        </is>
      </c>
    </row>
    <row r="13">
      <c r="A13" s="4" t="inlineStr">
        <is>
          <t>Total pre-tax expense</t>
        </is>
      </c>
      <c r="B13" s="5" t="n">
        <v>0</v>
      </c>
      <c r="C13" s="5" t="n">
        <v>0</v>
      </c>
      <c r="D13" s="5" t="n">
        <v>219</v>
      </c>
      <c r="E13" s="5" t="n">
        <v>0</v>
      </c>
    </row>
    <row r="14">
      <c r="A14" s="4" t="inlineStr">
        <is>
          <t>Restricted Stock and Restricted Stock Units (RSUs)</t>
        </is>
      </c>
    </row>
    <row r="15">
      <c r="A15" s="3" t="inlineStr">
        <is>
          <t>Share-based Payment Arrangement, Expensed and Capitalized, Amount [Line Items]</t>
        </is>
      </c>
    </row>
    <row r="16">
      <c r="A16" s="4" t="inlineStr">
        <is>
          <t>Total pre-tax expense</t>
        </is>
      </c>
      <c r="B16" s="6" t="n">
        <v>15445</v>
      </c>
      <c r="C16" s="6" t="n">
        <v>0</v>
      </c>
      <c r="D16" s="6" t="n">
        <v>15445</v>
      </c>
      <c r="E16"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Equity Awards and Instruments - Schedule of Fair Value Assumptions (Details) - Stock Option - $ / shares</t>
        </is>
      </c>
      <c r="B1" s="2" t="inlineStr">
        <is>
          <t>Dec. 31, 2014</t>
        </is>
      </c>
      <c r="C1" s="2" t="inlineStr">
        <is>
          <t>Sep. 30, 2020</t>
        </is>
      </c>
      <c r="D1" s="2" t="inlineStr">
        <is>
          <t>Dec. 31, 2019</t>
        </is>
      </c>
    </row>
    <row r="2">
      <c r="A2" s="3" t="inlineStr">
        <is>
          <t>Share-based Compensation Arrangement by Share-based Payment Award [Line Items]</t>
        </is>
      </c>
    </row>
    <row r="3">
      <c r="A3" s="4" t="inlineStr">
        <is>
          <t>Expected volatility</t>
        </is>
      </c>
      <c r="C3" s="4" t="inlineStr">
        <is>
          <t>31.04%</t>
        </is>
      </c>
      <c r="D3" s="4" t="inlineStr">
        <is>
          <t>29.57%</t>
        </is>
      </c>
    </row>
    <row r="4">
      <c r="A4" s="4" t="inlineStr">
        <is>
          <t>Expected dividend yield</t>
        </is>
      </c>
      <c r="B4" s="4" t="inlineStr">
        <is>
          <t>0.00%</t>
        </is>
      </c>
      <c r="C4" s="4" t="inlineStr">
        <is>
          <t>1.11%</t>
        </is>
      </c>
      <c r="D4" s="4" t="inlineStr">
        <is>
          <t>1.38%</t>
        </is>
      </c>
    </row>
    <row r="5">
      <c r="A5" s="4" t="inlineStr">
        <is>
          <t>Risk-free interest rate</t>
        </is>
      </c>
      <c r="C5" s="4" t="inlineStr">
        <is>
          <t>1.31%</t>
        </is>
      </c>
      <c r="D5" s="4" t="inlineStr">
        <is>
          <t>2.48%</t>
        </is>
      </c>
    </row>
    <row r="6">
      <c r="A6" s="4" t="inlineStr">
        <is>
          <t>Expected term (in years)</t>
        </is>
      </c>
      <c r="C6" s="4" t="inlineStr">
        <is>
          <t>3 years 9 months</t>
        </is>
      </c>
      <c r="D6" s="4" t="inlineStr">
        <is>
          <t>3 years 9 months</t>
        </is>
      </c>
    </row>
    <row r="7">
      <c r="A7" s="4" t="inlineStr">
        <is>
          <t>Weighted average grant date fair value of options issued (USD per share)</t>
        </is>
      </c>
      <c r="C7" s="7" t="n">
        <v>2.49</v>
      </c>
      <c r="D7" s="7" t="n">
        <v>1.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10705</v>
      </c>
      <c r="C4" s="6" t="n">
        <v>6640</v>
      </c>
      <c r="D4" s="6" t="n">
        <v>22145</v>
      </c>
      <c r="E4" s="6" t="n">
        <v>11759</v>
      </c>
    </row>
    <row r="5">
      <c r="A5" s="4" t="inlineStr">
        <is>
          <t>Discrete tax benefit associated with stock-based compensation</t>
        </is>
      </c>
      <c r="B5" s="6" t="n">
        <v>3826</v>
      </c>
      <c r="C5" s="6" t="n">
        <v>103</v>
      </c>
      <c r="D5" s="6" t="n">
        <v>10511</v>
      </c>
      <c r="E5" s="6" t="n">
        <v>3861</v>
      </c>
    </row>
    <row r="6">
      <c r="A6" s="4" t="inlineStr">
        <is>
          <t>Effective income tax rate</t>
        </is>
      </c>
      <c r="B6" s="4" t="inlineStr">
        <is>
          <t>62.50%</t>
        </is>
      </c>
      <c r="C6" s="4" t="inlineStr">
        <is>
          <t>24.50%</t>
        </is>
      </c>
      <c r="D6" s="4" t="inlineStr">
        <is>
          <t>22.60%</t>
        </is>
      </c>
      <c r="E6" s="4" t="inlineStr">
        <is>
          <t>15.00%</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of Financial Instruments - Narrative (Details) - Interest Rate Swap - USD ($)</t>
        </is>
      </c>
      <c r="B1" s="2" t="inlineStr">
        <is>
          <t>1 Months Ended</t>
        </is>
      </c>
      <c r="C1" s="2" t="inlineStr">
        <is>
          <t>3 Months Ended</t>
        </is>
      </c>
      <c r="D1" s="2" t="inlineStr">
        <is>
          <t>9 Months Ended</t>
        </is>
      </c>
    </row>
    <row r="2">
      <c r="B2" s="2" t="inlineStr">
        <is>
          <t>Mar. 31, 2020</t>
        </is>
      </c>
      <c r="C2" s="2" t="inlineStr">
        <is>
          <t>Sep. 30, 2020</t>
        </is>
      </c>
      <c r="D2" s="2" t="inlineStr">
        <is>
          <t>Sep. 30, 2020</t>
        </is>
      </c>
    </row>
    <row r="3">
      <c r="A3" s="4" t="inlineStr">
        <is>
          <t>Other Nonoperating Income (Expense)</t>
        </is>
      </c>
    </row>
    <row r="4">
      <c r="A4" s="3" t="inlineStr">
        <is>
          <t>Derivative [Line Items]</t>
        </is>
      </c>
    </row>
    <row r="5">
      <c r="A5" s="4" t="inlineStr">
        <is>
          <t>Derivative instruments not designated as hedging instruments, gain (loss), net</t>
        </is>
      </c>
      <c r="C5" s="6" t="n">
        <v>809000</v>
      </c>
      <c r="D5" s="6" t="n">
        <v>-3365000</v>
      </c>
    </row>
    <row r="6">
      <c r="A6" s="4" t="inlineStr">
        <is>
          <t>Interest Expense</t>
        </is>
      </c>
    </row>
    <row r="7">
      <c r="A7" s="3" t="inlineStr">
        <is>
          <t>Derivative [Line Items]</t>
        </is>
      </c>
    </row>
    <row r="8">
      <c r="A8" s="4" t="inlineStr">
        <is>
          <t>Derivative payments</t>
        </is>
      </c>
      <c r="C8" s="6" t="n">
        <v>288000</v>
      </c>
      <c r="D8" s="6" t="n">
        <v>398000</v>
      </c>
    </row>
    <row r="9">
      <c r="A9" s="4" t="inlineStr">
        <is>
          <t>Not Designated as Hedging Instrument</t>
        </is>
      </c>
    </row>
    <row r="10">
      <c r="A10" s="3" t="inlineStr">
        <is>
          <t>Derivative [Line Items]</t>
        </is>
      </c>
    </row>
    <row r="11">
      <c r="A11" s="4" t="inlineStr">
        <is>
          <t>Notional amount</t>
        </is>
      </c>
      <c r="B11" s="6" t="n">
        <v>200000000</v>
      </c>
    </row>
    <row r="12">
      <c r="A12" s="4" t="inlineStr">
        <is>
          <t>Term of contract (in years)</t>
        </is>
      </c>
      <c r="B12" s="4" t="inlineStr">
        <is>
          <t>1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7:07:49Z</dcterms:created>
  <dcterms:modified xmlns:dcterms="http://purl.org/dc/terms/" xmlns:xsi="http://www.w3.org/2001/XMLSchema-instance" xsi:type="dcterms:W3CDTF">2020-11-10T07:07:49Z</dcterms:modified>
</cp:coreProperties>
</file>